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Leases" sheetId="14" state="visible" r:id="rId14"/>
    <sheet xmlns:r="http://schemas.openxmlformats.org/officeDocument/2006/relationships" name="Series B Convertible Preferred " sheetId="15" state="visible" r:id="rId15"/>
    <sheet xmlns:r="http://schemas.openxmlformats.org/officeDocument/2006/relationships" name="Subsequent Events" sheetId="16" state="visible" r:id="rId16"/>
    <sheet xmlns:r="http://schemas.openxmlformats.org/officeDocument/2006/relationships" name="Basis of Presentation (Tables)" sheetId="17" state="visible" r:id="rId17"/>
    <sheet xmlns:r="http://schemas.openxmlformats.org/officeDocument/2006/relationships" name="Intangible Assets (Tables)" sheetId="18" state="visible" r:id="rId18"/>
    <sheet xmlns:r="http://schemas.openxmlformats.org/officeDocument/2006/relationships" name="Stock-Based Compensation (Table" sheetId="19" state="visible" r:id="rId19"/>
    <sheet xmlns:r="http://schemas.openxmlformats.org/officeDocument/2006/relationships" name="Warrants (Tables)"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Basis of Presentation (Details)" sheetId="23" state="visible" r:id="rId23"/>
    <sheet xmlns:r="http://schemas.openxmlformats.org/officeDocument/2006/relationships" name="Basis of Presentation (Details " sheetId="24" state="visible" r:id="rId24"/>
    <sheet xmlns:r="http://schemas.openxmlformats.org/officeDocument/2006/relationships" name="Going Concern (Details)" sheetId="25" state="visible" r:id="rId25"/>
    <sheet xmlns:r="http://schemas.openxmlformats.org/officeDocument/2006/relationships" name="Intangible Assets (Details)" sheetId="26" state="visible" r:id="rId26"/>
    <sheet xmlns:r="http://schemas.openxmlformats.org/officeDocument/2006/relationships" name="Intangible Assets (Details Text" sheetId="27" state="visible" r:id="rId27"/>
    <sheet xmlns:r="http://schemas.openxmlformats.org/officeDocument/2006/relationships" name="Stock-Based Compensation (Detai" sheetId="28" state="visible" r:id="rId28"/>
    <sheet xmlns:r="http://schemas.openxmlformats.org/officeDocument/2006/relationships" name="Stock-Based Compensation (Det_2" sheetId="29" state="visible" r:id="rId29"/>
    <sheet xmlns:r="http://schemas.openxmlformats.org/officeDocument/2006/relationships" name="Stock-Based Compensation (Det_3" sheetId="30" state="visible" r:id="rId30"/>
    <sheet xmlns:r="http://schemas.openxmlformats.org/officeDocument/2006/relationships" name="Warrants (Details)" sheetId="31" state="visible" r:id="rId31"/>
    <sheet xmlns:r="http://schemas.openxmlformats.org/officeDocument/2006/relationships" name="Warrants (Details 1)" sheetId="32" state="visible" r:id="rId32"/>
    <sheet xmlns:r="http://schemas.openxmlformats.org/officeDocument/2006/relationships" name="Warrants (Details Textual)" sheetId="33" state="visible" r:id="rId33"/>
    <sheet xmlns:r="http://schemas.openxmlformats.org/officeDocument/2006/relationships" name="Debt (Details)" sheetId="34" state="visible" r:id="rId34"/>
    <sheet xmlns:r="http://schemas.openxmlformats.org/officeDocument/2006/relationships" name="Debt (Details 1)" sheetId="35" state="visible" r:id="rId35"/>
    <sheet xmlns:r="http://schemas.openxmlformats.org/officeDocument/2006/relationships" name="Debt (Details 2)" sheetId="36" state="visible" r:id="rId36"/>
    <sheet xmlns:r="http://schemas.openxmlformats.org/officeDocument/2006/relationships" name="Debt (Details Textual)" sheetId="37" state="visible" r:id="rId37"/>
    <sheet xmlns:r="http://schemas.openxmlformats.org/officeDocument/2006/relationships" name="Debt (Details Textual 1)" sheetId="38" state="visible" r:id="rId38"/>
    <sheet xmlns:r="http://schemas.openxmlformats.org/officeDocument/2006/relationships" name="Debt (Details Textual 2)" sheetId="39" state="visible" r:id="rId39"/>
    <sheet xmlns:r="http://schemas.openxmlformats.org/officeDocument/2006/relationships" name="Debt (Details Textual 3)" sheetId="40" state="visible" r:id="rId40"/>
    <sheet xmlns:r="http://schemas.openxmlformats.org/officeDocument/2006/relationships" name="Equity (Details)"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Textual)" sheetId="44" state="visible" r:id="rId44"/>
    <sheet xmlns:r="http://schemas.openxmlformats.org/officeDocument/2006/relationships" name="Series B Convertible Preferre_2"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752">
  <si>
    <t>Document and Entity Information - shares</t>
  </si>
  <si>
    <t>9 Months Ended</t>
  </si>
  <si>
    <t>Apr. 30, 2020</t>
  </si>
  <si>
    <t>Jun. 09, 2020</t>
  </si>
  <si>
    <t>Document and Entity Information [Abstract]</t>
  </si>
  <si>
    <t>Entity Registrant Name</t>
  </si>
  <si>
    <t>Digerati Technologies, Inc.</t>
  </si>
  <si>
    <t>Entity Central Index Key</t>
  </si>
  <si>
    <t>0001014052</t>
  </si>
  <si>
    <t>Amendment Flag</t>
  </si>
  <si>
    <t>false</t>
  </si>
  <si>
    <t>Current Fiscal Year End Date</t>
  </si>
  <si>
    <t>--07-31</t>
  </si>
  <si>
    <t>Document Type</t>
  </si>
  <si>
    <t>10-Q</t>
  </si>
  <si>
    <t>Document Period End Date</t>
  </si>
  <si>
    <t>Apr. 30,
		2020</t>
  </si>
  <si>
    <t>Document Fiscal Period Focus</t>
  </si>
  <si>
    <t>Q3</t>
  </si>
  <si>
    <t>Document Fiscal Year Focus</t>
  </si>
  <si>
    <t>2020</t>
  </si>
  <si>
    <t>Entity Filer Category</t>
  </si>
  <si>
    <t>Non-accelerated Filer</t>
  </si>
  <si>
    <t>Entity Small Business</t>
  </si>
  <si>
    <t>true</t>
  </si>
  <si>
    <t>Entity Current Reporting Status</t>
  </si>
  <si>
    <t>Yes</t>
  </si>
  <si>
    <t>Entity Emerging Growth Company</t>
  </si>
  <si>
    <t>Entity Shell Company</t>
  </si>
  <si>
    <t>Entity Common Stock, Shares Outstanding</t>
  </si>
  <si>
    <t>Entity File Number</t>
  </si>
  <si>
    <t>001-15687</t>
  </si>
  <si>
    <t>Entity Interactive Data Current</t>
  </si>
  <si>
    <t>Entity Incorporation State Country Code</t>
  </si>
  <si>
    <t>NV</t>
  </si>
  <si>
    <t>Consolidated Balance Sheets (Unaudited) - USD ($) $ in Thousands</t>
  </si>
  <si>
    <t>Jul. 31, 2019</t>
  </si>
  <si>
    <t>CURRENT ASSETS:</t>
  </si>
  <si>
    <t>Cash and cash equivalents</t>
  </si>
  <si>
    <t>Accounts receivable, net</t>
  </si>
  <si>
    <t>Prepaid and other current assets</t>
  </si>
  <si>
    <t>Total current assets</t>
  </si>
  <si>
    <t>LONG-TERM ASSETS:</t>
  </si>
  <si>
    <t>Intangible assets, net</t>
  </si>
  <si>
    <t>Goodwill, net</t>
  </si>
  <si>
    <t>Property and equipment, net</t>
  </si>
  <si>
    <t>Other assets</t>
  </si>
  <si>
    <t>Investment in Itellum</t>
  </si>
  <si>
    <t>Right-of-use asset</t>
  </si>
  <si>
    <t xml:space="preserve"> </t>
  </si>
  <si>
    <t>Total assets</t>
  </si>
  <si>
    <t>CURRENT LIABILITIES:</t>
  </si>
  <si>
    <t>Accounts payable</t>
  </si>
  <si>
    <t>Accrued liabilities</t>
  </si>
  <si>
    <t>Equipment financing</t>
  </si>
  <si>
    <t>Convertible note payable, current, net $376 and $547, respectively</t>
  </si>
  <si>
    <t>Note payable, current, related party, net of $0 and $7, respectively</t>
  </si>
  <si>
    <t>Note payable, current, net $0 and $0, respectively</t>
  </si>
  <si>
    <t>Deferred income</t>
  </si>
  <si>
    <t>Derivative liability</t>
  </si>
  <si>
    <t>Lease liability</t>
  </si>
  <si>
    <t>Total current liabilities</t>
  </si>
  <si>
    <t>LONG-TERM LIABILITIES:</t>
  </si>
  <si>
    <t>Convertible debenture, net $0 and $29, respectively</t>
  </si>
  <si>
    <t>Notes payable, related party, net $12 and $17, respectively</t>
  </si>
  <si>
    <t>Note payable, net $0 and $0, respectively</t>
  </si>
  <si>
    <t>Total long-term liabilities</t>
  </si>
  <si>
    <t>Total liabilities</t>
  </si>
  <si>
    <t>Commitments and contingencies</t>
  </si>
  <si>
    <t>STOCKHOLDERS' DEFICIT:</t>
  </si>
  <si>
    <t>Preferred stock, $0.001, 50,000,000 shares authorized Series A Preferred stock, $0.001, 1,000,000 shares designated, 225,000 and 225,000 issued and outstanding, respectively Series B Preferred stock, $0.001, 1,000,000 shares designated, 424,165 and 0 issued and outstanding, respectively</t>
  </si>
  <si>
    <t>Common stock, $0.001, 150,000,000 shares authorized, 84,844,144 and 23,740,406 issued and outstanding, respectively (6,000,000 reserved in Treasury)</t>
  </si>
  <si>
    <t>Additional paid in capital</t>
  </si>
  <si>
    <t>Accumulated deficit</t>
  </si>
  <si>
    <t>Other comprehensive income</t>
  </si>
  <si>
    <t>Total Digerati's stockholders' deficit</t>
  </si>
  <si>
    <t>Noncontrolling interest</t>
  </si>
  <si>
    <t>Total stockholders' deficit</t>
  </si>
  <si>
    <t>Total liabilities and stockholders' deficit</t>
  </si>
  <si>
    <t>Consolidated Balance Sheets (Unaudited) (Parenthetical) - USD ($) $ in Thousands</t>
  </si>
  <si>
    <t>Convertible note payable, current, net</t>
  </si>
  <si>
    <t>Note payable, current, net</t>
  </si>
  <si>
    <t>Note payable, current, related party, net</t>
  </si>
  <si>
    <t>Convertible debenture, net</t>
  </si>
  <si>
    <t>Notes payable, related party, net</t>
  </si>
  <si>
    <t>Notes payable</t>
  </si>
  <si>
    <t>Common stock, par value</t>
  </si>
  <si>
    <t>Common stock, shares authorized</t>
  </si>
  <si>
    <t>Common stock, shares issued</t>
  </si>
  <si>
    <t>Common stock, shares outstanding</t>
  </si>
  <si>
    <t>Preferred stock, par value</t>
  </si>
  <si>
    <t>Preferred stock, shares authorized</t>
  </si>
  <si>
    <t>Treasury Stock , shares</t>
  </si>
  <si>
    <t>Series A Preferred Stock</t>
  </si>
  <si>
    <t>Preferred stock, shares issued</t>
  </si>
  <si>
    <t>Preferred stock, shares outstanding</t>
  </si>
  <si>
    <t>Series B Convertible Preferred Stock [Member]</t>
  </si>
  <si>
    <t>Consolidated Statements of Operations (Unaudited) - USD ($) $ in Thousands</t>
  </si>
  <si>
    <t>3 Months Ended</t>
  </si>
  <si>
    <t>Apr. 30, 2019</t>
  </si>
  <si>
    <t>OPERATING REVENUES:</t>
  </si>
  <si>
    <t>Cloud software and service revenue</t>
  </si>
  <si>
    <t>Total operating revenues</t>
  </si>
  <si>
    <t>OPERATING EXPENSES:</t>
  </si>
  <si>
    <t>Cost of services (exclusive of depreciation and amortization)</t>
  </si>
  <si>
    <t>Selling, general and administrative expense</t>
  </si>
  <si>
    <t>Legal and professional fees</t>
  </si>
  <si>
    <t>Bad debt</t>
  </si>
  <si>
    <t>Depreciation and amortization expense</t>
  </si>
  <si>
    <t>Total operating expenses</t>
  </si>
  <si>
    <t>OPERATING LOSS</t>
  </si>
  <si>
    <t>OTHER INCOME (EXPENSE):</t>
  </si>
  <si>
    <t>Gain (loss) on derivative instruments</t>
  </si>
  <si>
    <t>Gain on settlement of debt</t>
  </si>
  <si>
    <t>Income tax benefit (expense)</t>
  </si>
  <si>
    <t>Interest expense</t>
  </si>
  <si>
    <t>Total other income (expense)</t>
  </si>
  <si>
    <t>NET LOSS INCLUDING NONCONTROLLING INTEREST</t>
  </si>
  <si>
    <t>Less: Net loss attributable to the noncontrolling interests</t>
  </si>
  <si>
    <t>NET LOSS ATTRIBUTABLE TO DIGERATI'S SHAREHOLDERS</t>
  </si>
  <si>
    <t>Deemed dividend on Series A Convertible preferred stock</t>
  </si>
  <si>
    <t>NET LOSS ATTRIBUTABLE TO DIGERATI’S COMMON SHAREHOLDERS</t>
  </si>
  <si>
    <t>LOSS PER COMMON SHARE - BASIC</t>
  </si>
  <si>
    <t>LOSS PER COMMON SHARE - DILUTED</t>
  </si>
  <si>
    <t>WEIGHTED AVERAGE COMMON SHARES OUTSTANDING - BASIC</t>
  </si>
  <si>
    <t>WEIGHTED AVERAGE COMMON SHARES OUTSTANDING - DILUTED</t>
  </si>
  <si>
    <t>Consolidated Statements of Stockholders’ Deficit (Unaudited) - USD ($) $ in Thousands</t>
  </si>
  <si>
    <t>Convertible Preferred A</t>
  </si>
  <si>
    <t>Convertible Preferred B</t>
  </si>
  <si>
    <t>Convertible Preferred</t>
  </si>
  <si>
    <t>Common Stock</t>
  </si>
  <si>
    <t>Additional Paid-in Capital</t>
  </si>
  <si>
    <t>Accumulated Deficit</t>
  </si>
  <si>
    <t>Other Comprehensive Income</t>
  </si>
  <si>
    <t>Stockholders Deficit</t>
  </si>
  <si>
    <t>Noncontrolling Interest</t>
  </si>
  <si>
    <t>Total</t>
  </si>
  <si>
    <t>BALANCE at Jul. 31, 2018</t>
  </si>
  <si>
    <t>BALANCE, Shares at Jul. 31, 2018</t>
  </si>
  <si>
    <t>Amortization of employee stock options</t>
  </si>
  <si>
    <t>Stock issued for cash</t>
  </si>
  <si>
    <t>Stock issued for cash, shares</t>
  </si>
  <si>
    <t>Stock issued for convertible debt</t>
  </si>
  <si>
    <t>Stock issued for convertible debt, shares</t>
  </si>
  <si>
    <t>Value of warrants issued</t>
  </si>
  <si>
    <t>Stock issued, for debt</t>
  </si>
  <si>
    <t>Stock issued, for debt, shares</t>
  </si>
  <si>
    <t>Stock issued for AP settlement</t>
  </si>
  <si>
    <t>Stock issued for AP settlement, shares</t>
  </si>
  <si>
    <t>Net loss</t>
  </si>
  <si>
    <t>BALANCE at Oct. 31, 2018</t>
  </si>
  <si>
    <t>BALANCE, Shares at Oct. 31, 2018</t>
  </si>
  <si>
    <t>Preferred Stock Series A and warrants issued for AP settlement</t>
  </si>
  <si>
    <t>BALANCE at Apr. 30, 2019</t>
  </si>
  <si>
    <t>BALANCE, Shares at Apr. 30, 2019</t>
  </si>
  <si>
    <t>Stock issued for services, to employees</t>
  </si>
  <si>
    <t>Stock issued for services, to employees, shares</t>
  </si>
  <si>
    <t>Stock issued for services</t>
  </si>
  <si>
    <t>Stock issued for services, shares</t>
  </si>
  <si>
    <t>Stock issued, extension of debt</t>
  </si>
  <si>
    <t>Stock issued, extension of debt, shares</t>
  </si>
  <si>
    <t>BALANCE at Jan. 31, 2019</t>
  </si>
  <si>
    <t>BALANCE, Shares at Jan. 31, 2019</t>
  </si>
  <si>
    <t>Preferred stock issued for cash</t>
  </si>
  <si>
    <t>Preferred stock issued for cash, shares</t>
  </si>
  <si>
    <t>Stock issued, exercise of warrants</t>
  </si>
  <si>
    <t>Stock issued, exercise of warrants, shares</t>
  </si>
  <si>
    <t>Beneficial conversion feature on convertible preferred stock</t>
  </si>
  <si>
    <t>Deemed dividend on series A Convertible Preferred Stock</t>
  </si>
  <si>
    <t>BALANCE at Jul. 31, 2019</t>
  </si>
  <si>
    <t>BALANCE, Shares at Jul. 31, 2019</t>
  </si>
  <si>
    <t>Derivative liability resolved to APIC due to note conversion</t>
  </si>
  <si>
    <t>Dividends declared</t>
  </si>
  <si>
    <t>BALANCE at Oct. 31, 2019</t>
  </si>
  <si>
    <t>BALANCE, Shares at Oct. 31, 2019</t>
  </si>
  <si>
    <t>BALANCE at Apr. 30, 2020</t>
  </si>
  <si>
    <t>BALANCE, Shares at Apr. 30, 2020</t>
  </si>
  <si>
    <t>Stock issued for accrued interest payments on debt</t>
  </si>
  <si>
    <t>Stock issued for accrued interest payments on debt, shares</t>
  </si>
  <si>
    <t>Stock issued for conversion of Series A convertible preferred stock</t>
  </si>
  <si>
    <t>Stock issued for conversion of Series A convertible preferred stock, shares</t>
  </si>
  <si>
    <t>BALANCE at Jan. 31, 2020</t>
  </si>
  <si>
    <t>BALANCE, Shares at Jan. 31, 2020</t>
  </si>
  <si>
    <t>Stock issued, settlement of debt</t>
  </si>
  <si>
    <t>Stock issued, settlement of debt, shares</t>
  </si>
  <si>
    <t>Preferred Stock Series A and warrants issued for AP settlement, shares</t>
  </si>
  <si>
    <t>Preferred Stock Series B issued for debt settlement</t>
  </si>
  <si>
    <t>Preferred Stock Series B issued for debt settlement, shares</t>
  </si>
  <si>
    <t>Consolidated Statements of Cash Flows (Unaudited) - USD ($) $ in Thousands</t>
  </si>
  <si>
    <t>CASH FLOWS FROM OPERATING ACTIVITIES:</t>
  </si>
  <si>
    <t>Adjustments to reconcile net loss to cash used in by operating activities:</t>
  </si>
  <si>
    <t>Depreciation and amortization</t>
  </si>
  <si>
    <t>Stock compensation and warrant expense</t>
  </si>
  <si>
    <t>Bad debt recovery</t>
  </si>
  <si>
    <t>Loss on AP settled with stock</t>
  </si>
  <si>
    <t>Interest expense from stock issued for debt extension</t>
  </si>
  <si>
    <t>Amortization of ROU - operating</t>
  </si>
  <si>
    <t>Amortization of debt discount</t>
  </si>
  <si>
    <t>Loss (Gain) on derivative liabilities</t>
  </si>
  <si>
    <t>Gain settlement of debt</t>
  </si>
  <si>
    <t>Changes in operating assets and liabilities:</t>
  </si>
  <si>
    <t>Accounts receivable</t>
  </si>
  <si>
    <t>Escrow deposit related to acquisition</t>
  </si>
  <si>
    <t>Prepaid expenses and other current assets</t>
  </si>
  <si>
    <t>Right of use operating lease liability</t>
  </si>
  <si>
    <t>Accrued expenses</t>
  </si>
  <si>
    <t>Net cash provided by (used in) operating activities</t>
  </si>
  <si>
    <t>CASH FLOWS FROM INVESTING ACTIVITIES:</t>
  </si>
  <si>
    <t>Cash paid in acquisition of equipment</t>
  </si>
  <si>
    <t>Cash paid for escrow deposit related to acquisition</t>
  </si>
  <si>
    <t>Net cash used in investing activities</t>
  </si>
  <si>
    <t>CASH FLOWS FROM FINANCING ACTIVITIES:</t>
  </si>
  <si>
    <t>Proceeds from sale of stock and warrants</t>
  </si>
  <si>
    <t>Borrowings from convertible debt, net of original issuance cost and discounts</t>
  </si>
  <si>
    <t>Borrowings from related party note, net</t>
  </si>
  <si>
    <t>Borrowings from 3rd party promissory notes, net</t>
  </si>
  <si>
    <t>Principal payments on convertible notes, net</t>
  </si>
  <si>
    <t>Principal payments on related party notes, net</t>
  </si>
  <si>
    <t>Principal payments on 3rd party promissory notes, net</t>
  </si>
  <si>
    <t>Principal payment on equipment financing</t>
  </si>
  <si>
    <t>Net cash provided by financing activities</t>
  </si>
  <si>
    <t>INCREASE (DECREASE) IN CASH AND CASH EQUIVALENTS</t>
  </si>
  <si>
    <t>CASH AND CASH EQUIVALENTS, beginning of period</t>
  </si>
  <si>
    <t>CASH AND CASH EQUIVALENTS, end of period</t>
  </si>
  <si>
    <t>SUPPLEMENTAL DISCLOSURES:</t>
  </si>
  <si>
    <t>Cash paid for interest</t>
  </si>
  <si>
    <t>Income tax paid</t>
  </si>
  <si>
    <t>SUPPLEMENTAL DISCLOSURES OF NON-CASH INVESTING AND FINANCING ACTIVITIES</t>
  </si>
  <si>
    <t>Debt discount from warrants issued with debt</t>
  </si>
  <si>
    <t>Debt discount from common stock issued with debt</t>
  </si>
  <si>
    <t>Debt discount from derivative liabilities</t>
  </si>
  <si>
    <t>Debt from assignment of accrued interest</t>
  </si>
  <si>
    <t>Capitalization of ROU assets and liabilities - operating</t>
  </si>
  <si>
    <t>Preferred Stock Series B issued for debt conversion and settlement</t>
  </si>
  <si>
    <t>Common Stock issued for debt conversion</t>
  </si>
  <si>
    <t>Common Stock issued for interest payment</t>
  </si>
  <si>
    <t>Common Stock issued for debt extension</t>
  </si>
  <si>
    <t>Dividends</t>
  </si>
  <si>
    <t>Derivative liability resolved to APIC due to debt conversion</t>
  </si>
  <si>
    <t>Basis of Presentation</t>
  </si>
  <si>
    <t>Accounting Policies [Abstract]</t>
  </si>
  <si>
    <t>BASIS OF PRESENTATION</t>
  </si>
  <si>
    <t>NOTE 1 – BASIS OF PRESENTATION The accompanying unaudited interim consolidated
financial statements of Digerati Technologies, Inc. ("we;" "us," "our," or the "Company")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19 contained in the Company's
Form 10-K filed on October 28, 2019 have been omitted. Customers and Suppliers We rely on various
suppliers to provide services in connection with our VOIP and UCaaS offerings. Our customers include businesses in various industries
including Healthcare, Banking, Financial Services, Legal, Real Estate, and Construction. We are not dependent upon any single supplier
or customer. During the nine months
ended April 30, 2020 and 2019, the Company did not derive a significant amount of revenue from one single customer. As of the nine months
ended April 30, 2020 and 2019, the Company did not derive a significant amount of accounts receivable from one single customer. Sources of revenue: Cloud Software and
Service Revenue. The Company recognizes cloud software and service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
software and service revenue Summary of disaggregated revenue is as follows (in thousands):
Three months ended Nine months ended
2020 2019 2020 2019
Cloud software and service revenue $ 1,556 $ 1,455 $ 4,653 $ 4,340
Product revenue 10 30 59 153
Total operating revenues $ 1,566 $ 1,485 $ 4,712 $ 4,493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April 30, 2020 and July 31, 2019, were $5,084
and $22,967,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April 30, 2020 and July 31, 2019, were $318,000 and $285,000, respectively. Costs to Obtain a Customer Contract Sales commissions are paid upon collections of related revenue and are expensed during
the same period. Sales commissions for the nine months ended April 30, 2020 and April 30, 2019, were $51,953 and $39,828, respectively. Direct Costs - Cloud software and service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Noncontrolling interest. Consolidation, The net income
(loss) attributed to the NCI is separately designated in the accompanying consolidated statements of operations and other comprehensive
income (loss). For the nine months ended April 30, 2020 and 2019, the Company recognized a noncontrolling deficits of $58,000 and
$87,000, respectively. Recently issued accounting pronouncements. In February 2016, the FASB issued
ASU No. 2016-02, Leases</t>
  </si>
  <si>
    <t>Going Concern</t>
  </si>
  <si>
    <t>Going Concern [Abstract]</t>
  </si>
  <si>
    <t>GOING CONCERN</t>
  </si>
  <si>
    <t>NOTE 2 – GOING CONCERN Financial Condition The Company's consolidated financial
statements for the nine months ending April 30, 2020 have been prepared on a going concern basis, which contemplates the realization
of assets and the settlement of liabilities in the normal course of business. Since the Company's inception in 1993, the Company
has incurred net losses and accumulated a deficit of approximately $88,392,000 and a working capital deficit of approximately $5,285,000
which raises substantial doubt about Digerati's ability to continue as a going concern. Management Plans to Continue as a
Going Concern Management believes that current available
resources will not be sufficient to fund the Company's operations over the next 12 months. The Company's ability to
continue to meet its obligations and to achieve its business objectives is dependent upon, among other things, raising additional
capital or generating sufficient revenue in excess of costs. At such time as the Company requires additional funding, the Company
will seek to secure such additional funding from various possible sources, including the public equity market, private financings,
sales of assets, collaborative arrangements and debt.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delay or reduce the scope of its operations, and the Company may not be able
to pay off its obligations, if and when they come due. The Company will continue to work with
various funding sources to secure additional debt and equity financings. However, the Company cannot offer any assurance that it
will be successful in executing the aforementioned plans to continue as a going concern. The Company's consolidated financial
statements as of April 30, 2020 do not include any adjustments that might result from the inability to implement or execute the
Company's plans to improve our ability to continue as a going concern.</t>
  </si>
  <si>
    <t>Intangible Assets</t>
  </si>
  <si>
    <t>Goodwill and Intangible Assets Disclosure [Abstract]</t>
  </si>
  <si>
    <t>INTANGIBLE ASSETS</t>
  </si>
  <si>
    <t>NOTE 3 – INTANGIBLE ASSETS Below are summarized changes in intangible
assets at April 30, 2020 and July 31, 2019:
Gross
Carrying Accumulated Net Carrying
April 30, 2020 Value Amortization Amount
NetSapiens - license, 10 years $ 150,000 $ (150,000 ) $ -
Customer relationships, 5 years 40,000 (18,672 ) 21,328
Customer relationships, 7 years 1,480,000 (434,648 ) 1,045,352
Marketing &amp; Non-compete, 5 years 800,000 (320,000 ) 480,000
Total Define-lived Assets 2,470,000 (923,320 ) 1,546,680
Goodwill, Indefinite 810,353 - 810,353
Balance, April 30, 2020 $ 3,280,353 $ (923,320 ) $ 2,357,033
Gross
Carrying Accumulated Net Carrying
July 31, 2019 Value Amortization Amount
NetSapiens - license, 10 years $ 150,000 $ (150,000 ) $ -
Customer relationships, 5 years 40,000 (12,672 ) 27,328
Customer relationships, 7 years 1,480,000 (276,077 ) 1,203,923
Marketing &amp; Non-compete, 5 years 800,000 (200,000 ) 600,000
Total Define-lived Assets 2,470,000 (638,749 ) 1,831,251
Goodwill, Indefinite 810,353 - 810,353
Balance, July 31, 2019 $ 3,280,353 $ (638,749 ) $ 2,641,604 Total amortization expense for the nine
months ended April 30, 2020 and 2019 was $284,571 and $284,571, respectively.</t>
  </si>
  <si>
    <t>Stock-Based Compensation</t>
  </si>
  <si>
    <t>Share-based Payment Arrangement [Abstract]</t>
  </si>
  <si>
    <t>STOCK-BASED COMPENSATION</t>
  </si>
  <si>
    <t>NOTE 4 – STOCK-BASED COMPENSATION In November 2015, the Company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the Company to retain and attract qualified individuals who will contribute to the
overall success of the Company. The Company'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nine months ended April 30,
2020, we issued:
● 7,313,827 common shares to the Executive
Officers for services in lieu of cash compensation. The Company recognized stock-based compensation expense of approximately $410,044
equivalent to the value of the shares calculated based on the share's closing price at the grant dates.
● 2,988,251 shares of common stock to the
Executive Officers, with a market value at time of issuance of $158,216 the stock was issued as payment for outstanding compensation.
● 60,000 options to purchase common shares
to an employee with an exercise price of $0.12 per share and a term of 5 years. The options vest equally over a period of three
years. The options have a fair market value of $7,158.
● 11,509,020 common shares to various employees
as part of the Company's Non-Standardized profit-sharing plan contribution. The Company recognized stock-based compensation
expense of approximately $233,633 equivalent to the value of the shares calculated based on the share's closing price at
the grant date. The fair market value of all options issued was determined
using the Black-Scholes option pricing model which used the following assumptions:
Expected dividend yield 0.00 %
Expected stock price volatility 317.52 %
Risk-free interest rate 1.47 %
Expected term 3.0 year During the nine
months ended April 30, 2019, we issued:
● 635,155 common shares to various employees
as part of the Company's Non-Standardized profit-sharing plan contribution. The Company recognized stock-based compensation
expense of approximately $115,000 equivalent to the value of the shares calculated based on the share's closing price at
the grant dates.
● 100,000 options to purchase common shares
to a member of the Board of Directors with an exercise price of $0.18 per share and a term of 5 years. The options vest equally
over a period of one year. The options have a fair market value of $11,406.
● 1,725,000 options to purchase common shares
to members of the Management team with an exercise price of $0.19 per share and a term of 5 years. The options vest equally over
a period of one year. The options have a fair market value of $217,263. The Company recognized approximately $315,000
and $403,000 in stock option amortization expense to employees during the nine months ended April 30, 2020 and 2019, respectively.
Unamortized compensation cost totaled $126,182 and $388,732 on April 30, 2020 and April 30, 2019, respectively. In addition, during
the nine months ended April 30, 2020 and 2019 Digerati recognized approximately $817,000 and $313,000, respectively in stock compensation
expense to employees as part of the Company's Non-Standardized profit-sharing plan contribution and other stock compensation
to employees. A summary of the stock options as of April
30, 2020 and July 31, 2019 and the changes during the nine months ended April 30, 2020 are presented below:
Weighted average
Weighted average remaining contractual
Options exercise price term (years)
Outstanding at July 31, 2019 4,940,000 $ 0.27 3.65
Granted 60,000 $ 0.12 4.57
Exercised - - -
Forfeited and cancelled - - -
Outstanding at April 30, 2020 5,000,000 $ 0.27 2.92
Exercisable at April 30, 2020 4,681,507 $ 0.26 2.86 The aggregate intrinsic value (the difference
between the Company's closing stock price on the last trading day of the period and the exercise price, multiplied by the
number of in-the-money options) of the 5,000,000 and 4,940,000 stock options outstanding at April 30, 2020 and July 31, 2019 was
$0 and $0, respectively. The aggregate intrinsic value of 4,681,507
and 3,452,405 stock options exercisable at April 30, 2020 and July 31, 2019 was $0 and $0, respectively.</t>
  </si>
  <si>
    <t>Warrants</t>
  </si>
  <si>
    <t>Warrants [Abstract]</t>
  </si>
  <si>
    <t>WARRANTS</t>
  </si>
  <si>
    <t>NOTE 5 – WARRANTS During the nine months ended April 30,
2020, we issued the following warrants. In March 2020, the Company received $25,000
in professional services and issued 25,000 shares of Series A Convertible Preferred Stock at an conversion price of $0.30 per share
and warrants to purchase an additional 50,000 shares of its common stock at an exercise price of $0.20 per share. We determined
that the warrants issued in connection with the services received were equity instruments and did not represent derivative instruments.
The Company adopted a sequencing policy and determined that the warrants with fixed exercise price were excluded from derivative
consideration. During the nine months ended April 30,
2019, we issued the following warrants: In August 2018,
the Company secured $40,000 from an accredited investor under a private placement and issued 80,000 shares of its common stock
at a price of $0.50 per share and warrants to purchase an additional 15,000 shares of its common stock at an exercise price of
$0.5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In October 2018,
the Company issued 200,000 warrants under an extension of payments to existing promissory notes, with a combined current principal
balance of $75,000, the warrants vested at time of issuance. The warrants have a term of 3 years, with an exercise price of $0.10.
Under a Black-Scholes valuation the relative fair market value of the warrants at time of issuance was approximately $31,000 and
was recognized as a discount on the promissory note, the company will amortize the fair market value as interest expense over 3
months. The Company adopted a sequencing policy and determined that the warrants with fixed exercise price were excluded from derivative
consideration. In January 2019,
the Company cancelled 260,000 warrants with an exercise price of $0.15. Additionally, the Company issued 260,000 common shares
to replace these warrants, in conjunction with two promissory notes with a principal balance of $50,000, in addition at the time
of issuance we recognized a discount of $36,000. In February 2019,
the Company secured $50,000 from accredited investors under a private placement and issued 50,000 shares of Series A Convertible
Preferred Stock at an conversion price of $0.30 per share and warrants to purchase an additional 100,000 shares of its common stock
at an exercise price of $0.2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In February 2019, the
Company received $1,500 for the exercise of 15,000 warrants, with an exercise price of $0.10 per warrant. In March 2019, the Company
received $6,000 for the exercise of 60,000 warrants, with an exercise price of $0.10 per warrant. The fair market value of all warrants issued
was determined using the Black-Scholes option pricing model which used the following assumptions:
Expected dividend yield 0.00 %
Expected stock price volatility 153.99% - 237.00 %
Risk-free interest rate 2.05%
-2.93 %
Expected term 3.0 - 5.0 years A summary of the warrants as of April 30,
2020 and July 31, 2019 and the changes during the six months ended April 30, 2020 are presented below:
Weighted average
Weighted average remaining contractual
Warrants exercise price term (years)
Outstanding at July 31, 2019 2,700,000 $ 0.32 2.19
Granted 50,000 $ 0.20 3.00
Exercised - - -
Forfeited and cancelled (300,000 ) $ 0.14 -
Outstanding at April 30, 2020 2,450,000 $ 0.34 1.73
Exercisable at April 30, 2020 2,150,000 $ 0.25 1.59 The aggregate intrinsic value (the difference
between the Company's closing stock price on the last trading day of the period and the exercise price, multiplied by the
number of in-the-money warrants) of the 2,450,000 and 2,700,000 warrants outstanding at April 30, 2020 and July 31, 2019 was $5,060
and $63,602, respectively. The aggregate intrinsic value of 2,150,000
and 2,400,000 warrants exercisable at April 30, 2020 and July 31, 2019 was $4,290 and $63,602, respectively. In January 2020, 300,000
warrants expired with an exercise price pf $0.136. These warrants were issued in January 2015. In December 2017, the
Company issued 100,000 warrants to a consultant for services, the warrants vested at time of issuance. The warrants have a term
of 5 years, with an exercise price of $0.50. Under a Black-Scholes valuation the fair market value of the warrants at time of issuance
was approximately $49,000, the Company will amortize the fair market value as warrant expense over 12 months. Additionally, the
Company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Under a Black-Scholes valuation
the fair market value of the warrants at time of issuance was approximately $143,000, the Company amortized the fair market value
as warrant expense over 12 months. The 200,000 commitment warrants have not been issued since the requirements were not achieved
during the nine months ending April 30, 2020.</t>
  </si>
  <si>
    <t>Debt</t>
  </si>
  <si>
    <t>Debt Disclosure [Abstract]</t>
  </si>
  <si>
    <t>DEBT</t>
  </si>
  <si>
    <t>NOTE 6 - DEBT Non-convertible
- debt On April 30, 2018, T3 Communications, Inc.,
a Nevada corporation ("T3"), our majority owned subsidiary, entered into a secured promissory note for $650,000 with
an effective annual interest rate of 0% and a maturity date of May 14, 2018, provided, however, the Maturity Date will automatically
be extended by one (1) additional period of thirty (30) days, until June 14, 2018. In addition, T3 entered into a Security Agreement,
whereby T3 agreed to pledge one third of the outstanding shares of its Florida operations, T3 Communications, Inc., the secured
interest will continue until the principal balance is paid in full. Furthermore, a late fee of $3,000 per calendar week will be
accessed beginning on May 15, 2018 and will continue until the principal balance is paid in full. On May 6, 2020, the Company received
an additional $50,000 from the lender and increased the principal of the promissory note to $700,000 and the lender agreed to extend
the maturity date until June 30, 2020, we are currently paying a $3,250 per week late fee. As of April 30, 2020, and July 31, 2019,
the outstanding principal balance were $700,000 and $650,000, respectively. On April 30, 2018, T3 entered into a credit
facility under a secured promissory note of $500,000, interest payment for the first twenty-three months with a balloon payment
on the twenty-fourth month and a maturity date of April 30, 2020. Collateralized by T3's accounts receivables and with an effective
annual interest rate of prime plus 5.25%, adjusted quarterly on the first day of each calendar quarter. However, the rate will
never be less than 9.50% per annum. In the event of default, the interest rate will be the maximum non-usurious rate of interest
per annum permitted by whichever of applicable United States federal law or Louisiana law permits the higher interest rate. T3
agreed to pay the lender a commitment fee of 1.00% upon payment of the first interest payment under the credit facility and 1.00%
on the first anniversary of the credit facility. In addition, T3 agreed to pay a monitoring fee of 0.33% of the credit facility,
payable in arrears monthly. T3 also agreed to pay an over-advance fee of 3.00% of the amount advanced in excess of the borrowing
base or maximum amount of the credit facility, payable in arrears monthly. T3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 On April 10, 2020, the Company increased the credit facility to $600,000 and the lender agreed to extend
the maturity date until April 10, 2022. In addition, the Company agreed to a revised effective annual interest rate of prime plus
5.75%, adjusted quarterly on the first day of each calendar quarter. However, the rate will never be less than 11.00% per annum.
During the period ended April 30, 2020, the Company received an additional $93,820 from the lender. As of April 30, 2020, and July
31, 2019, the outstanding principal balance were $593,820 and $500,000, respectively. On October 22, 2018, the Company issued
a secured promissory note for $50,000, bearing interest at a rate of 8% per annum, with maturity date of December 31, 2018. In
February 2020, the maturity date was extended to December 31, 2020. In conjunction with the extension, the Company issued 40,000
shares of common stock. At issuance, the fair market value of the shares was recorded as interest expense of $800. The promissory
note is secured by a Pledge and Escrow Agreement, whereby the Company agreed to pledge rights to a collateral due under certain
Agreement. The outstanding balance as of April 30, 2020 was $50,000. On June 14, 2019, the Company, entered
into a Stock Purchase Agreement (the "Agreement") to acquire a 12% minority interest in Itellum Comunicacions Costa Rica,
S.R.L. In conjunction with this transaction, we entered into a non-recourse promissory note for $17,500 with an effective annual
interest rate of 8% and an initial maturity date of September 14, 2019. On February 15, 2020, the maturity date was extended to
July 31, 2020. In addition, the holder agreed to accept 200,000 shares of common stock as a principal payment on the note for $10,000.
The outstanding balance as of April 30, 2020 was $7,500. On February 26, 2020, the Company entered
into a secured promissory note for $30,000 with an effective annual interest rate of 12% and a maturity date of May 1, 2020. Subsequently,
the note holder agreed to extend the maturity date until August 31, 2020. The proceeds from this note were used to extend the closing
date of the acquisition of Nexogy, the funds are held in an escrow account for the benefit of owners of Nexogy, and therefore,
the Company included the prepaid amounts in other current assets as of April 30, 2020. The promissory note is secured by the Company's
receivables. The outstanding balance as of April 30, 2020 was $30,000. On April 22, 2020,
the Company, entered into two unsecured promissory notes (the "Notes") for $62,500 and $86,500 made to the Company
under the Paycheck Protection Program (the "PPP"). The PPP was established under the Coronavirus Aid, Relief, and Economic
Security Act (the "CARES Act") and is administered by the U.S. Small Business Administration (the "SBA").
The loans to the Company was made through The Bank of San Antonio (the "Lender"). The Notes provide
for an interest rate of 1.00% per year and matures two years after the issuance date. Beginning on the seventh month following
the date of the Notes, the Company is required to make 18 monthly payments of principal and interest in the amount of $8,316. The
Notes may be used for payroll costs, costs related to certain group health care benefits and insurance premiums, rent payments,
utility payments, mortgage interest payments and interest payments on any other debt obligation that were incurred before February
15, 2020. The Notes contain events of default and other conditions customary for a Note of this type. Under the terms
of the CARES Act, PPP loan recipients can apply for and be granted forgiveness for all or a portion of loan granted under the PPP,
with such forgiveness to be determined, subject to limitations, based on the use of the loan proceeds for payment of payroll costs
and any payments of mortgage interest, rent, and utilities. The terms of any forgiveness may also be subject to further requirements
in any regulations and guidelines the SBA may adopt. While the Company currently believes that its use of the Note proceeds will
meet the conditions for forgiveness under the PPP, no assurance is provided that the Company will obtain forgiveness of the Notes
in whole or in part. Notes payable, related party On April 30, 2018, T3 entered into a convertible
secured promissory note for $525,000 with an effective annual interest rate of 8% and a maturity date of April 30, 2020. With 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On February 27, 2020, the Company entered
into an unsecured promissory note for $70,000 with an effective annual interest rate of 12% and a maturity date of May 1, 2020.
Subsequently, the note holder agreed to extend the maturity date until August 31, 2020. In addition, the Company agreed to pay
the lender in services provided by the Company, and any unpaid principal and accrued interest will be paid in cash. The proceeds
from this note were used to extend the closing date of the acquisition of Nexogy, the funds are held in an escrow account for the
benefit of owners of Nexogy, and therefore, the Company included the prepaid amounts in other current assets as of April 30, 2020.
The note holder also serves as President, CEO and Board Member of T3 Communications, Inc., the Florida entity that is one of our
operating subsidiaries. On May 1, 2018, T3 entered into a secured
promissory note for $275,000 with an effective annual interest rate of 0% with an interest and principal payment of $6,000 per
month and shall continue perpetuity until the entire principal amount is paid in full. The promissory note is guaranteed to the
lender by 15% of the stock owned by T3 in its Florida operations, T3 Communications, Inc., the secured interest will continue until
the principal balance is paid in full. In conjunction with the promissory note, the Company issued 3-year warrants to purchase
100,000 shares of common stock at an exercise price of $0.50 per share. Under a Black-Scholes valuation the relative fair market
value of the warrants at time of issuance was approximately $26,543 and was recognized as a discount on the promissory note, the
company amortized $5,193 as interest expense during the nine months ended April 30, 2020. The total unamortized discount as of
April 30, 2020 and July 31, 2019 were $11,495 and $16,686, respectively. During the nine months ended April 30, 2020, the Company
paid $42,369, of the principal balance. The total principal outstanding as of April 30, 2020 and July 31, 2019 were $167,363 and
$209,732, respectively. The note holder also serves as Board Member of T3 Communications, Inc., the Florida entity that is one
of our operating subsidiaries. Convertible debt non-derivative In March 2018,
the Company entered into two (2) Promissory Notes (the "Notes") for $250,000 each, bearing interest at a rate of 12%
per annum. The Notes have a maturity date of September 15, 2018, provided, however, the Company shall have the right to request
that the maturity date to be extended by one (1) additional period of ninety (90) days, until December 14, 2018. The Notes are
payable every month, commencing April 15, 2018, in monthly payments of interest only and a single payment of the principal amount
outstanding plus accrued interes t on September 15, 2018. T " Variable Conversion
Price Shares " Fixed Conversion Price "Fixed
Conversion Price" On June 19, 2018,
the Company entered into various Promissory Notes (the "Notes") for $272,000, bearing interest at a rate of 10% per annum,
with an initial maturity date of April 10, 2019. In conjunction with the Notes, the Company issued 255,000 warrants under the promissory
notes, the warrants vested at time of issuance. The warrants have a term of 3 years, with an exercise price of $0.10. Under a Black-Scholes
valuation the relative fair market value of the warrants at time of issuance was approximately $118,400 and was recognized as a
discount on the promissory notes. The Company amortized $109,552 as a non-cash interest during the year ended July 31, 2019. On
March 29, 2019, the Company entered into a First Amendment to the Promissory Notes, under the amendments the note holders agreed
to extend the maturity date until June 30, 2019. In addition, as part of the amendments, the Company agreed to issue 85,000 shares
of common stock. The shares were recorded as debt discount of $17,425 and amortized over the remaining term of the notes. The Company
amortized $17,425 as a non-cash interest during the years ended July 31, 2019. On June 30, 2019, the Company entered into a Second
Amendment to the Promissory Notes, under the amendments the note holders agreed to extend the maturity date until November 30,
2019. In addition, as part of the amendments, the Company agreed to issue 85,000 shares of common stock. The shares were recorded
as debt discount of $14,450 and amortized over the remaining term of the notes. The Company amortized $11,560 as a non-cash interest
during the nine months ended April 30, 2020. The total unamortized discount as April 30, 2020 and July 31, 2019 for the issuance
of the second amendment shares were $0 and $11,560, respectively. In addition, in November 2019, the Company issued 172,055 shares
of common stock for payment of $6,882 in accrued interest. Also, in November 2019 and February 2020, the holders agreed to extend
the maturity date of the notes until April 30, 2020. As part of the amendments, the Company agreed to issue 340,000 shares of common
stock. The shares were recorded as debt discount of $10,090 and amortized during the note extension agreement. On April 30, 2020,
the Company and the debtholder agreed to settle the debt, as a result the Company issued 5,180,493 shares of common stock for the
settlement of $136,000 of the outstanding principal balance and $19,414 in accrued interest. At the time of issuance, the Company
recognized a gain in settlement of debt $49,215. The gain on settlement was generated from the difference between principal and
accrued interest settled and fair value of the common stock on settlement date. In addition, as part of the settlement, the Company
issued 155,415 shares of Series B Convertible Preferred Stock for payment in full and the settlement of $136,000 of the outstanding
principal balance and $19,414 in accrued interest. The total principal outstanding balance as of April 30, 2020 and July 31, 2019
were $0 and $272,000, respectively. Convertible debt
- derivative On January 12, 2018, the Company entered
into a securities purchase agreement with Peak One Opportunity Fund, L.P., a Delaware limited partnership ("Peak One").
Under the agreement, Peak One agreed to purchase from us up to $600,000 aggregate principal amount of our convertible debentures
(together the "Debentures" and each individual issuance a "Debenture"), bearing interest at a rate of 0%
per annum, with maturity on the third anniversary of the respective date of issuance. On July 25, 2018, the securities purchase
agreement was amended to increase to $620,000 the aggregate principal amount of the convertible debentures. Peak One - Second Debenture The Company issued a
second debenture (the "Debenture") to Peak One on July 31, 2018 in the principal amount of $220,000 for a purchase
price of $198,000 and 0% percent stated interest rate. The Company paid Peak One $5,000 for legal and compliance fees, these fees
were deducted from the proceeds at time of issuance. The Company recorded these discounts and cost of $22,000 as a discount to
the Debenture and amortized to interest expense. The Company analyzed the Debenture for
derivative accounting consideration and determined that the embedded conversion option qualified as a derivative instrument, due
to the variable conversion price. Therefore, the Company recognized derivative liability of $189,171. I n
connection with the execution of the Debenture, we issued 130,000 shares of our common stock to Peak One, the shares were recorded
with a relative fair value of $3,627 and The
following conversion were recognized by the Company: On February 12, 2019, the Company issued
475,511 shares of common stock for the conversion of $20,000 of the principal outstanding under the convertible debenture. On March 8, 2019, the Company issued 356,633
shares of common stock for the conversion of $25,000 of the principal outstanding under the convertible debenture. On April 9, 2019, the Company issued 356,633
shares of common stock for the conversion of $25,000 of the principal outstanding under the convertible debenture. On May 10, 2019, the Company issued 713,266
shares of common stock for the conversion of $50,000 of the principal outstanding under the convertible debenture. On June 19, 2019, the Company issued 713,266
shares of common stock for the conversion of $50,000 of the principal outstanding under the convertible debenture. On August 26, 2019, the Company issued
416,666 shares of common stock for the conversion of $25,000 of the principal outstanding under the convertible debenture. On October 31, 2019, the Company issued
831,669 shares of common stock for the conversion of $25,000 of the principal outstanding under the convertible debenture. During the nine months ended April 30,
2020, the Company amortized $29,214 of the debt discount as interest expense. The total unamortized discount as April 30, 2020
and July 31, 2019, were $0 and $29,214. The total principal outstanding balance as of April 30, 2020 and July 31, 2019 were $0
and $50,000, respectively. Convertible Promissory
Notes with four (4) investors - January 2019 On January 16, 2019, the Company entered
into various Securities Purchase Agreements (the SPAs") with four (4) different investors (each an "Investor",
and together the "Investors") pursuant to which each Investor purchased a 10% unsecured convertible promissory note
(each a "Note", and together the "Notes") from the Company. Three of the notes are in the aggregate principal
amount of $140,000 each and a maturity date of October 16, 2019. One of the notes is in the aggregate principal amount of $57,750
and a maturity date of January 24, 2020. The purchase price of $140,000 of each of three Notes were paid in cash on January 16,
2019. After payment of transaction-related expenses of $51,000, net proceeds to the Company from the three Notes totaled $369,000.
The purchase price of $57,750 Note was paid in cash on January 24, 2019. After payment of transaction-related expenses of $7,750,
net proceeds to the Company from Note totaled $50,000. The Company recorded these discounts and cost of $58,750 as a discount to
the Notes and fully amortized as interest expense during the period. I n connection with the
execution of the Notes, we issued 500,000 shares of our common stock to the Note holders, the shares were recorded with a
relative fair value of $0 as the notes were fully discounted by derivative liability. The Company analyzed the Notes for derivative
accounting consideration and determined that the embedded conversion option qualified as a derivative instrument, due to the variable
conversion price. As a result, at the time of issuance, the Company recognized derivative liability for the four (4) new convertible
notes of $655,345, of which $419,000 was recorded as debt discount and will be amortized during the term of the Notes, and $236,345
was recorded as day 1 derivative loss. On July 12, 2019, the
Company redeemed the full outstanding principal balance on two of the convertible notes for $280,000, at a redemption price of
$382,726. The Company recognized the difference between the redemption price and principal balance paid as interest expense of
$102,726. On July 12, 2019, the
Company redeemed $70,000 of the principal outstanding on one of the convertible notes, at a redemption price of $91,000. The Company
recognized the difference between the redemption price and principal balance paid as interest expense of $21,000. On July 19, 2019, the
Company issued 156,202 shares of common stock for the conversion of $9,500 of the principal outstanding and $500 in fees under
one of the convertible notes. On July 25, 2019, the
Company issued 312,500 shares of common stock. The shares were issued in conjunction with a conversion of $20,000 of the principal
outstanding under a convertible debenture. On August 6, 2019, the Company entered
into an Assignment Agreement whereby Jefferson Street Capital LLC (the "Assignor") assigned a principal amount of $25,000,
representing a portion of a Convertible Promissory Note dated January 24, 2019 to Armada Investment Fund LLC (the "Assignee").
The note is in the aggregate principal amount of $25,000 and a maturity date of January 24, 2020. On August 26, 2019, the
Company issued 250,000 shares of common stock for the conversion of $14,500 of the principal outstanding and $500 in fees under
one of the convertible notes. On August 27, 2019, the
Company issued 277,291 shares of common stock for the conversion of $12,750 of the principal outstanding and $3,888 in fees under
one of the convertible notes. On September 23, 2019,
the Company issued 342,466 shares of common stock for the conversion of $14,500 of the principal outstanding and $500 in fees under
one of the convertible notes. On October 29, 2019,
the Company issued 465,736 shares of common stock for the conversion of $13,500 of the principal outstanding and $500 in fees under
one of the convertible notes. On November 19, 2019,
the Company issued 537,635 shares of common stock for the conversion of $13,000 of the principal outstanding and $500 in fees under
one of the convertible notes. On January 8, 2020, the
Company issued 785,760 shares of common stock for the conversion of $5,000 of the principal outstanding, $500 in fees and accrued
interest of $8,408 under one of the convertible notes. The total unamortized discount on the Notes
as of April 30, 2020 and July 31, 2019 were $0 and $29,765, respectively. The total principal balance outstanding as of April 30,
2020 and July 31, 2019, were $0 and $98,250. The Company amortized $29,765 of debt discount as interest expense during the nine
months ended April 30, 2020. Convertible Promissory Note - February
2019 On February 22, 2019, the Company entered
into a Securities Purchase Agreement (the SPA") with an investor (an "Investor") the Investor purchased a 10% unsecured
convertible promissory note (the "Note") from the Company. The note is in the aggregate principal amount of $57,750
and a maturity date of February 22, 2020. After payment of transaction-related expenses of $7,750, net proceeds to the Company
from the Note totaled $50,000. The Company recorded these discounts and cost of $7,75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79,729, of which $50,000 was recorded as debt discount and will be amortized during the term of the Note, and $29,729 was recorded
as day 1 derivative loss. On October 27, 2019,
the Company issued 332,667 shares of common stock for the conversion of $9,500 of the principal outstanding and $500 in fees under
one of the convertible notes. On November 15, 2019,
the Company issued 398,247 shares of common stock for the conversion of $9,500 of the principal outstanding and $500 in fees under
one of the convertible notes. On December 16, 2019,
the Company issued 520,833 shares of common stock for the conversion of $9,500 of the principal outstanding and $500 in fees under
one of the convertible notes. On December 31, 2019,
the Company issued 517,598 shares of common stock for the conversion of $9,500 of the principal outstanding and $500 in fees under
one of the convertible notes. On January 16, 2020,
the Company issued 705,128 shares of common stock for the conversion of $10,500 of the principal outstanding and $500 in fees under
one of the convertible notes. On January 28, 2020,
the Company issued 956,226 shares of common stock for the conversion of $9,250 of the principal outstanding, $500 in fees and accrued
interest of $3,962 under one of the convertible notes. The total unamortized discount on the Notes
as of April 30, 2020 and July 31, 2019 were $0 and $29,166, respectively. The total principal balance outstanding as of April 30,
2020 and July 31, 2019, were $0 and $57,750. The Company amortized $29,166 of debt discount as interest expense during the nine
months ended April 30, 2020. Convertible Promissory Note - April
2019 On April 20, 2019, the Company entered
into a Securities Purchase Agreement (the SPA") with an investor (an "Investor") the Investor purchased a 10% unsecured
convertible promissory note (the "Note") from the Company. The note is in the aggregate principal amount of $44,000
and a maturity date of January 19, 2020. After payment of transaction-related expenses of $4,000, net proceeds to the Company from
the Note totaled $40,000. The Company recorded these discounts and cost of $4,000 as a discount to the Note and fully amortized
as interest expense during the period. I n connection with the execution of the Note, we issued 50,000
shares of our common stock to the Note holder, the shares were recorded with a relative fair value of $0 as the notes were fully
discounted by derivative liability.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55,592, of which $40,000 was recorded as debt discount and will be amortized during the term of the Note, and $15,592 was recorded
as day 1 derivative loss. On October 31, 2019,
the Company issued 310,527 shares of common stock for the conversion of $6,500 of the principal outstanding and $2,834 in fees
under one of the convertible notes. On November 14, 2019,
the Company issued 301,697 shares of common stock for the conversion of $7,500 of the principal outstanding, $500 in fees and accrued
interest of $146 under one of the convertible notes. On November 26, 2019,
the Company issued 447,917 shares of common stock for the conversion of $8,000 of the principal outstanding, $500 in fees and accrued
interest of $100 under one of the convertible notes. On December 24, 2019,
the Company issued 444,672 shares of common stock for the conversion of $8,000 of the principal outstanding, $500 in fees and accrued
interest of $171 under one of the convertible notes. On January 13, 2020,
the Company issued 549,858 shares of common stock for the conversion of $8,000 of the principal outstanding, $500 in fees and accrued
interest of $78 under one of the convertible notes. On January 28, 2020,
the Company issued 474,891 shares of common stock for the conversion of $6,000 of the principal outstanding, $500 in fees and accrued
interest of $25 under one of the convertible notes. The total unamortized discount on the Notes
as of April 30, 2020 and July 31, 2019 were $0 and $26,668, respectively. The total principal balance outstanding as of April 30,
2020 and July 31, 2019, were $0 and $44,000. The Company amortized $26,668 of debt discount as interest expense during the nine
months ended April 30, 2020. Convertible Promissory
Notes with four (4) investors - July 2019 In July 2019, the Company entered into
various Securities Purchase Agreements (the SPAs") with four (4) different investors (each an "Investor", and
together the "Investors") pursuant to which each Investor purchased unsecured convertible promissory note (each a "Note",
and together the "Notes") from the Company. Three of the notes are in the aggregate principal amount of $146,625 each,
3% interest rate and a maturity date of April 11, 2020. The purchase price of $146,625 of each of three Notes were paid in cash
on July 11, 2019. After payment of transaction-related expenses of $57,375, net proceeds to the Company from the three Notes totaled
$382,500. One of the notes is in the aggregate principal amount of $140,000, interest rate of 10% and a maturity date of April
10, 2020. The purchase price of $140,000 Note was paid in cash on July 10, 2019. After payment of transaction-related expenses
of $17,000, net proceeds to the Company from Note totaled $123,000. The Company recorded these discounts and cost of $74,375 as
a discount to the Notes and fully amortized as interest expense during the period. I n connection
with the execution of the Notes, we issued 450,000 shares of our common stock to the Note holders, the shares were recorded
with a relative fair value of $0 as the notes were fully discounted by derivative liability. The Company analyzed the Notes for derivative
accounting consideration and determined that the embedded conversion option qualified as a derivative instrument, due to the variable
conversion price. As a result, at the time of issuance, the Company recognized derivative liability for the four (4) new convertible
notes of $959,180, of which $505,500 was recorded as debt discount and will be amortized during the term of the Notes, and $453,680
was recorded as day 1 derivative loss. On January 9, 2020, the
Company issued 200,000 shares of common stock for the conversion of $1,328 of the principal outstanding and accrued interest of
$2,212 under one of the convertible notes. On January 10, 2020,
the Company assigned a convertible note with a $145,297 principal and accrued interest of $13,500. In addition, the Company assigned
a second convertible note issued in October 2019 with a $35,750 principal and accrued interest of $15,453. The total assignment
was for $210,000. On January 22, 2020,
the Company assigned two promissory notes with a $293,250 principal balance outstanding and accrued interest of $66,750. The total
assignment was for $360,000. The total unamortized discount on the Notes
as of April 30, 2020 and July 31, 2019 were $0 and $449,332, respectively. The total principal balance outstanding as of April
30, 2020 and July 31, 2019 were $140,000 and $579,875, respectively. The Company amortized $449,332 of debt discount as interest
expense during the nine months ended April 30, 2020. Each of the Investors
is entitled to, at its option, convert all or any amount of the principal amount and any accrued but unpaid interest of the Note
into shares of the Company's Common Stock, at any time, at a conversion price for each share of Common Stock equal to (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 The Company shall at all times reserve
a minimum of six (6) times the number of its authorized and unissued common stock (the "Reserved Amounts"), free from
preemptive rights, to provide for the issuance of Common Stock upon the full conversion of the each of the Notes. Upon full conversion
of each Note, any shares remaining in such reserve shall be cancelled. The Company will, from time to time, increases the Reserved
Amount in accordance with the Company's obligations under each of the Notes. Pursuant to the terms of the SPAs, for
so long as any of the Investors owns any shares of Common Stock issued upon conversion of a Note (the "Conversion Shares"),
the Company covenants to secure and maintain the listing of such shares of Common Stock. The Company is also subject to certain
customary negative covenants under the Notes and the SPAs, including but not limited to the requirement to maintain its corporate
existence and assets, subject to certain exceptions, and not to make any offers or sales of any security under circumstances that
would require registration of or stockholder approval for the Notes or the Conversion Shares. Convertible Promissory Note Assignment
- August 6, 2019 On August 6, 2019, the Company entered
into an Assignment Agreement whereby Jefferson Street Capital LLC (the "Assignor") assigned a principal amount of $25,000,
representing a portion of a Convertible Promissory Note dated January 24, 2019 to Armada Investment Fund LLC (the "Assignee").
The note is in the aggregate principal amount of $25,000 and a maturity date of January 24, 2020. The Company analyzed the Note for derivative
accounting consideration and determined that the embedded conversion option qualified as a derivative instrument, due to the variable
conversion price. As a result, at the time of assignment, the Company transferred as derivative liability for the convertible note
of $27,853, of which $10,823 was recorded as debt discount and was amortized during the ter</t>
  </si>
  <si>
    <t>Equity</t>
  </si>
  <si>
    <t>Stockholders' Equity Note [Abstract]</t>
  </si>
  <si>
    <t>EQUITY</t>
  </si>
  <si>
    <t>NOTE 7 – EQUITY During the nine months
ended April 30, 2020, the Company issued the following shares of common stock: On August 12, 2019, the
Company issued 114,123 shares of common stock for the conversion of $7,500 of the principal outstanding and $500 in administrative
fees under the convertible note. On August 20, 2019, the
Company issued 191,116 shares of common stock for the conversion of $7,500 of the principal outstanding and $538 in accrued interest
and administrative fees under the convertible note. On August 26, 2019, the Company issued
250,000 shares of common stock for the conversion of $14,500 of the principal outstanding and $500 in administrative fees under
a convertible note. On August 26, 2019, the Company issued
416,666 shares of common stock for the conversion of $25,000 of the principal outstanding under a convertible note. On September 4, 2019, the Company issued
250,620 shares of common stock for the conversion of $10,000 of the principal outstanding and $541 in administrative fees under
a convertible note. On September 10, 2019, the Company issued
277,291 shares of common stock for the conversion of $12,750 of the principal outstanding and $3,888 in accrued interest and administrative
fees under a convertible note. On September 26, 2019, the Company issued
342,466 shares of common stock for the conversion of $14,500 of the principal outstanding and $500 in administrative fees under
a convertible note. On October 7,
2019, the Company issue 400,000 shares of common stock, as part of an amendment to various promissory notes. The shares were recorded
as debt discount and amortized over the remaining term of the notes. On October 27, 2019, the Company issued
332,667 shares of common stock for the conversion of $9,500 of the principal outstanding and $500 in administrative fees under
a convertible note. On October 29, 2019, the Company issued
465,736 shares of common stock for the conversion of $13,500 of the principal outstanding and $500 in administrative fees under
a convertible note. On October 31, 2019, the Company issued
310,527 shares of common stock for the conversion of $6,500 of the principal outstanding and $2,834 in accrued interest and administrative
fees under a convertible note. On October 31, 2019, the Company issued
831,669 shares of common stock for the conversion of $25,000 of the principal outstanding under a convertible note. On November 14, 2019,
the Company issued 301,697 shares of common stock for the conversion of $7,500 of the principal outstanding, $500 in fees and accrued
interest of $146 under one of the convertible notes. On November 15, 2019,
the Company issued 398,247 shares of common stock for the conversion of $9,500 of the principal outstanding and $500 in fees under
one of the convertible notes. On November 19, 2019,
the Company issued 537,635 shares of common stock for the conversion of $13,000 of the principal outstanding and $500 in fees under
one of the convertible notes. On November 26, 2019,
the Company issued 447,917 shares of common stock for the conversion of $8,000 of the principal outstanding, $500 in fees and accrued
interest of $100 under one of the convertible notes. In November 2019, in
conjunction of various note extension agreements, the Company issued 80,000 shares of common stock with a fair market value $3,200. In November 2019, the
Company issued 282,885 shares of common stock for payment of $14,382 in accrued interest. In November 2019, the Company issued 86,667
shares of common stock in conjunction to the conversion of 25,000 shares of the Series A Convertible Preferred stock and $1,189
in accrued dividends. On December 10, 2019, the Company issued
400,000 shares of common stock with a fair market value of $15,240 for compensation on an agreement for professional services. On December 16, 2019,
the Company issued 520,833 shares of common stock for the conversion of $9,500 of the principal outstanding and $500 in fees under
one of the convertible notes. On December 24, 2019,
the Company issued 444,672 shares of common stock for the conversion of $8,000 of the principal outstanding, $500 in fees and accrued
interest of $171 under one of the convertible notes. On December 31, 2019,
the Company issued 517,598 shares of common stock for the conversion of $9,500 of the principal outstanding and $500 in fees under
one of the convertible notes. On January 8, 2020, the
Company issued 785,760 shares of common stock for the conversion of $5,000 of the principal outstanding, $500 in fees and accrued
interest of $8,408 under one of the convertible notes. On January 9, 2020, the
Company issued 200,000 shares of common stock for the conversion of $1,328 of the principal outstanding and accrued interest of
$2,212 under one of the convertible notes. On January 13, 2020,
the Company issued 549,858 shares of common stock for the conversion of $8,000 of the principal outstanding, $500 in fees and accrued
interest of $78 under one of the convertible notes. On January 16, 2020,
the Company issued 705,128 shares of common stock for the conversion of $10,500 of the principal outstanding and $500 in fees under
one of the convertible notes. On January 22, 2020,
the Company issued 1,698,717 shares of common stock for the conversion of $25,000 of the principal outstanding and accrued interest
of $1,500 under one of the convertible notes. On January 28, 2020,
the Company issued 474,891 shares of common stock for the conversion of $6,000 of the principal outstanding, $500 in fees and accrued
interest of $25 under one of the convertible notes. On January 28, 2020,
the Company issued 956,226 shares of common stock for the conversion of $9,250 of the principal outstanding, $500 in fees and accrued
interest of $3,962 under one of the convertible notes. On February 4, 2020,
the Company issued 2,054,263 shares of common stock for the conversion of $25,000 of the principal outstanding and accrued interest
of $1,500 under one of the convertible notes. On February 15, 2020, the Company issued
200,000 shares of common stock as a principal payment on a note for $10,000. At issuance, the Company recognized a benefit to non-cash
expense of $4,600, this benefit was recognized as a result of the difference between the fair market value of the shares of common
stock issued and debt settled. On February 19, 2020, the Company issued
110,027 shares of common stock for payment of accrued interest and a fair market value of $4,290. On February 19, 2020, in conjunction with
various note extension agreements, the Company issued 260,000 shares of common stock with a fair market value of $6,890. On February 20, 2020, in conjunction with
a note extension agreement, the Company issued 40,000 shares of common stock with a fair market value of $800. On February 24,
2020, the Company issued 11,509,022 common shares to various employees as part of the Company's Non-Standardized profit-sharing
plan contribution. The Company recognized stock-based compensation expense of approximately $233,633 equivalent to the value of
the shares calculated based on the share's closing price at the grant date. On February 27, 2020,
the Company issued 2,500,000 shares of common stock for the conversion of $15,000 of the principal outstanding and accrued interest
of $1,500 under one of the convertible notes. On April 2, 2020, the
Company issued 3,208,955 shares of common stock for the conversion of $20,000 of the principal outstanding and accrued interest
of $1,500 under one of the convertible notes. On April 24, 2020, the
Company issued 3,208,955 shares of common stock for the conversion of $20,000 of the principal outstanding and accrued interest
of $1,500 under one of the convertible notes. On April 30, 2020,
the Company issued 14,138,826 shares of common stock for the settlement of debt of $386,000 and $38,164 in accrued interest. At
the time of issuance, the Company recognized a gain in settlement of debt $134,319. During the nine months
ended April 30, 2019, the Company issued the following shares of common stock: On August 1, 2018,
the Company secured $40,000 from an investor under a private placement and issued 80,000 shares of its common stock at a price
of $0.50 per share and warrants to purchase an additional 15,000 shares of its common stock at an exercise price of $0.5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On September 28, 2018,
the Company issued an aggregate of 21,672 shares of common stock with a market value at time of issuance of $5,794. The shares
were issued to settle accounts payables of $5,287 to a professional, the Company recognized a loss of $507 upon issuance of the
shares. On October 12, 2018,
the Company issued a promissory note for $25,000, bearing interest at a rate of 8% per annum, with maturity date of November 12,
2018. In conjunction with the Note, the Company issued 140,000 common shares, the shares vested at time of issuance, these shares
replace previously issued warrants with an exercise price of $0.15, therefore the exercise price of $21,000 was recognized as a
discount on the promissory note. The Company will amortize the fair market value as interest expense over the term of the note. On October 18, 2018,
the Company issued a promissory note for $25,000, bearing interest at a rate of 8% per annum, with maturity date of November 18,
2018. In conjunction with the Note, the Company issued 100,000 common shares, the shares vested at time of issuance, these shares
replace previously issued warrants with an exercise price of $0.15, therefore the exercise price of $15,000 was recognized as a
discount on the promissory note. The Company will amortize the fair market value as interest expense over the term of the note. On November 1, 2018 the
Company issued an aggregate of 200,000 shares of common stock with a market value at time of issuance of $69,600 and recognized
the total fair market value as stock-based compensation expense at the time of issuance. The shares were issued for consulting
services. On November 5, 2018,
the Company issued an aggregate of 16,883 shares of common stock with a market value at time of issuance of $5,875. The shares
were issued to settle accounts payables of $5,287 to a professional, the Company recognized a loss of $587 upon issuance of the
shares. This loss is immaterial, thus presented in stock-based compensation expense on the statement of cash flows. On November 14,
2018, the Company secured $75,000 from an investor under a Securities Purchase Agreement and issued 258,621 shares of its common
stock at a price of $0.29. On November 29, 2018,
the Company issued an aggregate of 39,444 shares of common stock with a market value at time of issuance of $11,833. The shares
were issued to settle accounts payables of $10,545 to a professional, the Company recognized a loss of $1,288 upon issuance of
the shares. This loss is immaterial, thus presented in stock-based compensation expense on the statement of cash flows. On February 1, 2019, the
Company issued an aggregate of 325,000 shares of common stock with a market value at time of issuance of $78,000 and recognized
the total fair market value as stock-based compensation expense at the time of issuance. The shares were issued for consulting
services. On February 5, 2019,
the Company issued an aggregate of 60,715 shares of common stock with a market value at time of issuance of $13,357. The shares
were issued to settle accounts payables of $10,382 to a professional, the Company recognized a loss of $2,975 upon issuance of
the shares. On February 8, 2019,
the Company secured $150,000 from an accredited investor under a Securities Purchase Agreement and issued 600,000 shares of its
common stock at a price of $0.25. On February 8, 2019, the
Company issued an aggregate of 400,000 shares of common stock with a market value at time of issuance of $100,000 and recognized
the total fair market value as stock-based compensation expense at the time of issuance. The shares were issued for consulting
services.</t>
  </si>
  <si>
    <t>Leases</t>
  </si>
  <si>
    <t>Leases [Abstract]</t>
  </si>
  <si>
    <t>LEASES</t>
  </si>
  <si>
    <t xml:space="preserve">NOTE 8 - LEASES Effective August 1, 2019, the Company adopted
ASC 842, "Leases" ("ASC 842") on a modified retrospective basis. Accordingly, information presented for
periods prior to FY2019 have not been recast. In addition, the Company elected the optional practical expedient permitted under
the transition guidance which allows the Company to carry forward the historical accounting treatment for existing lease upon adoption.
No impact was recorded to the income statement or beginning retained earnings for Topic 842. The leased properties have a remaining
lease term of eleven to forty-six months as of August 1, 2019. At the option of the Company it can elect to extend the term of
the leases. Beginning August 1, 2019, operating ROU
assets and operating lease liabilities are recognized based on the present value of lease payments, including annual rent increases,
over the lease term at commencement date. Operating leases in effect prior to August 1, 2019 were recognized at the present value
of the remaining payments on the remaining lease term as of August 1, 2019. Because neither of our leases included an implicit
rate of return, we used our incremental secured borrowing rate based on lease term information available as of the adoption date
or lease commencement date in determining the present value of lease payments. The incremental borrowing rate on the leases is
8.0%. The Company has not entered into any sale
and leaseback transactions during the nine-month period ended April 30, 2020. The impact of ASU No. 2016-02 ("Leases
(Topic 842)" on our consolidated balance sheet beginning August 1, 2019 was through the recognition of ROU assets and lease
liabilities for operating leases. Amounts recognized on August 1, 2019 and April 30, 2020 for operating leases are as follows:
ROU Asset August 1, 2019 $ 372,651
Amortization $ (159,403 )
ROU Asset April 30, 2020 $ 213,248
Lease Liability August 1, 2019 $ 372,651
Amortization $ (159,403 )
Lease Liability April 30, 2020 $ 213,248
Lease Liability Short term $ 114,387
Lease Liability Long term $ 98,861
Lease Liability Total: $ 213,248 For the nine-months ended April 30, 2020
amortization of assets was $159,403. For the nine-months ended April 30, 2020
amortization of liabilities was $159,403. The table below reconciles the fixed component
of the undiscounted cash flows for each of the first five years and the total remaining years to the lease liabilities recorded
on the Consolidated Balance Sheet as of April 30, 2020:
Operating
Amounts due within 12 months of April 30, Lease
2020 $ 134,638
2021 56,872
2022 37,161
2023 -
2024 -
Total minimum lease payments $ 228,671
Less: effect of discounting (15,423 )
Present Value of future minimum lease payments $ 213,248
Less: current obligation under leases (114,387 )
Long-term lease obligation $ 98,861 </t>
  </si>
  <si>
    <t>Series B Convertible Preferred Stock</t>
  </si>
  <si>
    <t>Preferred Stock, Number of Shares, Par Value and Other Disclosures [Abstract]</t>
  </si>
  <si>
    <t>SERIES B CONVERTIBLE PREFERRED STOCK</t>
  </si>
  <si>
    <t>NOTE 9 – SERIES
B CONVERTIBLE PREFERRED STOCK In April 2020,
the Company's Board of Directors designated and authorized the issuance up to 1,000,000 shares of the Series B Preferred
Stock. The Series B Preferred Stock is only issuable to the Company's debt holders as of March 25, 2020 ("Existing
Debt Holders") who may purchase shares of Series B Preferred Stock at the Stated Value by converting all or part of the debt
owed to them by the Corporation as of March 25, 2020. Each share of Series B Preferred Stock has a par value of $0.001 per share
and a stated value equal to one dollar ($1.00) (the "Stated Value"). In April 2020, the Company issued a total of 424,165
shares of Series B Preferred Stock for settlement of debt of $386,000 on various promissory notes and $38,165 in accrued interest.
No dividends are payable on the Series B Preferred Stock. The terms of our Series B Preferred Stock
allow for: Voting Rights Mandatory Conversion Redemption .</t>
  </si>
  <si>
    <t>Subsequent Events</t>
  </si>
  <si>
    <t>Subsequent Events [Abstract]</t>
  </si>
  <si>
    <t>SUBSEQUENT EVENTS</t>
  </si>
  <si>
    <t>NOTE 10 – SUBSEQUENT
EVENTS Promissory
Note On May 4, 2020,
the Company, entered into an unsecured promissory note (the "Note") for $213,100 made to the Company under the Paycheck
Protection Program (the "PPP"). The PPP was established under the Coronavirus Aid, Relief, and Economic Security Act
(the "CARES Act") and is administered by the U.S. Small Business Administration (the "SBA"). The loans
to the Company was made through The Bank of San Antonio (the "Lender"). The Note provides
for an interest rate of 1.00% per year and matures two years after the issuance date. Beginning on the seventh month following
the date of the Note, the Company is required to make 18 monthly payments of principal and interest in the amount of $11,933. The
Note may be used for payroll costs, costs related to certain group health care benefits and insurance premiums, rent payments,
utility payments, mortgage interest payments and interest payments on any other debt obligation that were incurred before February
15, 2020. The Note contains events of default and other conditions customary for a Note of this type. Under the terms
of the CARES Act, PPP loan recipients can apply for and be granted forgiveness for all or a portion of loan granted under the PPP,
with such forgiveness to be determined, subject to limitations, based on the use of the loan proceeds for payment of payroll costs
and any payments of mortgage interest, rent, and utilities. The terms of any forgiveness may also be subject to further requirements
in any regulations and guidelines the SBA may adopt. While the Company currently believes that its use of the Note proceeds will
meet the conditions for forgiveness under the PPP, no assurance is provided that the Company will obtain forgiveness of the Note
in whole or in part. Equity
issuance On May 29, 2020, the
Company issued 3,500,000 shares of common stock for the conversion of $30,000 of the principal outstanding and accrued interest
of $1,500 under one of the convertible notes.</t>
  </si>
  <si>
    <t>Basis of Presentation (Tables)</t>
  </si>
  <si>
    <t>Summary of disaggregated revenue</t>
  </si>
  <si>
    <t xml:space="preserve">Three months ended Nine months ended
2020 2019 2020 2019
Cloud software and service revenue $ 1,556 $ 1,455 $ 4,653 $ 4,340
Product revenue 10 30 59 153
Total operating revenues $ 1,566 $ 1,485 $ 4,712 $ 4,493 </t>
  </si>
  <si>
    <t>Intangible Assets (Tables)</t>
  </si>
  <si>
    <t>Summarized of indefinite intangible assets</t>
  </si>
  <si>
    <t xml:space="preserve"> Gross
Carrying Accumulated Net Carrying
April 30, 2020 Value Amortization Amount
NetSapiens - license, 10 years $ 150,000 $ (150,000 ) $ -
Customer relationships, 5 years 40,000 (18,672 ) 21,328
Customer relationships, 7 years 1,480,000 (434,648 ) 1,045,352
Marketing &amp; Non-compete, 5 years 800,000 (320,000 ) 480,000
Total Define-lived Assets 2,470,000 (923,320 ) 1,546,680
Goodwill, Indefinite 810,353 - 810,353
Balance, April 30, 2020 $ 3,280,353 $ (923,320 ) $ 2,357,033
Gross
Carrying Accumulated Net Carrying
July 31, 2019 Value Amortization Amount
NetSapiens - license, 10 years $ 150,000 $ (150,000 ) $ -
Customer relationships, 5 years 40,000 (12,672 ) 27,328
Customer relationships, 7 years 1,480,000 (276,077 ) 1,203,923
Marketing &amp; Non-compete, 5 years 800,000 (200,000 ) 600,000
Total Define-lived Assets 2,470,000 (638,749 ) 1,831,251
Goodwill, Indefinite 810,353 - 810,353
Balance, July 31, 2019 $ 3,280,353 $ (638,749 ) $ 2,641,604 </t>
  </si>
  <si>
    <t>Stock-Based Compensation (Tables)</t>
  </si>
  <si>
    <t>Schedule of fair market value of all options issued Black-Scholes option pricing model</t>
  </si>
  <si>
    <t xml:space="preserve">Expected dividend yield 0.00 %
Expected stock price volatility 317.52 %
Risk-free interest rate 1.47 %
Expected term 3.0 year </t>
  </si>
  <si>
    <t>Schedule of stock options</t>
  </si>
  <si>
    <t xml:space="preserve">Weighted average
Weighted average remaining contractual
Options exercise price term (years)
Outstanding at July 31, 2019 4,940,000 $ 0.27 3.65
Granted 60,000 $ 0.12 4.57
Exercised - - -
Forfeited and cancelled - - -
Outstanding at April 30, 2020 5,000,000 $ 0.27 2.92
Exercisable at April 30, 2020 4,681,507 $ 0.26 2.86 </t>
  </si>
  <si>
    <t>Warrants (Tables)</t>
  </si>
  <si>
    <t>Schedule of fair market value assumptions</t>
  </si>
  <si>
    <t xml:space="preserve">Expected dividend yield 0.00 %
Expected stock price volatility 153.99% - 237.00 %
Risk-free interest rate 2.05%
-2.93 %
Expected term 3.0 - 5.0 years </t>
  </si>
  <si>
    <t>Schedule of warrants</t>
  </si>
  <si>
    <t xml:space="preserve">Weighted average
Weighted average remaining contractual
Warrants exercise price term (years)
Outstanding at July 31, 2019 2,700,000 $ 0.32 2.19
Granted 50,000 $ 0.20 3.00
Exercised - - -
Forfeited and cancelled (300,000 ) $ 0.14 -
Outstanding at April 30, 2020 2,450,000 $ 0.34 1.73
Exercisable at April 30, 2020 2,150,000 $ 0.25 1.59 </t>
  </si>
  <si>
    <t>Debt (Tables)</t>
  </si>
  <si>
    <t>Schedule of fair value using significant unobservable inputs</t>
  </si>
  <si>
    <t xml:space="preserve">Fair value measurements at reporting date using:
Quoted prices in Significant
active markets other Significant
for identical observable unobservable
liabilities inputs inputs
Description Fair Value (Level 1) (Level 2) (Level 3)
Convertible promissory notes derivative liability at July 31, 2019 $ 927,171 - - $ 927,171
Convertible promissory notes derivative liability at April 30, 2020 $ 1,098,917 - - $ 1,098,917 </t>
  </si>
  <si>
    <t>Schedule of fair market value of all derivatives determined using the Black-Scholes option pricing model</t>
  </si>
  <si>
    <t xml:space="preserve">Expected dividend yield 0.00 %
Expected stock price volatility 83.28% - 268.02 %
Risk-free interest rate 0.16% -2.67 %
Expected term 0.01 - 3.00 years </t>
  </si>
  <si>
    <t>Schedule of changes in fair value of derivative financial instruments</t>
  </si>
  <si>
    <t xml:space="preserve">Balance at July 31, 2019 $ 927,171
Derivative from new convertible promissory notes recorded as debt discount 765,000
Derivative liability resolved to additional paid in capital due to debt conversion (524,850 )
Derivative gain (68,404 )
Balance at April 30, 2020 $ 1,098,917 </t>
  </si>
  <si>
    <t>Leases (Tables)</t>
  </si>
  <si>
    <t>Schedule of recognition of ROU assets and lease liabilities for operating leases</t>
  </si>
  <si>
    <t xml:space="preserve">ROU Asset August 1, 2019 $ 372,651
Amortization $ (159,403 )
ROU Asset April 30, 2020 $ 213,248
Lease Liability August 1, 2019 $ 372,651
Amortization $ (159,403 )
Lease Liability April 30, 2020 $ 213,248
Lease Liability Short term $ 114,387
Lease Liability Long term $ 98,861
Lease Liability Total: $ 213,248 </t>
  </si>
  <si>
    <t>Schedule of total remaining years to the lease liabilities</t>
  </si>
  <si>
    <t xml:space="preserve">Operating
Amounts due within 12 months of April 30, Lease
2020 $ 134,638
2021 56,872
2022 37,161
2023 -
2024 -
Total minimum lease payments $ 228,671
Less: effect of discounting (15,423 )
Present Value of future minimum lease payments $ 213,248
Less: current obligation under leases (114,387 )
Long-term lease obligation $ 98,861 </t>
  </si>
  <si>
    <t>Basis of Presentation (Details) - USD ($) $ in Thousands</t>
  </si>
  <si>
    <t>Disaggregation of Revenue [Abstract]</t>
  </si>
  <si>
    <t>Cloud software and services revenue</t>
  </si>
  <si>
    <t>Product revenue</t>
  </si>
  <si>
    <t>Basis of Presentation (Details Textual) - USD ($) $ in Thousands</t>
  </si>
  <si>
    <t>Basis of Presentation (Textual)</t>
  </si>
  <si>
    <t>Contract assets</t>
  </si>
  <si>
    <t>Sales commissions</t>
  </si>
  <si>
    <t>Net loss attributable to the noncontrolling interest</t>
  </si>
  <si>
    <t>Going Concern (Details) - USD ($) $ in Thousands</t>
  </si>
  <si>
    <t>Going Concern (Textual)</t>
  </si>
  <si>
    <t>Working capital deficit</t>
  </si>
  <si>
    <t>Intangible Assets (Details) - USD ($) $ in Thousands</t>
  </si>
  <si>
    <t>Gross Carrying Value</t>
  </si>
  <si>
    <t>Accumulated Amortization</t>
  </si>
  <si>
    <t>Net Carrying Amount</t>
  </si>
  <si>
    <t>Goodwill, Indefinite, Gross Carrying Value</t>
  </si>
  <si>
    <t>Goodwill, Indefinite, Accumulated Amortization</t>
  </si>
  <si>
    <t>Goodwill, Indefinite, Net Carrying Amount</t>
  </si>
  <si>
    <t>Balance, Gross Carrying Value</t>
  </si>
  <si>
    <t>Balance, Accumulated Amortization</t>
  </si>
  <si>
    <t>Balance, Net Carrying Amount</t>
  </si>
  <si>
    <t>NetSapiens - license [Member]</t>
  </si>
  <si>
    <t>Customer relationships [Member]</t>
  </si>
  <si>
    <t>Customer relationships one [Member]</t>
  </si>
  <si>
    <t>Marketing &amp; Non-compete [Member]</t>
  </si>
  <si>
    <t>Intangible Assets (Details Textual) - USD ($)</t>
  </si>
  <si>
    <t>Intangible Assets (Textual)</t>
  </si>
  <si>
    <t>Total amortization expense</t>
  </si>
  <si>
    <t>Stock-Based Compensation (Details) - Employee Stock Option [Member]</t>
  </si>
  <si>
    <t>Share-based Payment Arrangement, Expensed and Capitalized, Amount [Line Items]</t>
  </si>
  <si>
    <t>Expected dividend yield</t>
  </si>
  <si>
    <t>0.00%</t>
  </si>
  <si>
    <t>Expected stock price volatility</t>
  </si>
  <si>
    <t>317.52%</t>
  </si>
  <si>
    <t>Risk-free interest rate</t>
  </si>
  <si>
    <t>1.47%</t>
  </si>
  <si>
    <t>Expected term</t>
  </si>
  <si>
    <t>3 years</t>
  </si>
  <si>
    <t>Stock-Based Compensation (Details 1) - Employee Stock Option [Member]</t>
  </si>
  <si>
    <t>Apr. 30, 2020$ / sharesshares</t>
  </si>
  <si>
    <t>Options, Outstanding Beginning Balance | shares</t>
  </si>
  <si>
    <t>Options, Granted | shares</t>
  </si>
  <si>
    <t>Options, Exercised | shares</t>
  </si>
  <si>
    <t>Options, Forfeited and cancelled | shares</t>
  </si>
  <si>
    <t>Options, Outstanding Ending Balance | shares</t>
  </si>
  <si>
    <t>Options, Exercisable | shares</t>
  </si>
  <si>
    <t>Options, Weighted-average exercise price, Outstanding Beginning Balance | $ / shares</t>
  </si>
  <si>
    <t>Options, Weighted-average exercise price, Granted | $ / shares</t>
  </si>
  <si>
    <t>Options, Weighted-average exercise price, Exercised | $ / shares</t>
  </si>
  <si>
    <t>Options, Weighted-average exercise price, Forfeited and cancelled | $ / shares</t>
  </si>
  <si>
    <t>Options, Weighted-average exercise price, Outstanding Ending Balance | $ / shares</t>
  </si>
  <si>
    <t>Options, Weighted-average exercise price, Exercisable | $ / shares</t>
  </si>
  <si>
    <t>Weighted-average remaining contractual term (years), Outstanding</t>
  </si>
  <si>
    <t>3 years 7 months 24 days</t>
  </si>
  <si>
    <t>Weighted-average remaining contractual term (years), Granted</t>
  </si>
  <si>
    <t>4 years 6 months 25 days</t>
  </si>
  <si>
    <t>2 years 11 months 1 day</t>
  </si>
  <si>
    <t>Weighted-average remaining contractual term (years), Exercisable</t>
  </si>
  <si>
    <t>2 years 10 months 10 days</t>
  </si>
  <si>
    <t>Stock-Based Compensation (Details Textual) - USD ($)</t>
  </si>
  <si>
    <t>Oct. 31, 2018</t>
  </si>
  <si>
    <t>Stock-Based Compensation (Textual)</t>
  </si>
  <si>
    <t>Stock options authorizes to grant</t>
  </si>
  <si>
    <t>Fair market value</t>
  </si>
  <si>
    <t>Non-Standardized Profit-Sharing Plan [Member]</t>
  </si>
  <si>
    <t>Common shares issued</t>
  </si>
  <si>
    <t>Stock-based compensation expense to employees</t>
  </si>
  <si>
    <t>Various Employees [Member]</t>
  </si>
  <si>
    <t>Unamortized compensation cost</t>
  </si>
  <si>
    <t>Stock option exercisable</t>
  </si>
  <si>
    <t>Aggregate intrinsic value</t>
  </si>
  <si>
    <t>Closing stock price, description</t>
  </si>
  <si>
    <t>The aggregate intrinsic value (the difference between the Company’s closing stock price on the last trading day of the period and the exercise price, multiplied by the number of in-the-money options) of the 5,000,000 and 4,940,000 stock options outstanding at April 30, 2020 and July 31, 2019 was $0 and $0, respectively.</t>
  </si>
  <si>
    <t>Various Employees [Member] | Non-Standardized Profit-Sharing Plan [Member]</t>
  </si>
  <si>
    <t>Board of Directors [Member]</t>
  </si>
  <si>
    <t>Options to purchase common shares</t>
  </si>
  <si>
    <t>Exercise price</t>
  </si>
  <si>
    <t>Term</t>
  </si>
  <si>
    <t>5 years</t>
  </si>
  <si>
    <t>Vesting period</t>
  </si>
  <si>
    <t>1 year</t>
  </si>
  <si>
    <t>Management team [Member]</t>
  </si>
  <si>
    <t>Employee Stock Option [Member]</t>
  </si>
  <si>
    <t>Recognized stock-based compensation expense</t>
  </si>
  <si>
    <t>Stock options outstanding</t>
  </si>
  <si>
    <t>Employee Stock Option [Member] | ExecutiveOfficersMember</t>
  </si>
  <si>
    <t>Market value issuance</t>
  </si>
  <si>
    <t>Warrants (Details) - Warrants [Member]</t>
  </si>
  <si>
    <t>Class of Warrant or Right [Line Items]</t>
  </si>
  <si>
    <t>Minimum [Member]</t>
  </si>
  <si>
    <t>153.99%</t>
  </si>
  <si>
    <t>2.05%</t>
  </si>
  <si>
    <t>Maximum [Member]</t>
  </si>
  <si>
    <t>237.00%</t>
  </si>
  <si>
    <t>2.93%</t>
  </si>
  <si>
    <t>Warrants (Details 1)</t>
  </si>
  <si>
    <t>Warrants and Rights Note Disclosure [Abstract]</t>
  </si>
  <si>
    <t>Warrants, Outstanding | shares</t>
  </si>
  <si>
    <t>Warrants, Granted | shares</t>
  </si>
  <si>
    <t>Warrants, Exercised | shares</t>
  </si>
  <si>
    <t>Warrants, Forfeited and cancelled | shares</t>
  </si>
  <si>
    <t>Warrants, Exercisable | shares</t>
  </si>
  <si>
    <t>Weighted-average exercise price, Outstanding | $ / shares</t>
  </si>
  <si>
    <t>Weighted-average exercise price, Granted | $ / shares</t>
  </si>
  <si>
    <t>Weighted-average exercise price, Exercised | $ / shares</t>
  </si>
  <si>
    <t>Weighted-average exercise price, Forfeited and cancelled | $ / shares</t>
  </si>
  <si>
    <t>Weighted-average exercise price, Exercisable | $ / shares</t>
  </si>
  <si>
    <t>2 years 2 months 8 days</t>
  </si>
  <si>
    <t>Weighted-average remaining contractual term (years), Exercised</t>
  </si>
  <si>
    <t>Weighted-average remaining contractual term (years), Forfeited and cancelled</t>
  </si>
  <si>
    <t>1 year 8 months 23 days</t>
  </si>
  <si>
    <t>1 year 7 months 2 days</t>
  </si>
  <si>
    <t>Warrants (Details Textual) - USD ($)</t>
  </si>
  <si>
    <t>1 Months Ended</t>
  </si>
  <si>
    <t>Mar. 31, 2020</t>
  </si>
  <si>
    <t>Mar. 31, 2019</t>
  </si>
  <si>
    <t>Feb. 28, 2019</t>
  </si>
  <si>
    <t>Jan. 31, 2019</t>
  </si>
  <si>
    <t>Aug. 31, 2018</t>
  </si>
  <si>
    <t>Aug. 02, 2018</t>
  </si>
  <si>
    <t>Dec. 31, 2017</t>
  </si>
  <si>
    <t>Jan. 31, 2020</t>
  </si>
  <si>
    <t>Warrants (Textual)</t>
  </si>
  <si>
    <t>Warrants issued</t>
  </si>
  <si>
    <t>Warrants, description</t>
  </si>
  <si>
    <t>The Company issued 100,000 warrants to a consultant for services, the warrants vested at time of issuance. The warrants have a term of 5 years, with an exercise price of $0.50. Under a Black-Scholes valuation the fair market value of the warrants at time of issuance was approximately $49,000, the Company will amortize the fair market value as warrant expense over 12 months. Additionally, the Company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Under a Black-Scholes valuation the fair market value of the warrants at time of issuance was approximately $143,000, the Company amortized the fair market value as warrant expense over 12 months. The 200,000 commitment warrants have not been issued since the requirements were not achieved during the nine months ending April 30, 2020.</t>
  </si>
  <si>
    <t>Warrant exercise</t>
  </si>
  <si>
    <t>Private placement [Member] |</t>
  </si>
  <si>
    <t>Warrants to purchase of common stock</t>
  </si>
  <si>
    <t>Warrants exercise price</t>
  </si>
  <si>
    <t>Stock options [Member]</t>
  </si>
  <si>
    <t>Warrants term</t>
  </si>
  <si>
    <t>Promissory Notes [Member]</t>
  </si>
  <si>
    <t>Warrant expense</t>
  </si>
  <si>
    <t>Fair market value as interest expense</t>
  </si>
  <si>
    <t>over 3 months</t>
  </si>
  <si>
    <t>principal amount</t>
  </si>
  <si>
    <t>Cancellation of warrant</t>
  </si>
  <si>
    <t>Common stock discount</t>
  </si>
  <si>
    <t>Promissory Notes [Member] | Warrant [Member]</t>
  </si>
  <si>
    <t>Amount received</t>
  </si>
  <si>
    <t>Promissory Notes [Member] | Private placement [Member] |</t>
  </si>
  <si>
    <t>Secured amount</t>
  </si>
  <si>
    <t>Common stock price per share</t>
  </si>
  <si>
    <t>Preferred stock, share issued</t>
  </si>
  <si>
    <t>Preferred stock price per share</t>
  </si>
  <si>
    <t>Debt (Details) - USD ($)</t>
  </si>
  <si>
    <t>Convertible promissory notes derivative liability</t>
  </si>
  <si>
    <t>Fair Values [Member]</t>
  </si>
  <si>
    <t>Quoted prices in active markets for identical liabilities (Level 1) [Member]</t>
  </si>
  <si>
    <t>Significant other observable inputs (Level 2) [Member]</t>
  </si>
  <si>
    <t>Significant unobservable inputs (Level 3) [Member]</t>
  </si>
  <si>
    <t>Debt (Details 1) - Black Scholes Valuation [Member]</t>
  </si>
  <si>
    <t>83.28%</t>
  </si>
  <si>
    <t>0.16%</t>
  </si>
  <si>
    <t>4 days</t>
  </si>
  <si>
    <t>268.02%</t>
  </si>
  <si>
    <t>2.67%</t>
  </si>
  <si>
    <t>Debt (Details 2)</t>
  </si>
  <si>
    <t>Apr. 30, 2020USD ($)</t>
  </si>
  <si>
    <t>Recognized Stock Based Compensation Expense</t>
  </si>
  <si>
    <t>Beginning Balance</t>
  </si>
  <si>
    <t>Derivative from new convertible promissory notes recorded as debt discount</t>
  </si>
  <si>
    <t>Derivative liability resolved to additional paid in capital due to debt conversion</t>
  </si>
  <si>
    <t>Derivative gain</t>
  </si>
  <si>
    <t>Ending Balance</t>
  </si>
  <si>
    <t>Debt (Details Textual) - USD ($) $ in Thousands</t>
  </si>
  <si>
    <t>May 06, 2020</t>
  </si>
  <si>
    <t>Jun. 14, 2019</t>
  </si>
  <si>
    <t>Oct. 22, 2018</t>
  </si>
  <si>
    <t>Apr. 10, 2020</t>
  </si>
  <si>
    <t>Apr. 02, 2020</t>
  </si>
  <si>
    <t>Feb. 29, 2020</t>
  </si>
  <si>
    <t>Feb. 27, 2020</t>
  </si>
  <si>
    <t>Feb. 26, 2020</t>
  </si>
  <si>
    <t>Feb. 02, 2020</t>
  </si>
  <si>
    <t>Apr. 30, 2018</t>
  </si>
  <si>
    <t>Apr. 22, 2020</t>
  </si>
  <si>
    <t>May 15, 2018</t>
  </si>
  <si>
    <t>Maturity date</t>
  </si>
  <si>
    <t>Aug. 31,
		2020</t>
  </si>
  <si>
    <t>Securities Purchase Agreement [Member]</t>
  </si>
  <si>
    <t>Non-convertible debt [Member]</t>
  </si>
  <si>
    <t>Promissory note</t>
  </si>
  <si>
    <t>Annual interest rate</t>
  </si>
  <si>
    <t>8.00%</t>
  </si>
  <si>
    <t>1.00%</t>
  </si>
  <si>
    <t>Sep. 14,
		2019</t>
  </si>
  <si>
    <t>Dec. 31,
		2018</t>
  </si>
  <si>
    <t>Dec. 31,
		2020</t>
  </si>
  <si>
    <t>Maturity term</t>
  </si>
  <si>
    <t>2 years</t>
  </si>
  <si>
    <t>Principal payment</t>
  </si>
  <si>
    <t>Principal amount outstanding</t>
  </si>
  <si>
    <t>Debt discount as interest expense</t>
  </si>
  <si>
    <t>Promissory note, the company issued shares</t>
  </si>
  <si>
    <t>Acquire minority interest percentage</t>
  </si>
  <si>
    <t>12.00%</t>
  </si>
  <si>
    <t>Non-convertible debt [Member] | Stock Purchase Agreement [Member]</t>
  </si>
  <si>
    <t>Non-convertible debt [Member] | Securities Purchase Agreement [Member]</t>
  </si>
  <si>
    <t>May 1,
		2020</t>
  </si>
  <si>
    <t>Non-convertible debt [Member] | Secured Promissory Note [Member]</t>
  </si>
  <si>
    <t>Late fee</t>
  </si>
  <si>
    <t>Non-convertible debt [Member] | Unsecured Promissory Note One [Member]</t>
  </si>
  <si>
    <t>Non-convertible debt [Member] | Unsecured Promissory Note Two [Member]</t>
  </si>
  <si>
    <t>T3 Communications, Inc. [Member] | Non-convertible debt [Member]</t>
  </si>
  <si>
    <t>Jun. 30,
		2020</t>
  </si>
  <si>
    <t>May 14,
		2018</t>
  </si>
  <si>
    <t>Additional amount received</t>
  </si>
  <si>
    <t>T3 Communications, Inc. [Member] | Non-convertible debt [Member] | Secured Promissory Note [Member]</t>
  </si>
  <si>
    <t>5.75%</t>
  </si>
  <si>
    <t>5.25%</t>
  </si>
  <si>
    <t>Apr. 10,
		2022</t>
  </si>
  <si>
    <t>Debt instrument, description of variable rate basis</t>
  </si>
  <si>
    <t>T3 agreed to pay the lender a commitment fee of 1.00% upon payment of the first interest payment under the credit facility and 1.00% on the first anniversary of the credit facility. In addition, T3 agreed to pay a monitoring fee of 0.33% of the credit facility, payable in arrears monthly. T3 also agreed to pay an over-advance fee of 3.00% of the amount advanced in excess of the borrowing base or maximum amount of the credit facility, payable in arrears monthly. T3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t>
  </si>
  <si>
    <t>Debt (Details Textual 1) - USD ($) $ / shares in Units, $ in Thousands</t>
  </si>
  <si>
    <t>May 01, 2018</t>
  </si>
  <si>
    <t>Debt maturity date</t>
  </si>
  <si>
    <t>Shift8 Networks, Inc [Member]</t>
  </si>
  <si>
    <t>Interest rate</t>
  </si>
  <si>
    <t>Unamortized discount</t>
  </si>
  <si>
    <t>Interest and principal payment</t>
  </si>
  <si>
    <t>Description of conversion price</t>
  </si>
  <si>
    <t>With 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ii) a conversion price of $1.50 per share of Common Stock, which price shall be indicated in the conversion notice (the denominator) (the "Conversion Price"). The Holder shall submit a Conversion Notice indicating the Conversion Amount, the number of Conversion Shares issuable upon such conversion, and where the Conversion Shares should be delivered. The promissory note is secured by a Pledge and Escrow Agreement, whereby T3 agreed to pledge 51% of the securities owned in its Florida operations, T3 Communications, Inc., until the principal payment is paid in full. In conjunction with the promissory note, the Company issued 3-year warrants to purchase 75,000 shares of common stock at an exercise price of $0.50 per share. Under a Black-Scholes valuation the relative fair market value of the warrants at time of issuance was $19,267 and was recognized as a discount on the promissory note.</t>
  </si>
  <si>
    <t>Principal balance</t>
  </si>
  <si>
    <t>The promissory note is guaranteed to the lender by 15% of the stock owned by Shift8 in T3, the secured interest will continue until the principal balance is paid in full.</t>
  </si>
  <si>
    <t>Company paid principal balance</t>
  </si>
  <si>
    <t>Principal outstanding</t>
  </si>
  <si>
    <t>Black Scholes Valuation [Member]</t>
  </si>
  <si>
    <t>Unsecured Promissory Note [Member]</t>
  </si>
  <si>
    <t>Debt (Details Textual 2) - USD ($) $ / shares in Units, $ in Thousands</t>
  </si>
  <si>
    <t>Nov. 05, 2018</t>
  </si>
  <si>
    <t>Nov. 02, 2018</t>
  </si>
  <si>
    <t>Apr. 28, 2020</t>
  </si>
  <si>
    <t>Jun. 30, 2019</t>
  </si>
  <si>
    <t>Mar. 29, 2019</t>
  </si>
  <si>
    <t>Dec. 27, 2018</t>
  </si>
  <si>
    <t>Nov. 29, 2018</t>
  </si>
  <si>
    <t>Jun. 19, 2018</t>
  </si>
  <si>
    <t>Mar. 31, 2018</t>
  </si>
  <si>
    <t>Jul. 31, 2018</t>
  </si>
  <si>
    <t>Aug. 26, 2019</t>
  </si>
  <si>
    <t>Jun. 19, 2019</t>
  </si>
  <si>
    <t>May 10, 2019</t>
  </si>
  <si>
    <t>Apr. 09, 2019</t>
  </si>
  <si>
    <t>Mar. 08, 2019</t>
  </si>
  <si>
    <t>Feb. 12, 2019</t>
  </si>
  <si>
    <t>Jul. 25, 2018</t>
  </si>
  <si>
    <t>Jan. 12, 2018</t>
  </si>
  <si>
    <t>Convertible debt outstanding, description</t>
  </si>
  <si>
    <t>The total unamortized discount on the Note as of April 30, 2020 was $15,000. The total principal balance outstanding as of April 30, 2020 was $15,000. The Company amortized $0 of debt discount as interest expense during the nine months ended April 30, 2020.</t>
  </si>
  <si>
    <t>Debt discount</t>
  </si>
  <si>
    <t>Fair value amount</t>
  </si>
  <si>
    <t>Amortized to interest expense</t>
  </si>
  <si>
    <t>Recognized discount on promissory notes</t>
  </si>
  <si>
    <t>Convertible debt non-derivative [Member]</t>
  </si>
  <si>
    <t>Promissory notes</t>
  </si>
  <si>
    <t>10.00%</t>
  </si>
  <si>
    <t>Oct. 4,
		2019</t>
  </si>
  <si>
    <t>Sep. 15,
		2018</t>
  </si>
  <si>
    <t>Warrant term</t>
  </si>
  <si>
    <t>Warrant exercise price</t>
  </si>
  <si>
    <t>Debt conversion, description</t>
  </si>
  <si>
    <t>In addition, as part of the amendment, the Company agreed to modify the "Fixed Conversion Price" to $0.35, all other terms under the Promissory Notes remained the same. We accounted for the extensions to the Notes as debt modifications and not extinguishment of debt since the changes in fair value are not substantial in accordance with ASC 470-50. In November 2019, the Company issued 110,830 shares of common stock for payment of $7,500 in accrued interest. On October 7, 2019, the holders agreed to extend the maturity date until March 30, 2020. As part of the amendments, the Company agreed to issue 400,000 shares of common stock. Under a Black-Scholes valuation the relative fair market value of the shares of common at time of issuance was approximately $40,000 and was recognized as a discount on the promissory notes over the extended period. The Company amortized the total discount of $40,000 during the nine months ending April 30, 2020.</t>
  </si>
  <si>
    <t>The Company shall have the right to request that the maturity date to be extended by one (1) additional period of ninety (90) days, until December 14, 2018. The Notes are payable every month, commencing April 15, 2018, in monthly payments of interest only and a single payment of the principal amount outstanding plus accrued interest on September 15, 2018. The Company agreed to repay the Notes from the proceeds from the Company's current private placement. As proceeds from the Private Placement are received, the Company shall direct all funds to the Note Holders until the principal amount outstanding and accrued interest are paid in full. In addition, on March 15, 2018, the Company entered into a Note Conversion Agreement (the "Agreement") with the Note holders, whereby, the holders may elect to convert up to 50% of the principal amount outstanding on the Notes into Common Stock of Digerati at any time after 90 days of funding the Notes. The Conversion Price shall be the greater of: (i) the Variable Conversion Price (as defined herein) or (ii) the Fixed Conversion Price (as defined herein). The "Variable Conversion Price" shall be equal to the average closing price for Digerati's Common Stock (the "Shares") for the ten (10) Trading Day period immediately preceding the Conversion Date. "Trading Day" shall mean any day on which the Common Stock is tradable for any period on the OTCQB, or on the principal securities exchange or other securities market on which the Common Stock is then being traded. The "Fixed Conversion Price" shall mean $0.50. In conjunction with the notes, the Company issued 300,000 warrants, the warrants vested at time of issuance. The warrants have a term of 3 years, with an exercise price of $0.10. Under a Black-Scholes valuation the relative fair market value of the warrants at time of issuance was approximately $126,538 and was recognized as a discount on the promissory notes. Additionally, during the year ended July 31, 2019 the Company issued 375,000 shares of common stock for payment of $60,000 in accrued interest for the notes. On December 27, 2018, the Company entered into an Amendment to the Loan Agreements, under the amendments the note holders agreed to extend the maturity date until September 14, 2019.</t>
  </si>
  <si>
    <t>The holders agreed to extend the maturity date of the notes until April 30, 2020. As part of the amendments, the Company agreed to issue 340,000 shares of common stock. The shares were recorded as debt discount of $10,090 and amortized during the note extension agreement. On April 30, 2020, the Company and the debtholder agreed to settle the debt, as a result the Company issued 5,180,493 shares of common stock for the settlement of $136,000 of the outstanding principal balance and $19,414 in accrued interest. At the time of issuance, the Company recognized a gain in settlement of debt $49,215. The gain on settlement was generated from the difference between principal and accrued interest settled and fair value of the common stock on settlement date. In addition, as part of the settlement, the Company issued 155,415 shares of Series B Convertible Preferred Stock for payment in full and the settlement of $136,000 of the outstanding principal balance and $19,414 in accrued interest. The total principal outstanding balance as of April 30, 2020 and July 31, 2019 were $0 and $272,000, respectively.</t>
  </si>
  <si>
    <t>The total unamortized discount as of April 30, 2020 and July 31, 2019 were $0 and $0, respectively. On April 30, 2020, the Company and the debtholder agreed to settle the debt, as a result the Company issued 8,958,333 shares of common stock for the settlement of $250,000 of the outstanding principal balance and $18,750 in accrued interest. At the time of issuance, the Company recognized a gain in settlement of debt $85,104. The gain on settlement was generated from the difference between principal and accrued interest settled and fair value of the common stock on settlement date. In addition, as part of the settlement the Company issued 268,750 shares of Series B Convertible Preferred Stock for payment in full and the settlement of $250,000 of the outstanding principal balance and $18,750 in accrued interest. The total principal outstanding balance as of April 30, 2020 and July 31, 2019 were $0 and $500,000, respectively.</t>
  </si>
  <si>
    <t>Accrued interest</t>
  </si>
  <si>
    <t>Convertible debt non-derivative [Member] | First Amendment [Member]</t>
  </si>
  <si>
    <t>Jun. 30,
		2019</t>
  </si>
  <si>
    <t>Issued of common stock shares</t>
  </si>
  <si>
    <t>Convertible debt non-derivative [Member] | Black Scholes Valuation [Member]</t>
  </si>
  <si>
    <t>Convertible debt non-derivative [Member] | Second Amendment [Member]</t>
  </si>
  <si>
    <t>First Debenture [Member] | Peak One [Member]</t>
  </si>
  <si>
    <t>Convertible debt - derivative [Member]</t>
  </si>
  <si>
    <t>Convertible debentures</t>
  </si>
  <si>
    <t>Second Debenture [Member] | Peak One [Member]</t>
  </si>
  <si>
    <t>Purchase price of debentures</t>
  </si>
  <si>
    <t>Legal and compliance fees</t>
  </si>
  <si>
    <t>Debt (Details Textual 3) - USD ($) $ in Thousands</t>
  </si>
  <si>
    <t>Feb. 04, 2020</t>
  </si>
  <si>
    <t>Jan. 16, 2020</t>
  </si>
  <si>
    <t>Jan. 13, 2020</t>
  </si>
  <si>
    <t>Jan. 10, 2020</t>
  </si>
  <si>
    <t>Jan. 09, 2020</t>
  </si>
  <si>
    <t>Jan. 08, 2020</t>
  </si>
  <si>
    <t>Dec. 16, 2019</t>
  </si>
  <si>
    <t>Nov. 15, 2019</t>
  </si>
  <si>
    <t>Nov. 14, 2019</t>
  </si>
  <si>
    <t>Sep. 04, 2019</t>
  </si>
  <si>
    <t>Aug. 12, 2019</t>
  </si>
  <si>
    <t>Aug. 06, 2019</t>
  </si>
  <si>
    <t>Jul. 19, 2019</t>
  </si>
  <si>
    <t>Jul. 12, 2019</t>
  </si>
  <si>
    <t>Jan. 16, 2019</t>
  </si>
  <si>
    <t>Apr. 24, 2020</t>
  </si>
  <si>
    <t>Feb. 13, 2020</t>
  </si>
  <si>
    <t>Jan. 28, 2020</t>
  </si>
  <si>
    <t>Jan. 22, 2020</t>
  </si>
  <si>
    <t>Dec. 31, 2019</t>
  </si>
  <si>
    <t>Dec. 24, 2019</t>
  </si>
  <si>
    <t>Nov. 26, 2019</t>
  </si>
  <si>
    <t>Nov. 19, 2019</t>
  </si>
  <si>
    <t>Oct. 29, 2019</t>
  </si>
  <si>
    <t>Oct. 27, 2019</t>
  </si>
  <si>
    <t>Sep. 23, 2019</t>
  </si>
  <si>
    <t>Aug. 30, 2019</t>
  </si>
  <si>
    <t>Aug. 28, 2019</t>
  </si>
  <si>
    <t>Aug. 20, 2019</t>
  </si>
  <si>
    <t>Jul. 25, 2019</t>
  </si>
  <si>
    <t>Apr. 20, 2019</t>
  </si>
  <si>
    <t>Feb. 22, 2019</t>
  </si>
  <si>
    <t>Apr. 04, 2020</t>
  </si>
  <si>
    <t>Common stock value</t>
  </si>
  <si>
    <t>Convertible Promissory Notes with four (4) investors - January 2019 [Member]</t>
  </si>
  <si>
    <t>Redemption price</t>
  </si>
  <si>
    <t>The Company entered into various Securities Purchase Agreements (the SPAs") with four (4) different investors (each an "Investor", and together the "Investors") pursuant to which each Investor purchased a 10% unsecured convertible promissory note (each a "Note", and together the "Notes") from the Company. Three of the notes are in the aggregate principal amount of $140,000 each and a maturity date of October 16, 2019. One of the notes is in the aggregate principal amount of $57,750 and a maturity date of January 24, 2020. The purchase price of $140,000 of each of three Notes were paid in cash on January 16, 2019. After payment of transaction-related expenses of $51,000, net proceeds to the Company from the three Notes totaled $369,000. The purchase price of $57,750 Note was paid in cash on January 24, 2019. After payment of transaction-related expenses of $7,750, net proceeds to the Company from Note totaled $50,000. The Company recorded these discounts and cost of $58,750 as a discount to the Notes and fully amortized as interest expense during the period. In connection with the execution of the Notes, we issued 500,000 shares of our common stock to the Note holders, the shares were recorded with a relative fair value of $0 as the notes were fully discounted by derivative liability.</t>
  </si>
  <si>
    <t>Derivative loss</t>
  </si>
  <si>
    <t>The Company entered into an Assignment Agreement whereby Jefferson Street Capital LLC (the "Assignor") assigned a principal amount of $25,000, representing a portion of a Convertible Promissory Note dated January 24, 2019 to Armada Investment Fund LLC (the "Assignee"). The note is in the aggregate principal amount of $25,000 and maturity date of January 24, 2020.</t>
  </si>
  <si>
    <t>Convertible Promissory Notes with four (4) investors - January 2019 [Member] | Convertible Notes Two [Member]</t>
  </si>
  <si>
    <t>Convertible Promissory Notes with four (4) investors - January 2019 [Member] | Convertible Notes One [Member]</t>
  </si>
  <si>
    <t>Convertible Promissory Note - February 2019 [Member]</t>
  </si>
  <si>
    <t>The Company entered into a Securities Purchase Agreement (the SPA") with an investor (an "Investor") the Investor purchased a 10% unsecured convertible promissory note (the "Note") from the Company. The note is in the aggregate principal amount of $57,750 and a maturity date of February 22, 2020. After payment of transaction-related expenses of $7,750, net proceeds to the Company from the Note totaled $50,000. The Company recorded these discounts and cost of $7,750 as a discount to the Note and fully amortized as interest expense during the period.</t>
  </si>
  <si>
    <t>Convertible debt redemption, description</t>
  </si>
  <si>
    <t>(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t>
  </si>
  <si>
    <t>Convertible Promissory Note - April 2019 [Member]</t>
  </si>
  <si>
    <t>The Company entered into a Securities Purchase Agreement (the SPA") with an investor (an "Investor") the Investor purchased a 10% unsecured convertible promissory note (the "Note") from the Company. The note is in the aggregate principal amount of $44,000 and a maturity date of January 19, 2020. After payment of transaction-related expenses of $4,000, net proceeds to the Company from the Note totaled $40,000. The Company recorded these discounts and cost of $4,000 as a discount to the Note and fully amortized as interest expense during the period. In connection with the execution of the Note, we issued 50,000 shares of our common stock to the Note holder, the shares were recorded with a relative fair value of $0 as the notes were fully discounted by derivative liability.</t>
  </si>
  <si>
    <t>(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t>
  </si>
  <si>
    <t>Convertible Promissory Notes with four (4) investors - July 2019 [Member]</t>
  </si>
  <si>
    <t>The Company entered into various Securities Purchase Agreements (the SPAs") with four (4) different investors (each an "Investor", and together the "Investors") pursuant to which each Investor purchased unsecured convertible promissory note (each a "Note", and together the "Notes") from the Company. Three of the notes are in the aggregate principal amount of $146,625 each, 3% interest rate and a maturity date of April 11, 2020. The purchase price of $146,625 of each of three Notes were paid in cash on July 11, 2019. After payment of transaction-related expenses of $57,375, net proceeds to the Company from the three Notes totaled $382,500. One of the notes is in the aggregate principal amount of $140,000, interest rate of 10% and a maturity date of April 10, 2020. The purchase price of $140,000 Note was paid in cash on July 10, 2019. After payment of transaction-related expenses of $17,000, net proceeds to the Company from Note totaled $123,000. The Company recorded these discounts and cost of $74,375 as a discount to the Notes and fully amortized as interest expense during the period. In connection with the execution of the Notes, we issued 450,000 shares of our common stock to the Note holders, the shares were recorded with a relative fair value of $0 as the notes were fully discounted by derivative liability.</t>
  </si>
  <si>
    <t>Unamortized discount on notes [Member]</t>
  </si>
  <si>
    <t>Convertible Promissory Note Assignment - August 6, 2019 [Member]</t>
  </si>
  <si>
    <t>The Company entered into an Assignment Agreement whereby Jefferson Street Capital LLC (the "Assignor") assigned a principal amount of $25,000, representing a portion of a Convertible Promissory Note dated January 24, 2019 to Armada Investment Fund LLC (the "Assignee").  The note is in the aggregate principal amount of $25,000 and a maturity date of January 24, 2020.</t>
  </si>
  <si>
    <t>Convertible Promissory Note - August 30, 2019 [Member]</t>
  </si>
  <si>
    <t>The Company entered into a Securities Purchase Agreement (the “SPA”) with an investor (an "Investor") the Investor purchased a 10% unsecured convertible promissory note (the “Note”) from the Company.  The note is in the aggregate principal amount of $93,500 and a maturity date of May 30, 2020.  After payment of transaction-related expenses of $8,500, net proceeds to the Company from the Note totaled $85,000. The Company recorded these discounts and cost of $8,500 as a discount to the Note and fully amortized as interest expense during the period.</t>
  </si>
  <si>
    <t>Other Terms to the Convertible Promissory Note and Note Assignment - August 2019 [Member]</t>
  </si>
  <si>
    <t>Notes shall bear interest at a rate of ten percent (10%) per annum (the “Interest Rate”), which interest shall be paid by the Company to each Investor in shares of Common Stock at any time an Investor sends a notice of conversion to the Company. Each of the Investors is entitled to, at its option, convert all or any amount of the principal amount and any accrued but unpaid interest of the Note into shares of the Company'sCompany’s Common Stock, at any time, at a conversion price for each share of Common Stock equal to (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t>
  </si>
  <si>
    <t>(i) if a Note is prepaid within ninety (90) days of the issuance date, then the prepayment premium shall be 125% of the outstanding principal amount plus any accrued and unpaid interest; (ii) if a Note is prepaid during the period beginning on the date which is ninety-one (91) days following the issuance date, and ending on the date which is one hundred eighty (180) days following the issuance date, then the prepayment premium shall be 130% of the outstanding principal amount plus any accrued and unpaid interest. Such prepayment redemptions must be closed and funded within three days of giving notice of prepayment or the right to prepay shall be forfeited.</t>
  </si>
  <si>
    <t>Convertible Promissory Notes - October 2019 [Member]</t>
  </si>
  <si>
    <t>The Company entered into two Securities Purchase Agreements (the “SPA”) with multiple investors (the "Investors") the Investors purchased two 8% unsecured convertible promissory notes (the “Notes”) from the Company.  The notes are in the aggregate principal amount of $71,500 and a maturity date of July 18, 2020.  After payment of transaction-related expenses of $6,500, net proceeds to the Company from the Note totaled $65,000. The Company recorded these discounts and cost of $6,500 as a discount to the Note and fully amortized as interest expense during the period.</t>
  </si>
  <si>
    <t>Other Terms to the Convertible Promissory Notes - October 2019 [Member]</t>
  </si>
  <si>
    <t>Notes shall bear interest at a rate of eight percent (8%) per annum (the “Interest Rate”), which interest shall be paid by the Company to each Investor in shares of Common Stock at any time an Investor sends a notice of conversion to the Company. Each of the Investors is entitled to, at its option, convert all or any amount of the principal amount and any accrued but unpaid interest of the Note into shares of the Company’s Common Stock, at any time, at a conversion price for each share of Common Stock equal to (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t>
  </si>
  <si>
    <t>(i) if a Note is prepaid within one hundred and twenty (120) days of the issuance date, then the prepayment premium shall be 125% of the outstanding principal amount plus any accrued and unpaid interest; (ii) if a Note is prepaid during the period beginning on the date which is one hundred and twenty-one (121) days following the issuance date, and ending on the date which is one hundred eighty (180) days following the issuance date, then the prepayment premium shall be 130% of the outstanding principal amount plus any accrued and unpaid interest. Such prepayment redemptions must be closed and funded within three days of giving notice of prepayment or the right to prepay shall be forfeited.</t>
  </si>
  <si>
    <t>Convertible Promissory Note Assignments – January 2020 [Member]</t>
  </si>
  <si>
    <t>3.00%</t>
  </si>
  <si>
    <t>The Company assigned a convertible note with a $145,297 principal and accrued interest of $13,500. In addition, the Company assigned a second convertible note issued in October 2019 with a $35,750 principal and accrued interest of $15,453. The total assignment was for $210,000.</t>
  </si>
  <si>
    <t>The Company assigned two promissory notes with a $293,250 principal balance outstanding and accrued interest of $66,750. The total assignment was for $360,000.</t>
  </si>
  <si>
    <t>Each of the Notes may be prepaid until 180 days from the issuance date with the following penalties: (i) if a Note is prepaid within ninety (90) days of the issuance date, then the prepayment premium shall be 125% of the outstanding principal amount plus any accrued and unpaid interest; (ii) if a Note is prepaid during the period beginning on the date which is ninety-one (91) days following the issuance date, and ending on the date which is one hundred eighty (180) days following the issuance date, then the prepayment premium shall be 130% of the outstanding principal amount plus any accrued and unpaid interest. Such prepayment redemptions must be closed and funded within three days of giving notice of prepayment or the right to prepay shall be forfeited.</t>
  </si>
  <si>
    <t>Other Terms to the Convertible Promissory Note and Note Assignment - January 2020 [Member]</t>
  </si>
  <si>
    <t>The Notes may be prepaid until 180 days from the issuance date with the following penalties: (i) if a Note is prepaid within ninety (90) days of the issuance date, then the prepayment premium shall be 125% of the outstanding principal amount plus any accrued and unpaid interest; (ii) if a Note is prepaid during the period beginning on the date which is ninety-one (91) days following the issuance date, and ending on the date which is one hundred eighty (180) days following the issuance date, then the prepayment premium shall be 130% of the outstanding principal amount plus any accrued and unpaid interest.</t>
  </si>
  <si>
    <t>The Company's Common Stock, at any time, at a conversion price for each share of Common Stock equal to (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t>
  </si>
  <si>
    <t>Convertible Promissory Note Assignments – February 2020 &amp; April 2020 [Member]</t>
  </si>
  <si>
    <t>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26,629, of which $15,000 was recorded as debt discount and will be amortized during the term of the Note, and $11,629 was recorded as day 1 derivative loss.</t>
  </si>
  <si>
    <t>The Company entered into a convertible promissory note (the “Note”). The note is in the aggregate principal amount of $33,500, annual interest rate of 10% and a maturity date of February 13, 2021. After payment of transaction-related expenses of $3,500, net proceeds to the Company from the Note totaled $30,000. The Company recorded these discounts and cost of $3,500 as a discount to the Note and fully amortized as interest expense during the period.</t>
  </si>
  <si>
    <t>The Company entered into a convertible promissory note (the “Note”). The note is in the principal amount of $15,000, annual interest rate of 10% and a maturity date of April 28, 2021.</t>
  </si>
  <si>
    <t>Equity (Details) - USD ($) $ / shares in Units, $ in Thousands</t>
  </si>
  <si>
    <t>Feb. 15, 2020</t>
  </si>
  <si>
    <t>Dec. 10, 2019</t>
  </si>
  <si>
    <t>Oct. 07, 2019</t>
  </si>
  <si>
    <t>Sep. 10, 2019</t>
  </si>
  <si>
    <t>Feb. 08, 2019</t>
  </si>
  <si>
    <t>Nov. 14, 2018</t>
  </si>
  <si>
    <t>Oct. 12, 2018</t>
  </si>
  <si>
    <t>Feb. 24, 2020</t>
  </si>
  <si>
    <t>Feb. 20, 2020</t>
  </si>
  <si>
    <t>Feb. 19, 2020</t>
  </si>
  <si>
    <t>Nov. 30, 2019</t>
  </si>
  <si>
    <t>Oct. 31, 2019</t>
  </si>
  <si>
    <t>Sep. 26, 2019</t>
  </si>
  <si>
    <t>Feb. 05, 2019</t>
  </si>
  <si>
    <t>Feb. 02, 2019</t>
  </si>
  <si>
    <t>Oct. 18, 2018</t>
  </si>
  <si>
    <t>Sep. 28, 2018</t>
  </si>
  <si>
    <t>Equity (Textual)</t>
  </si>
  <si>
    <t>Aggregate shares of common stock</t>
  </si>
  <si>
    <t>Issuance of common stock, value</t>
  </si>
  <si>
    <t>Settle of accounts payables to professional</t>
  </si>
  <si>
    <t>Recognized loss upon issuance of shares</t>
  </si>
  <si>
    <t>Share amount</t>
  </si>
  <si>
    <t>Accounts payables</t>
  </si>
  <si>
    <t>Accrued dividends</t>
  </si>
  <si>
    <t>Recognized a loss</t>
  </si>
  <si>
    <t>Common stock price, per share</t>
  </si>
  <si>
    <t>Accredited investor</t>
  </si>
  <si>
    <t>Private Placement [Member]</t>
  </si>
  <si>
    <t>Exercise price, per share</t>
  </si>
  <si>
    <t>Promissory note [Member]</t>
  </si>
  <si>
    <t>Nov. 12,
		2018</t>
  </si>
  <si>
    <t>Nov. 18,
		2018</t>
  </si>
  <si>
    <t>Debt issuance amount</t>
  </si>
  <si>
    <t>Recognized as discount promissory note</t>
  </si>
  <si>
    <t>Common Stock [Member]</t>
  </si>
  <si>
    <t>Administrative fees</t>
  </si>
  <si>
    <t>Conversion fees</t>
  </si>
  <si>
    <t>Stock-based compensation expense</t>
  </si>
  <si>
    <t>Debt settlement</t>
  </si>
  <si>
    <t>Gain in settlement of debt</t>
  </si>
  <si>
    <t>Common Stock One [Member]</t>
  </si>
  <si>
    <t>Non cash expenses benefit</t>
  </si>
  <si>
    <t>Series A Convertible Preferred stock [Member]</t>
  </si>
  <si>
    <t>Leases (Details) - USD ($)</t>
  </si>
  <si>
    <t>ROU Asset</t>
  </si>
  <si>
    <t>Amortization</t>
  </si>
  <si>
    <t>Lease Liability short term</t>
  </si>
  <si>
    <t>Lease Liability Long term</t>
  </si>
  <si>
    <t>Leases Topic 842 [Member]</t>
  </si>
  <si>
    <t>Lease Liability</t>
  </si>
  <si>
    <t>Lease Liability,Total</t>
  </si>
  <si>
    <t>Leases (Details 1)</t>
  </si>
  <si>
    <t>2021</t>
  </si>
  <si>
    <t>2022</t>
  </si>
  <si>
    <t>2023</t>
  </si>
  <si>
    <t>2024</t>
  </si>
  <si>
    <t>Total minimum lease payments</t>
  </si>
  <si>
    <t>Less: effect of discounting</t>
  </si>
  <si>
    <t>Present Value of future minimum lease payments</t>
  </si>
  <si>
    <t>Less: current obligation under leases</t>
  </si>
  <si>
    <t>Long-term lease obligation</t>
  </si>
  <si>
    <t>Leases (Details Textual)</t>
  </si>
  <si>
    <t>Leases (Textual)</t>
  </si>
  <si>
    <t>Amortization of assets</t>
  </si>
  <si>
    <t>Amortization of liabilities</t>
  </si>
  <si>
    <t>Lease rates</t>
  </si>
  <si>
    <t>Series B Convertible Preferred Stock (Details) - USD ($)</t>
  </si>
  <si>
    <t>Series B Convertible Preferred Stock (Textual)</t>
  </si>
  <si>
    <t>Redemption Price, description</t>
  </si>
  <si>
    <t>At any time on or after the second anniversary of the date of issuance of shares of Series B Preferred Stock to the Holder, the Corporation, in its sole discretion ,may elect, by delivering written notice to the Holder no less than 10 days or more than 20 prior to the redemption date set forth in such notice (the "Redemption Date"), to redeem all or any portion of the Series B Preferred Stock held by such Holder at a price per share (the "Redemption Price") equal to 120% of the Stated Value per share being redeemed . The Corporation shall, unless otherwise prevented by law, redeem from such holder on the Redemption Date the number of shares of Series B Preferred Stock identified in such notice of redemption.</t>
  </si>
  <si>
    <t>Series B preferred stock, stated value</t>
  </si>
  <si>
    <t>Promissory notes accrued interest</t>
  </si>
  <si>
    <t>Dividends payable</t>
  </si>
  <si>
    <t>Mandatory conversion, description</t>
  </si>
  <si>
    <t>Upon (i) an up-listing of the Corporation's Common Stock to Nasdaq or a US national securities exchange, (ii)an underwriting involving the sale of $5,000,000 or more of the Corporation's Common Stock or Common Stock Equivalents (a "Material Underwrit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operating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 all shares of Series B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18% of the Corporation's issued and outstanding shares of Common Stock . Each of (i)-(vii) above shall be hereafter referred to as a "Conversion Event" and the date of a Conversion Event shall be hereafter referred to as a "Conversion Date". Upon any such mandatory conversion and the issuance of Conversion Shares further thereto, the shares of Series B Preferred Stock shall be deemed cancelled and of no further force or effect.</t>
  </si>
  <si>
    <t>Subsequent Events (Details) - USD ($)</t>
  </si>
  <si>
    <t>May 04, 2020</t>
  </si>
  <si>
    <t>May 29, 2020</t>
  </si>
  <si>
    <t>Subsequent Events (Textual)</t>
  </si>
  <si>
    <t>Promissory Note</t>
  </si>
  <si>
    <t>Subsequent Event [Member] | Unsecured Promissory Note [Member]</t>
  </si>
  <si>
    <t>Subsequent Event [Member] | Convertible Notes - Conversions [Member]</t>
  </si>
  <si>
    <t>Issued shares</t>
  </si>
  <si>
    <t>Principal on convertible</t>
  </si>
  <si>
    <t>Maturity period</t>
  </si>
  <si>
    <t>Annual interest rate percentage</t>
  </si>
  <si>
    <t>10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88344144</v>
      </c>
    </row>
    <row r="18" spans="1:3">
      <c r="A18" s="4" t="s">
        <v>30</v>
      </c>
      <c r="B18" s="4" t="s">
        <v>31</v>
      </c>
    </row>
    <row r="19" spans="1:3">
      <c r="A19" s="4" t="s">
        <v>32</v>
      </c>
      <c r="B19" s="4" t="s">
        <v>26</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40</v>
      </c>
    </row>
    <row r="4" spans="1:2">
      <c r="A4" s="4" t="s">
        <v>280</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48</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45</v>
      </c>
      <c r="C3" s="6" t="n">
        <v>406</v>
      </c>
    </row>
    <row r="4" spans="1:3">
      <c r="A4" s="4" t="s">
        <v>39</v>
      </c>
      <c r="B4" s="5" t="n">
        <v>397</v>
      </c>
      <c r="C4" s="5" t="n">
        <v>262</v>
      </c>
    </row>
    <row r="5" spans="1:3">
      <c r="A5" s="4" t="s">
        <v>40</v>
      </c>
      <c r="B5" s="5" t="n">
        <v>176</v>
      </c>
      <c r="C5" s="5" t="n">
        <v>107</v>
      </c>
    </row>
    <row r="6" spans="1:3">
      <c r="A6" s="4" t="s">
        <v>41</v>
      </c>
      <c r="B6" s="5" t="n">
        <v>1018</v>
      </c>
      <c r="C6" s="5" t="n">
        <v>775</v>
      </c>
    </row>
    <row r="7" spans="1:3">
      <c r="A7" s="3" t="s">
        <v>42</v>
      </c>
    </row>
    <row r="8" spans="1:3">
      <c r="A8" s="4" t="s">
        <v>43</v>
      </c>
      <c r="B8" s="5" t="n">
        <v>1546</v>
      </c>
      <c r="C8" s="5" t="n">
        <v>1832</v>
      </c>
    </row>
    <row r="9" spans="1:3">
      <c r="A9" s="4" t="s">
        <v>44</v>
      </c>
      <c r="B9" s="5" t="n">
        <v>810</v>
      </c>
      <c r="C9" s="5" t="n">
        <v>810</v>
      </c>
    </row>
    <row r="10" spans="1:3">
      <c r="A10" s="4" t="s">
        <v>45</v>
      </c>
      <c r="B10" s="5" t="n">
        <v>456</v>
      </c>
      <c r="C10" s="5" t="n">
        <v>579</v>
      </c>
    </row>
    <row r="11" spans="1:3">
      <c r="A11" s="4" t="s">
        <v>46</v>
      </c>
      <c r="B11" s="5" t="n">
        <v>73</v>
      </c>
      <c r="C11" s="5" t="n">
        <v>58</v>
      </c>
    </row>
    <row r="12" spans="1:3">
      <c r="A12" s="4" t="s">
        <v>47</v>
      </c>
      <c r="B12" s="5" t="n">
        <v>185</v>
      </c>
      <c r="C12" s="5" t="n">
        <v>185</v>
      </c>
    </row>
    <row r="13" spans="1:3">
      <c r="A13" s="4" t="s">
        <v>48</v>
      </c>
      <c r="B13" s="5" t="n">
        <v>213</v>
      </c>
      <c r="C13" s="4" t="s">
        <v>49</v>
      </c>
    </row>
    <row r="14" spans="1:3">
      <c r="A14" s="4" t="s">
        <v>50</v>
      </c>
      <c r="B14" s="5" t="n">
        <v>4301</v>
      </c>
      <c r="C14" s="5" t="n">
        <v>4239</v>
      </c>
    </row>
    <row r="15" spans="1:3">
      <c r="A15" s="3" t="s">
        <v>51</v>
      </c>
    </row>
    <row r="16" spans="1:3">
      <c r="A16" s="4" t="s">
        <v>52</v>
      </c>
      <c r="B16" s="5" t="n">
        <v>1516</v>
      </c>
      <c r="C16" s="5" t="n">
        <v>1264</v>
      </c>
    </row>
    <row r="17" spans="1:3">
      <c r="A17" s="4" t="s">
        <v>53</v>
      </c>
      <c r="B17" s="5" t="n">
        <v>1813</v>
      </c>
      <c r="C17" s="5" t="n">
        <v>1493</v>
      </c>
    </row>
    <row r="18" spans="1:3">
      <c r="A18" s="4" t="s">
        <v>54</v>
      </c>
      <c r="B18" s="5" t="n">
        <v>68</v>
      </c>
      <c r="C18" s="5" t="n">
        <v>65</v>
      </c>
    </row>
    <row r="19" spans="1:3">
      <c r="A19" s="4" t="s">
        <v>55</v>
      </c>
      <c r="B19" s="5" t="n">
        <v>407</v>
      </c>
      <c r="C19" s="5" t="n">
        <v>1005</v>
      </c>
    </row>
    <row r="20" spans="1:3">
      <c r="A20" s="4" t="s">
        <v>56</v>
      </c>
      <c r="B20" s="5" t="n">
        <v>131</v>
      </c>
      <c r="C20" s="5" t="n">
        <v>383</v>
      </c>
    </row>
    <row r="21" spans="1:3">
      <c r="A21" s="4" t="s">
        <v>57</v>
      </c>
      <c r="B21" s="5" t="n">
        <v>837</v>
      </c>
      <c r="C21" s="5" t="n">
        <v>1218</v>
      </c>
    </row>
    <row r="22" spans="1:3">
      <c r="A22" s="4" t="s">
        <v>58</v>
      </c>
      <c r="B22" s="5" t="n">
        <v>318</v>
      </c>
      <c r="C22" s="5" t="n">
        <v>285</v>
      </c>
    </row>
    <row r="23" spans="1:3">
      <c r="A23" s="4" t="s">
        <v>59</v>
      </c>
      <c r="B23" s="5" t="n">
        <v>1099</v>
      </c>
      <c r="C23" s="5" t="n">
        <v>927</v>
      </c>
    </row>
    <row r="24" spans="1:3">
      <c r="A24" s="4" t="s">
        <v>60</v>
      </c>
      <c r="B24" s="5" t="n">
        <v>114</v>
      </c>
      <c r="C24" s="4" t="s">
        <v>49</v>
      </c>
    </row>
    <row r="25" spans="1:3">
      <c r="A25" s="4" t="s">
        <v>61</v>
      </c>
      <c r="B25" s="5" t="n">
        <v>6303</v>
      </c>
      <c r="C25" s="5" t="n">
        <v>6640</v>
      </c>
    </row>
    <row r="26" spans="1:3">
      <c r="A26" s="3" t="s">
        <v>62</v>
      </c>
    </row>
    <row r="27" spans="1:3">
      <c r="A27" s="4" t="s">
        <v>63</v>
      </c>
      <c r="B27" s="4" t="s">
        <v>49</v>
      </c>
      <c r="C27" s="5" t="n">
        <v>21</v>
      </c>
    </row>
    <row r="28" spans="1:3">
      <c r="A28" s="4" t="s">
        <v>64</v>
      </c>
      <c r="B28" s="5" t="n">
        <v>95</v>
      </c>
      <c r="C28" s="5" t="n">
        <v>136</v>
      </c>
    </row>
    <row r="29" spans="1:3">
      <c r="A29" s="4" t="s">
        <v>65</v>
      </c>
      <c r="B29" s="5" t="n">
        <v>693</v>
      </c>
      <c r="C29" s="4" t="s">
        <v>49</v>
      </c>
    </row>
    <row r="30" spans="1:3">
      <c r="A30" s="4" t="s">
        <v>54</v>
      </c>
      <c r="B30" s="5" t="n">
        <v>48</v>
      </c>
      <c r="C30" s="5" t="n">
        <v>100</v>
      </c>
    </row>
    <row r="31" spans="1:3">
      <c r="A31" s="4" t="s">
        <v>60</v>
      </c>
      <c r="B31" s="5" t="n">
        <v>99</v>
      </c>
      <c r="C31" s="4" t="s">
        <v>49</v>
      </c>
    </row>
    <row r="32" spans="1:3">
      <c r="A32" s="4" t="s">
        <v>66</v>
      </c>
      <c r="B32" s="5" t="n">
        <v>935</v>
      </c>
      <c r="C32" s="5" t="n">
        <v>257</v>
      </c>
    </row>
    <row r="33" spans="1:3">
      <c r="A33" s="4" t="s">
        <v>67</v>
      </c>
      <c r="B33" s="5" t="n">
        <v>7238</v>
      </c>
      <c r="C33" s="5" t="n">
        <v>6897</v>
      </c>
    </row>
    <row r="34" spans="1:3">
      <c r="A34" s="4" t="s">
        <v>68</v>
      </c>
      <c r="B34" s="4" t="s">
        <v>49</v>
      </c>
      <c r="C34" s="4" t="s">
        <v>49</v>
      </c>
    </row>
    <row r="35" spans="1:3">
      <c r="A35" s="3" t="s">
        <v>69</v>
      </c>
    </row>
    <row r="36" spans="1:3">
      <c r="A36" s="4" t="s">
        <v>70</v>
      </c>
      <c r="B36" s="4" t="s">
        <v>49</v>
      </c>
      <c r="C36" s="4" t="s">
        <v>49</v>
      </c>
    </row>
    <row r="37" spans="1:3">
      <c r="A37" s="4" t="s">
        <v>71</v>
      </c>
      <c r="B37" s="5" t="n">
        <v>85</v>
      </c>
      <c r="C37" s="5" t="n">
        <v>24</v>
      </c>
    </row>
    <row r="38" spans="1:3">
      <c r="A38" s="4" t="s">
        <v>72</v>
      </c>
      <c r="B38" s="5" t="n">
        <v>85762</v>
      </c>
      <c r="C38" s="5" t="n">
        <v>82972</v>
      </c>
    </row>
    <row r="39" spans="1:3">
      <c r="A39" s="4" t="s">
        <v>73</v>
      </c>
      <c r="B39" s="5" t="n">
        <v>-88392</v>
      </c>
      <c r="C39" s="5" t="n">
        <v>-85320</v>
      </c>
    </row>
    <row r="40" spans="1:3">
      <c r="A40" s="4" t="s">
        <v>74</v>
      </c>
      <c r="B40" s="5" t="n">
        <v>1</v>
      </c>
      <c r="C40" s="5" t="n">
        <v>1</v>
      </c>
    </row>
    <row r="41" spans="1:3">
      <c r="A41" s="4" t="s">
        <v>75</v>
      </c>
      <c r="B41" s="5" t="n">
        <v>-2544</v>
      </c>
      <c r="C41" s="5" t="n">
        <v>-2323</v>
      </c>
    </row>
    <row r="42" spans="1:3">
      <c r="A42" s="4" t="s">
        <v>76</v>
      </c>
      <c r="B42" s="5" t="n">
        <v>-393</v>
      </c>
      <c r="C42" s="5" t="n">
        <v>-335</v>
      </c>
    </row>
    <row r="43" spans="1:3">
      <c r="A43" s="4" t="s">
        <v>77</v>
      </c>
      <c r="B43" s="5" t="n">
        <v>-2937</v>
      </c>
      <c r="C43" s="5" t="n">
        <v>-2658</v>
      </c>
    </row>
    <row r="44" spans="1:3">
      <c r="A44" s="4" t="s">
        <v>78</v>
      </c>
      <c r="B44" s="6" t="n">
        <v>4301</v>
      </c>
      <c r="C44" s="6" t="n">
        <v>4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5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99</v>
      </c>
    </row>
    <row r="3" spans="1:2">
      <c r="A3" s="3" t="s">
        <v>26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6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07</v>
      </c>
      <c r="B1" s="2" t="s">
        <v>98</v>
      </c>
      <c r="D1" s="2" t="s">
        <v>1</v>
      </c>
    </row>
    <row r="2" spans="1:5">
      <c r="B2" s="2" t="s">
        <v>2</v>
      </c>
      <c r="C2" s="2" t="s">
        <v>99</v>
      </c>
      <c r="D2" s="2" t="s">
        <v>2</v>
      </c>
      <c r="E2" s="2" t="s">
        <v>99</v>
      </c>
    </row>
    <row r="3" spans="1:5">
      <c r="A3" s="3" t="s">
        <v>308</v>
      </c>
    </row>
    <row r="4" spans="1:5">
      <c r="A4" s="4" t="s">
        <v>309</v>
      </c>
      <c r="B4" s="6" t="n">
        <v>1556</v>
      </c>
      <c r="C4" s="6" t="n">
        <v>1455</v>
      </c>
      <c r="D4" s="6" t="n">
        <v>4653</v>
      </c>
      <c r="E4" s="6" t="n">
        <v>4340</v>
      </c>
    </row>
    <row r="5" spans="1:5">
      <c r="A5" s="4" t="s">
        <v>310</v>
      </c>
      <c r="B5" s="5" t="n">
        <v>10</v>
      </c>
      <c r="C5" s="5" t="n">
        <v>30</v>
      </c>
      <c r="D5" s="5" t="n">
        <v>59</v>
      </c>
      <c r="E5" s="5" t="n">
        <v>153</v>
      </c>
    </row>
    <row r="6" spans="1:5">
      <c r="A6" s="4" t="s">
        <v>102</v>
      </c>
      <c r="B6" s="6" t="n">
        <v>1566</v>
      </c>
      <c r="C6" s="6" t="n">
        <v>1485</v>
      </c>
      <c r="D6" s="6" t="n">
        <v>4712</v>
      </c>
      <c r="E6" s="6" t="n">
        <v>449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11</v>
      </c>
      <c r="B1" s="2" t="s">
        <v>1</v>
      </c>
    </row>
    <row r="2" spans="1:4">
      <c r="B2" s="2" t="s">
        <v>2</v>
      </c>
      <c r="C2" s="2" t="s">
        <v>99</v>
      </c>
      <c r="D2" s="2" t="s">
        <v>36</v>
      </c>
    </row>
    <row r="3" spans="1:4">
      <c r="A3" s="3" t="s">
        <v>312</v>
      </c>
    </row>
    <row r="4" spans="1:4">
      <c r="A4" s="4" t="s">
        <v>313</v>
      </c>
      <c r="B4" s="6" t="n">
        <v>5084</v>
      </c>
      <c r="D4" s="6" t="n">
        <v>22967</v>
      </c>
    </row>
    <row r="5" spans="1:4">
      <c r="A5" s="4" t="s">
        <v>58</v>
      </c>
      <c r="B5" s="5" t="n">
        <v>318000</v>
      </c>
      <c r="D5" s="6" t="n">
        <v>285000</v>
      </c>
    </row>
    <row r="6" spans="1:4">
      <c r="A6" s="4" t="s">
        <v>314</v>
      </c>
      <c r="B6" s="5" t="n">
        <v>51953</v>
      </c>
      <c r="C6" s="6" t="n">
        <v>39828</v>
      </c>
    </row>
    <row r="7" spans="1:4">
      <c r="A7" s="4" t="s">
        <v>315</v>
      </c>
      <c r="B7" s="6" t="n">
        <v>-58</v>
      </c>
      <c r="C7" s="6" t="n">
        <v>-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16</v>
      </c>
      <c r="B1" s="2" t="s">
        <v>1</v>
      </c>
    </row>
    <row r="2" spans="1:3">
      <c r="B2" s="2" t="s">
        <v>2</v>
      </c>
      <c r="C2" s="2" t="s">
        <v>36</v>
      </c>
    </row>
    <row r="3" spans="1:3">
      <c r="A3" s="3" t="s">
        <v>317</v>
      </c>
    </row>
    <row r="4" spans="1:3">
      <c r="A4" s="4" t="s">
        <v>73</v>
      </c>
      <c r="B4" s="6" t="n">
        <v>-88392</v>
      </c>
      <c r="C4" s="6" t="n">
        <v>-85320</v>
      </c>
    </row>
    <row r="5" spans="1:3">
      <c r="A5" s="4" t="s">
        <v>318</v>
      </c>
      <c r="B5" s="6" t="n">
        <v>5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9</v>
      </c>
      <c r="B1" s="2" t="s">
        <v>2</v>
      </c>
      <c r="C1" s="2" t="s">
        <v>36</v>
      </c>
    </row>
    <row r="2" spans="1:3">
      <c r="A2" s="4" t="s">
        <v>320</v>
      </c>
      <c r="B2" s="6" t="n">
        <v>2470000</v>
      </c>
      <c r="C2" s="6" t="n">
        <v>2470000</v>
      </c>
    </row>
    <row r="3" spans="1:3">
      <c r="A3" s="4" t="s">
        <v>321</v>
      </c>
      <c r="B3" s="5" t="n">
        <v>-923320</v>
      </c>
      <c r="C3" s="5" t="n">
        <v>-638749</v>
      </c>
    </row>
    <row r="4" spans="1:3">
      <c r="A4" s="4" t="s">
        <v>322</v>
      </c>
      <c r="B4" s="5" t="n">
        <v>1546</v>
      </c>
      <c r="C4" s="5" t="n">
        <v>1832</v>
      </c>
    </row>
    <row r="5" spans="1:3">
      <c r="A5" s="4" t="s">
        <v>323</v>
      </c>
      <c r="B5" s="5" t="n">
        <v>810</v>
      </c>
      <c r="C5" s="5" t="n">
        <v>810</v>
      </c>
    </row>
    <row r="6" spans="1:3">
      <c r="A6" s="4" t="s">
        <v>324</v>
      </c>
      <c r="B6" s="4" t="s">
        <v>49</v>
      </c>
      <c r="C6" s="4" t="s">
        <v>49</v>
      </c>
    </row>
    <row r="7" spans="1:3">
      <c r="A7" s="4" t="s">
        <v>325</v>
      </c>
      <c r="B7" s="5" t="n">
        <v>810353</v>
      </c>
      <c r="C7" s="5" t="n">
        <v>810353</v>
      </c>
    </row>
    <row r="8" spans="1:3">
      <c r="A8" s="4" t="s">
        <v>326</v>
      </c>
      <c r="B8" s="5" t="n">
        <v>3280353</v>
      </c>
      <c r="C8" s="5" t="n">
        <v>3280353</v>
      </c>
    </row>
    <row r="9" spans="1:3">
      <c r="A9" s="4" t="s">
        <v>327</v>
      </c>
      <c r="B9" s="5" t="n">
        <v>-923320</v>
      </c>
      <c r="C9" s="5" t="n">
        <v>-638749</v>
      </c>
    </row>
    <row r="10" spans="1:3">
      <c r="A10" s="4" t="s">
        <v>328</v>
      </c>
      <c r="B10" s="5" t="n">
        <v>2357033</v>
      </c>
      <c r="C10" s="5" t="n">
        <v>2641604</v>
      </c>
    </row>
    <row r="11" spans="1:3">
      <c r="A11" s="4" t="s">
        <v>329</v>
      </c>
    </row>
    <row r="12" spans="1:3">
      <c r="A12" s="4" t="s">
        <v>320</v>
      </c>
      <c r="B12" s="5" t="n">
        <v>150000</v>
      </c>
      <c r="C12" s="5" t="n">
        <v>150000</v>
      </c>
    </row>
    <row r="13" spans="1:3">
      <c r="A13" s="4" t="s">
        <v>321</v>
      </c>
      <c r="B13" s="5" t="n">
        <v>-150000</v>
      </c>
      <c r="C13" s="5" t="n">
        <v>-150000</v>
      </c>
    </row>
    <row r="14" spans="1:3">
      <c r="A14" s="4" t="s">
        <v>322</v>
      </c>
      <c r="B14" s="4" t="s">
        <v>49</v>
      </c>
      <c r="C14" s="4" t="s">
        <v>49</v>
      </c>
    </row>
    <row r="15" spans="1:3">
      <c r="A15" s="4" t="s">
        <v>330</v>
      </c>
    </row>
    <row r="16" spans="1:3">
      <c r="A16" s="4" t="s">
        <v>320</v>
      </c>
      <c r="B16" s="5" t="n">
        <v>40000</v>
      </c>
      <c r="C16" s="5" t="n">
        <v>40000</v>
      </c>
    </row>
    <row r="17" spans="1:3">
      <c r="A17" s="4" t="s">
        <v>321</v>
      </c>
      <c r="B17" s="5" t="n">
        <v>-18672</v>
      </c>
      <c r="C17" s="5" t="n">
        <v>-12672</v>
      </c>
    </row>
    <row r="18" spans="1:3">
      <c r="A18" s="4" t="s">
        <v>322</v>
      </c>
      <c r="B18" s="5" t="n">
        <v>21328</v>
      </c>
      <c r="C18" s="5" t="n">
        <v>27328</v>
      </c>
    </row>
    <row r="19" spans="1:3">
      <c r="A19" s="4" t="s">
        <v>331</v>
      </c>
    </row>
    <row r="20" spans="1:3">
      <c r="A20" s="4" t="s">
        <v>320</v>
      </c>
      <c r="B20" s="5" t="n">
        <v>1480000</v>
      </c>
      <c r="C20" s="5" t="n">
        <v>1480000</v>
      </c>
    </row>
    <row r="21" spans="1:3">
      <c r="A21" s="4" t="s">
        <v>321</v>
      </c>
      <c r="B21" s="5" t="n">
        <v>-434648</v>
      </c>
      <c r="C21" s="5" t="n">
        <v>-276077</v>
      </c>
    </row>
    <row r="22" spans="1:3">
      <c r="A22" s="4" t="s">
        <v>322</v>
      </c>
      <c r="B22" s="5" t="n">
        <v>1045352</v>
      </c>
      <c r="C22" s="5" t="n">
        <v>1203923</v>
      </c>
    </row>
    <row r="23" spans="1:3">
      <c r="A23" s="4" t="s">
        <v>332</v>
      </c>
    </row>
    <row r="24" spans="1:3">
      <c r="A24" s="4" t="s">
        <v>320</v>
      </c>
      <c r="B24" s="5" t="n">
        <v>800000</v>
      </c>
      <c r="C24" s="5" t="n">
        <v>800000</v>
      </c>
    </row>
    <row r="25" spans="1:3">
      <c r="A25" s="4" t="s">
        <v>321</v>
      </c>
      <c r="B25" s="5" t="n">
        <v>-320000</v>
      </c>
      <c r="C25" s="5" t="n">
        <v>-200000</v>
      </c>
    </row>
    <row r="26" spans="1:3">
      <c r="A26" s="4" t="s">
        <v>322</v>
      </c>
      <c r="B26" s="6" t="n">
        <v>480000</v>
      </c>
      <c r="C26" s="6" t="n">
        <v>6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33</v>
      </c>
      <c r="B1" s="2" t="s">
        <v>1</v>
      </c>
    </row>
    <row r="2" spans="1:3">
      <c r="B2" s="2" t="s">
        <v>2</v>
      </c>
      <c r="C2" s="2" t="s">
        <v>99</v>
      </c>
    </row>
    <row r="3" spans="1:3">
      <c r="A3" s="3" t="s">
        <v>334</v>
      </c>
    </row>
    <row r="4" spans="1:3">
      <c r="A4" s="4" t="s">
        <v>335</v>
      </c>
      <c r="B4" s="6" t="n">
        <v>284571</v>
      </c>
      <c r="C4" s="6" t="n">
        <v>2845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47</v>
      </c>
    </row>
    <row r="3" spans="1:2">
      <c r="A3" s="3" t="s">
        <v>337</v>
      </c>
    </row>
    <row r="4" spans="1:2">
      <c r="A4" s="4" t="s">
        <v>348</v>
      </c>
      <c r="B4" s="5" t="n">
        <v>4940000</v>
      </c>
    </row>
    <row r="5" spans="1:2">
      <c r="A5" s="4" t="s">
        <v>349</v>
      </c>
      <c r="B5" s="5" t="n">
        <v>60000</v>
      </c>
    </row>
    <row r="6" spans="1:2">
      <c r="A6" s="4" t="s">
        <v>350</v>
      </c>
      <c r="B6" s="4" t="s">
        <v>49</v>
      </c>
    </row>
    <row r="7" spans="1:2">
      <c r="A7" s="4" t="s">
        <v>351</v>
      </c>
      <c r="B7" s="4" t="s">
        <v>49</v>
      </c>
    </row>
    <row r="8" spans="1:2">
      <c r="A8" s="4" t="s">
        <v>352</v>
      </c>
      <c r="B8" s="5" t="n">
        <v>5000000</v>
      </c>
    </row>
    <row r="9" spans="1:2">
      <c r="A9" s="4" t="s">
        <v>353</v>
      </c>
      <c r="B9" s="5" t="n">
        <v>4681507</v>
      </c>
    </row>
    <row r="10" spans="1:2">
      <c r="A10" s="4" t="s">
        <v>354</v>
      </c>
      <c r="B10" s="8" t="n">
        <v>0.27</v>
      </c>
    </row>
    <row r="11" spans="1:2">
      <c r="A11" s="4" t="s">
        <v>355</v>
      </c>
      <c r="B11" s="9" t="n">
        <v>0.12</v>
      </c>
    </row>
    <row r="12" spans="1:2">
      <c r="A12" s="4" t="s">
        <v>356</v>
      </c>
      <c r="B12" s="4" t="s">
        <v>49</v>
      </c>
    </row>
    <row r="13" spans="1:2">
      <c r="A13" s="4" t="s">
        <v>357</v>
      </c>
      <c r="B13" s="4" t="s">
        <v>49</v>
      </c>
    </row>
    <row r="14" spans="1:2">
      <c r="A14" s="4" t="s">
        <v>358</v>
      </c>
      <c r="B14" s="9" t="n">
        <v>0.27</v>
      </c>
    </row>
    <row r="15" spans="1:2">
      <c r="A15" s="4" t="s">
        <v>359</v>
      </c>
      <c r="B15" s="8" t="n">
        <v>0.26</v>
      </c>
    </row>
    <row r="16" spans="1:2">
      <c r="A16" s="4" t="s">
        <v>360</v>
      </c>
      <c r="B16" s="4" t="s">
        <v>361</v>
      </c>
    </row>
    <row r="17" spans="1:2">
      <c r="A17" s="4" t="s">
        <v>362</v>
      </c>
      <c r="B17" s="4" t="s">
        <v>363</v>
      </c>
    </row>
    <row r="18" spans="1:2">
      <c r="A18" s="4" t="s">
        <v>360</v>
      </c>
      <c r="B18" s="4" t="s">
        <v>364</v>
      </c>
    </row>
    <row r="19" spans="1:2">
      <c r="A19" s="4" t="s">
        <v>365</v>
      </c>
      <c r="B19"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6</v>
      </c>
    </row>
    <row r="2" spans="1:3">
      <c r="A2" s="4" t="s">
        <v>80</v>
      </c>
      <c r="B2" s="6" t="n">
        <v>376</v>
      </c>
      <c r="C2" s="6" t="n">
        <v>547</v>
      </c>
    </row>
    <row r="3" spans="1:3">
      <c r="A3" s="4" t="s">
        <v>81</v>
      </c>
      <c r="B3" s="5" t="n">
        <v>0</v>
      </c>
      <c r="C3" s="5" t="n">
        <v>0</v>
      </c>
    </row>
    <row r="4" spans="1:3">
      <c r="A4" s="4" t="s">
        <v>82</v>
      </c>
      <c r="B4" s="5" t="n">
        <v>0</v>
      </c>
      <c r="C4" s="5" t="n">
        <v>7</v>
      </c>
    </row>
    <row r="5" spans="1:3">
      <c r="A5" s="4" t="s">
        <v>83</v>
      </c>
      <c r="B5" s="5" t="n">
        <v>0</v>
      </c>
      <c r="C5" s="5" t="n">
        <v>29</v>
      </c>
    </row>
    <row r="6" spans="1:3">
      <c r="A6" s="4" t="s">
        <v>84</v>
      </c>
      <c r="B6" s="5" t="n">
        <v>12</v>
      </c>
      <c r="C6" s="5" t="n">
        <v>17</v>
      </c>
    </row>
    <row r="7" spans="1:3">
      <c r="A7" s="4" t="s">
        <v>85</v>
      </c>
      <c r="B7" s="6" t="n">
        <v>0</v>
      </c>
      <c r="C7" s="6" t="n">
        <v>0</v>
      </c>
    </row>
    <row r="8" spans="1:3">
      <c r="A8" s="4" t="s">
        <v>86</v>
      </c>
      <c r="B8" s="7" t="n">
        <v>0.001</v>
      </c>
      <c r="C8" s="7" t="n">
        <v>0.001</v>
      </c>
    </row>
    <row r="9" spans="1:3">
      <c r="A9" s="4" t="s">
        <v>87</v>
      </c>
      <c r="B9" s="5" t="n">
        <v>150000000</v>
      </c>
      <c r="C9" s="5" t="n">
        <v>150000000</v>
      </c>
    </row>
    <row r="10" spans="1:3">
      <c r="A10" s="4" t="s">
        <v>88</v>
      </c>
      <c r="B10" s="5" t="n">
        <v>84844144</v>
      </c>
      <c r="C10" s="5" t="n">
        <v>23740406</v>
      </c>
    </row>
    <row r="11" spans="1:3">
      <c r="A11" s="4" t="s">
        <v>89</v>
      </c>
      <c r="B11" s="5" t="n">
        <v>84844144</v>
      </c>
      <c r="C11" s="5" t="n">
        <v>23740406</v>
      </c>
    </row>
    <row r="12" spans="1:3">
      <c r="A12" s="4" t="s">
        <v>90</v>
      </c>
      <c r="B12" s="7" t="n">
        <v>0.001</v>
      </c>
      <c r="C12" s="7" t="n">
        <v>0.001</v>
      </c>
    </row>
    <row r="13" spans="1:3">
      <c r="A13" s="4" t="s">
        <v>91</v>
      </c>
      <c r="B13" s="5" t="n">
        <v>50000000</v>
      </c>
      <c r="C13" s="5" t="n">
        <v>50000000</v>
      </c>
    </row>
    <row r="14" spans="1:3">
      <c r="A14" s="4" t="s">
        <v>92</v>
      </c>
      <c r="B14" s="5" t="n">
        <v>6000000</v>
      </c>
      <c r="C14" s="5" t="n">
        <v>6000000</v>
      </c>
    </row>
    <row r="15" spans="1:3">
      <c r="A15" s="4" t="s">
        <v>93</v>
      </c>
    </row>
    <row r="16" spans="1:3">
      <c r="A16" s="4" t="s">
        <v>90</v>
      </c>
      <c r="B16" s="7" t="n">
        <v>0.001</v>
      </c>
      <c r="C16" s="7" t="n">
        <v>0.001</v>
      </c>
    </row>
    <row r="17" spans="1:3">
      <c r="A17" s="4" t="s">
        <v>91</v>
      </c>
      <c r="B17" s="5" t="n">
        <v>1000000</v>
      </c>
      <c r="C17" s="5" t="n">
        <v>1000000</v>
      </c>
    </row>
    <row r="18" spans="1:3">
      <c r="A18" s="4" t="s">
        <v>94</v>
      </c>
      <c r="B18" s="5" t="n">
        <v>225000</v>
      </c>
      <c r="C18" s="5" t="n">
        <v>225000</v>
      </c>
    </row>
    <row r="19" spans="1:3">
      <c r="A19" s="4" t="s">
        <v>95</v>
      </c>
      <c r="B19" s="5" t="n">
        <v>225000</v>
      </c>
      <c r="C19" s="5" t="n">
        <v>225000</v>
      </c>
    </row>
    <row r="20" spans="1:3">
      <c r="A20" s="4" t="s">
        <v>96</v>
      </c>
    </row>
    <row r="21" spans="1:3">
      <c r="A21" s="4" t="s">
        <v>90</v>
      </c>
      <c r="B21" s="7" t="n">
        <v>0.001</v>
      </c>
      <c r="C21" s="7" t="n">
        <v>0.001</v>
      </c>
    </row>
    <row r="22" spans="1:3">
      <c r="A22" s="4" t="s">
        <v>91</v>
      </c>
      <c r="B22" s="5" t="n">
        <v>1000000</v>
      </c>
      <c r="C22" s="5" t="n">
        <v>1000000</v>
      </c>
    </row>
    <row r="23" spans="1:3">
      <c r="A23" s="4" t="s">
        <v>94</v>
      </c>
      <c r="B23" s="5" t="n">
        <v>424165</v>
      </c>
      <c r="C23" s="5" t="n">
        <v>0</v>
      </c>
    </row>
    <row r="24" spans="1:3">
      <c r="A24" s="4" t="s">
        <v>95</v>
      </c>
      <c r="B24" s="5" t="n">
        <v>424165</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4"/>
    <col customWidth="1" max="5" min="5" width="14"/>
  </cols>
  <sheetData>
    <row r="1" spans="1:5">
      <c r="A1" s="1" t="s">
        <v>367</v>
      </c>
      <c r="B1" s="2" t="s">
        <v>98</v>
      </c>
      <c r="C1" s="2" t="s">
        <v>1</v>
      </c>
    </row>
    <row r="2" spans="1:5">
      <c r="B2" s="2" t="s">
        <v>368</v>
      </c>
      <c r="C2" s="2" t="s">
        <v>2</v>
      </c>
      <c r="D2" s="2" t="s">
        <v>99</v>
      </c>
      <c r="E2" s="2" t="s">
        <v>36</v>
      </c>
    </row>
    <row r="3" spans="1:5">
      <c r="A3" s="3" t="s">
        <v>369</v>
      </c>
    </row>
    <row r="4" spans="1:5">
      <c r="A4" s="4" t="s">
        <v>370</v>
      </c>
      <c r="C4" s="5" t="n">
        <v>7500000</v>
      </c>
    </row>
    <row r="5" spans="1:5">
      <c r="A5" s="4" t="s">
        <v>371</v>
      </c>
      <c r="B5" s="6" t="n">
        <v>36000</v>
      </c>
    </row>
    <row r="6" spans="1:5">
      <c r="A6" s="4" t="s">
        <v>372</v>
      </c>
    </row>
    <row r="7" spans="1:5">
      <c r="A7" s="3" t="s">
        <v>369</v>
      </c>
    </row>
    <row r="8" spans="1:5">
      <c r="A8" s="4" t="s">
        <v>373</v>
      </c>
      <c r="C8" s="5" t="n">
        <v>11509020</v>
      </c>
      <c r="D8" s="5" t="n">
        <v>635155</v>
      </c>
    </row>
    <row r="9" spans="1:5">
      <c r="A9" s="4" t="s">
        <v>374</v>
      </c>
      <c r="C9" s="6" t="n">
        <v>233633</v>
      </c>
      <c r="D9" s="6" t="n">
        <v>115000</v>
      </c>
    </row>
    <row r="10" spans="1:5">
      <c r="A10" s="4" t="s">
        <v>375</v>
      </c>
    </row>
    <row r="11" spans="1:5">
      <c r="A11" s="3" t="s">
        <v>369</v>
      </c>
    </row>
    <row r="12" spans="1:5">
      <c r="A12" s="4" t="s">
        <v>374</v>
      </c>
      <c r="C12" s="5" t="n">
        <v>315000</v>
      </c>
      <c r="D12" s="5" t="n">
        <v>403000</v>
      </c>
    </row>
    <row r="13" spans="1:5">
      <c r="A13" s="4" t="s">
        <v>376</v>
      </c>
      <c r="C13" s="6" t="n">
        <v>126182</v>
      </c>
      <c r="D13" s="5" t="n">
        <v>388732</v>
      </c>
    </row>
    <row r="14" spans="1:5">
      <c r="A14" s="4" t="s">
        <v>377</v>
      </c>
      <c r="C14" s="5" t="n">
        <v>0</v>
      </c>
      <c r="E14" s="5" t="n">
        <v>0</v>
      </c>
    </row>
    <row r="15" spans="1:5">
      <c r="A15" s="4" t="s">
        <v>378</v>
      </c>
      <c r="C15" s="6" t="n">
        <v>4681507</v>
      </c>
      <c r="E15" s="6" t="n">
        <v>3452405</v>
      </c>
    </row>
    <row r="16" spans="1:5">
      <c r="A16" s="4" t="s">
        <v>379</v>
      </c>
      <c r="C16" s="4" t="s">
        <v>380</v>
      </c>
    </row>
    <row r="17" spans="1:5">
      <c r="A17" s="4" t="s">
        <v>381</v>
      </c>
    </row>
    <row r="18" spans="1:5">
      <c r="A18" s="3" t="s">
        <v>369</v>
      </c>
    </row>
    <row r="19" spans="1:5">
      <c r="A19" s="4" t="s">
        <v>374</v>
      </c>
      <c r="C19" s="6" t="n">
        <v>817000</v>
      </c>
      <c r="D19" s="6" t="n">
        <v>313000</v>
      </c>
    </row>
    <row r="20" spans="1:5">
      <c r="A20" s="4" t="s">
        <v>382</v>
      </c>
    </row>
    <row r="21" spans="1:5">
      <c r="A21" s="3" t="s">
        <v>369</v>
      </c>
    </row>
    <row r="22" spans="1:5">
      <c r="A22" s="4" t="s">
        <v>383</v>
      </c>
      <c r="D22" s="5" t="n">
        <v>100000</v>
      </c>
    </row>
    <row r="23" spans="1:5">
      <c r="A23" s="4" t="s">
        <v>384</v>
      </c>
      <c r="D23" s="8" t="n">
        <v>0.18</v>
      </c>
    </row>
    <row r="24" spans="1:5">
      <c r="A24" s="4" t="s">
        <v>385</v>
      </c>
      <c r="D24" s="4" t="s">
        <v>386</v>
      </c>
    </row>
    <row r="25" spans="1:5">
      <c r="A25" s="4" t="s">
        <v>387</v>
      </c>
      <c r="D25" s="4" t="s">
        <v>388</v>
      </c>
    </row>
    <row r="26" spans="1:5">
      <c r="A26" s="4" t="s">
        <v>371</v>
      </c>
      <c r="D26" s="6" t="n">
        <v>11406</v>
      </c>
    </row>
    <row r="27" spans="1:5">
      <c r="A27" s="4" t="s">
        <v>389</v>
      </c>
    </row>
    <row r="28" spans="1:5">
      <c r="A28" s="3" t="s">
        <v>369</v>
      </c>
    </row>
    <row r="29" spans="1:5">
      <c r="A29" s="4" t="s">
        <v>383</v>
      </c>
      <c r="D29" s="5" t="n">
        <v>1725000</v>
      </c>
    </row>
    <row r="30" spans="1:5">
      <c r="A30" s="4" t="s">
        <v>384</v>
      </c>
      <c r="D30" s="8" t="n">
        <v>0.19</v>
      </c>
    </row>
    <row r="31" spans="1:5">
      <c r="A31" s="4" t="s">
        <v>385</v>
      </c>
      <c r="D31" s="4" t="s">
        <v>386</v>
      </c>
    </row>
    <row r="32" spans="1:5">
      <c r="A32" s="4" t="s">
        <v>387</v>
      </c>
      <c r="D32" s="4" t="s">
        <v>388</v>
      </c>
    </row>
    <row r="33" spans="1:5">
      <c r="A33" s="4" t="s">
        <v>371</v>
      </c>
      <c r="D33" s="6" t="n">
        <v>217263</v>
      </c>
    </row>
    <row r="34" spans="1:5">
      <c r="A34" s="4" t="s">
        <v>390</v>
      </c>
    </row>
    <row r="35" spans="1:5">
      <c r="A35" s="3" t="s">
        <v>369</v>
      </c>
    </row>
    <row r="36" spans="1:5">
      <c r="A36" s="4" t="s">
        <v>373</v>
      </c>
      <c r="C36" s="5" t="n">
        <v>7313827</v>
      </c>
    </row>
    <row r="37" spans="1:5">
      <c r="A37" s="4" t="s">
        <v>383</v>
      </c>
      <c r="C37" s="5" t="n">
        <v>60000</v>
      </c>
    </row>
    <row r="38" spans="1:5">
      <c r="A38" s="4" t="s">
        <v>391</v>
      </c>
      <c r="C38" s="6" t="n">
        <v>410044</v>
      </c>
    </row>
    <row r="39" spans="1:5">
      <c r="A39" s="4" t="s">
        <v>384</v>
      </c>
      <c r="C39" s="8" t="n">
        <v>0.12</v>
      </c>
    </row>
    <row r="40" spans="1:5">
      <c r="A40" s="4" t="s">
        <v>385</v>
      </c>
      <c r="C40" s="4" t="s">
        <v>386</v>
      </c>
    </row>
    <row r="41" spans="1:5">
      <c r="A41" s="4" t="s">
        <v>387</v>
      </c>
      <c r="C41" s="4" t="s">
        <v>345</v>
      </c>
    </row>
    <row r="42" spans="1:5">
      <c r="A42" s="4" t="s">
        <v>371</v>
      </c>
      <c r="C42" s="6" t="n">
        <v>7158</v>
      </c>
    </row>
    <row r="43" spans="1:5">
      <c r="A43" s="4" t="s">
        <v>392</v>
      </c>
      <c r="C43" s="5" t="n">
        <v>5000000</v>
      </c>
      <c r="E43" s="5" t="n">
        <v>4940000</v>
      </c>
    </row>
    <row r="44" spans="1:5">
      <c r="A44" s="4" t="s">
        <v>377</v>
      </c>
      <c r="C44" s="5" t="n">
        <v>4681507</v>
      </c>
    </row>
    <row r="45" spans="1:5">
      <c r="A45" s="4" t="s">
        <v>393</v>
      </c>
    </row>
    <row r="46" spans="1:5">
      <c r="A46" s="3" t="s">
        <v>369</v>
      </c>
    </row>
    <row r="47" spans="1:5">
      <c r="A47" s="4" t="s">
        <v>373</v>
      </c>
      <c r="C47" s="5" t="n">
        <v>2988251</v>
      </c>
    </row>
    <row r="48" spans="1:5">
      <c r="A48" s="4" t="s">
        <v>394</v>
      </c>
      <c r="C48" s="6" t="n">
        <v>158216</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5"/>
  </cols>
  <sheetData>
    <row r="1" spans="1:2">
      <c r="A1" s="1" t="s">
        <v>395</v>
      </c>
      <c r="B1" s="2" t="s">
        <v>1</v>
      </c>
    </row>
    <row r="2" spans="1:2">
      <c r="B2" s="2" t="s">
        <v>2</v>
      </c>
    </row>
    <row r="3" spans="1:2">
      <c r="A3" s="3" t="s">
        <v>396</v>
      </c>
    </row>
    <row r="4" spans="1:2">
      <c r="A4" s="4" t="s">
        <v>338</v>
      </c>
      <c r="B4" s="4" t="s">
        <v>339</v>
      </c>
    </row>
    <row r="5" spans="1:2">
      <c r="A5" s="4" t="s">
        <v>397</v>
      </c>
    </row>
    <row r="6" spans="1:2">
      <c r="A6" s="3" t="s">
        <v>396</v>
      </c>
    </row>
    <row r="7" spans="1:2">
      <c r="A7" s="4" t="s">
        <v>340</v>
      </c>
      <c r="B7" s="4" t="s">
        <v>398</v>
      </c>
    </row>
    <row r="8" spans="1:2">
      <c r="A8" s="4" t="s">
        <v>342</v>
      </c>
      <c r="B8" s="4" t="s">
        <v>399</v>
      </c>
    </row>
    <row r="9" spans="1:2">
      <c r="A9" s="4" t="s">
        <v>344</v>
      </c>
      <c r="B9" s="4" t="s">
        <v>345</v>
      </c>
    </row>
    <row r="10" spans="1:2">
      <c r="A10" s="4" t="s">
        <v>400</v>
      </c>
    </row>
    <row r="11" spans="1:2">
      <c r="A11" s="3" t="s">
        <v>396</v>
      </c>
    </row>
    <row r="12" spans="1:2">
      <c r="A12" s="4" t="s">
        <v>340</v>
      </c>
      <c r="B12" s="4" t="s">
        <v>401</v>
      </c>
    </row>
    <row r="13" spans="1:2">
      <c r="A13" s="4" t="s">
        <v>342</v>
      </c>
      <c r="B13" s="4" t="s">
        <v>402</v>
      </c>
    </row>
    <row r="14" spans="1:2">
      <c r="A14" s="4" t="s">
        <v>344</v>
      </c>
      <c r="B14"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30"/>
  </cols>
  <sheetData>
    <row r="1" spans="1:2">
      <c r="A1" s="1" t="s">
        <v>403</v>
      </c>
      <c r="B1" s="2" t="s">
        <v>1</v>
      </c>
    </row>
    <row r="2" spans="1:2">
      <c r="B2" s="2" t="s">
        <v>347</v>
      </c>
    </row>
    <row r="3" spans="1:2">
      <c r="A3" s="3" t="s">
        <v>404</v>
      </c>
    </row>
    <row r="4" spans="1:2">
      <c r="A4" s="4" t="s">
        <v>405</v>
      </c>
      <c r="B4" s="5" t="n">
        <v>2700000</v>
      </c>
    </row>
    <row r="5" spans="1:2">
      <c r="A5" s="4" t="s">
        <v>406</v>
      </c>
      <c r="B5" s="5" t="n">
        <v>50000</v>
      </c>
    </row>
    <row r="6" spans="1:2">
      <c r="A6" s="4" t="s">
        <v>407</v>
      </c>
      <c r="B6" s="4" t="s">
        <v>49</v>
      </c>
    </row>
    <row r="7" spans="1:2">
      <c r="A7" s="4" t="s">
        <v>408</v>
      </c>
      <c r="B7" s="5" t="n">
        <v>-300000</v>
      </c>
    </row>
    <row r="8" spans="1:2">
      <c r="A8" s="4" t="s">
        <v>405</v>
      </c>
      <c r="B8" s="5" t="n">
        <v>2450000</v>
      </c>
    </row>
    <row r="9" spans="1:2">
      <c r="A9" s="4" t="s">
        <v>409</v>
      </c>
      <c r="B9" s="5" t="n">
        <v>2150000</v>
      </c>
    </row>
    <row r="10" spans="1:2">
      <c r="A10" s="4" t="s">
        <v>410</v>
      </c>
      <c r="B10" s="8" t="n">
        <v>0.32</v>
      </c>
    </row>
    <row r="11" spans="1:2">
      <c r="A11" s="4" t="s">
        <v>411</v>
      </c>
      <c r="B11" s="9" t="n">
        <v>0.2</v>
      </c>
    </row>
    <row r="12" spans="1:2">
      <c r="A12" s="4" t="s">
        <v>412</v>
      </c>
      <c r="B12" s="4" t="s">
        <v>49</v>
      </c>
    </row>
    <row r="13" spans="1:2">
      <c r="A13" s="4" t="s">
        <v>413</v>
      </c>
      <c r="B13" s="9" t="n">
        <v>0.14</v>
      </c>
    </row>
    <row r="14" spans="1:2">
      <c r="A14" s="4" t="s">
        <v>410</v>
      </c>
      <c r="B14" s="9" t="n">
        <v>0.34</v>
      </c>
    </row>
    <row r="15" spans="1:2">
      <c r="A15" s="4" t="s">
        <v>414</v>
      </c>
      <c r="B15" s="8" t="n">
        <v>0.25</v>
      </c>
    </row>
    <row r="16" spans="1:2">
      <c r="A16" s="4" t="s">
        <v>360</v>
      </c>
      <c r="B16" s="4" t="s">
        <v>415</v>
      </c>
    </row>
    <row r="17" spans="1:2">
      <c r="A17" s="4" t="s">
        <v>362</v>
      </c>
      <c r="B17" s="4" t="s">
        <v>345</v>
      </c>
    </row>
    <row r="18" spans="1:2">
      <c r="A18" s="4" t="s">
        <v>416</v>
      </c>
      <c r="B18" s="4" t="s">
        <v>49</v>
      </c>
    </row>
    <row r="19" spans="1:2">
      <c r="A19" s="4" t="s">
        <v>417</v>
      </c>
      <c r="B19" s="4" t="s">
        <v>49</v>
      </c>
    </row>
    <row r="20" spans="1:2">
      <c r="A20" s="4" t="s">
        <v>360</v>
      </c>
      <c r="B20" s="4" t="s">
        <v>418</v>
      </c>
    </row>
    <row r="21" spans="1:2">
      <c r="A21" s="4" t="s">
        <v>365</v>
      </c>
      <c r="B21" s="4" t="s">
        <v>4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5"/>
    <col customWidth="1" max="11" min="11" width="14"/>
    <col customWidth="1" max="12" min="12" width="14"/>
  </cols>
  <sheetData>
    <row r="1" spans="1:12">
      <c r="A1" s="1" t="s">
        <v>420</v>
      </c>
      <c r="B1" s="2" t="s">
        <v>421</v>
      </c>
      <c r="J1" s="2" t="s">
        <v>1</v>
      </c>
    </row>
    <row r="2" spans="1:12">
      <c r="B2" s="2" t="s">
        <v>422</v>
      </c>
      <c r="C2" s="2" t="s">
        <v>423</v>
      </c>
      <c r="D2" s="2" t="s">
        <v>424</v>
      </c>
      <c r="E2" s="2" t="s">
        <v>425</v>
      </c>
      <c r="F2" s="2" t="s">
        <v>368</v>
      </c>
      <c r="G2" s="2" t="s">
        <v>426</v>
      </c>
      <c r="H2" s="2" t="s">
        <v>427</v>
      </c>
      <c r="I2" s="2" t="s">
        <v>428</v>
      </c>
      <c r="J2" s="2" t="s">
        <v>2</v>
      </c>
      <c r="K2" s="2" t="s">
        <v>429</v>
      </c>
      <c r="L2" s="2" t="s">
        <v>36</v>
      </c>
    </row>
    <row r="3" spans="1:12">
      <c r="A3" s="3" t="s">
        <v>430</v>
      </c>
    </row>
    <row r="4" spans="1:12">
      <c r="A4" s="4" t="s">
        <v>431</v>
      </c>
      <c r="J4" s="5" t="n">
        <v>2150000</v>
      </c>
      <c r="L4" s="5" t="n">
        <v>2400000</v>
      </c>
    </row>
    <row r="5" spans="1:12">
      <c r="A5" s="4" t="s">
        <v>432</v>
      </c>
      <c r="I5" s="4" t="s">
        <v>433</v>
      </c>
    </row>
    <row r="6" spans="1:12">
      <c r="A6" s="4" t="s">
        <v>59</v>
      </c>
      <c r="J6" s="6" t="n">
        <v>1098917</v>
      </c>
      <c r="L6" s="6" t="n">
        <v>927171</v>
      </c>
    </row>
    <row r="7" spans="1:12">
      <c r="A7" s="4" t="s">
        <v>434</v>
      </c>
      <c r="J7" s="6" t="n">
        <v>4290</v>
      </c>
      <c r="L7" s="6" t="n">
        <v>63602</v>
      </c>
    </row>
    <row r="8" spans="1:12">
      <c r="A8" s="4" t="s">
        <v>435</v>
      </c>
    </row>
    <row r="9" spans="1:12">
      <c r="A9" s="3" t="s">
        <v>430</v>
      </c>
    </row>
    <row r="10" spans="1:12">
      <c r="A10" s="4" t="s">
        <v>436</v>
      </c>
      <c r="H10" s="5" t="n">
        <v>15000</v>
      </c>
    </row>
    <row r="11" spans="1:12">
      <c r="A11" s="4" t="s">
        <v>437</v>
      </c>
      <c r="H11" s="8" t="n">
        <v>0.5</v>
      </c>
    </row>
    <row r="12" spans="1:12">
      <c r="A12" s="4" t="s">
        <v>438</v>
      </c>
    </row>
    <row r="13" spans="1:12">
      <c r="A13" s="3" t="s">
        <v>430</v>
      </c>
    </row>
    <row r="14" spans="1:12">
      <c r="A14" s="4" t="s">
        <v>88</v>
      </c>
      <c r="J14" s="5" t="n">
        <v>7313827</v>
      </c>
    </row>
    <row r="15" spans="1:12">
      <c r="A15" s="4" t="s">
        <v>439</v>
      </c>
      <c r="J15" s="4" t="s">
        <v>386</v>
      </c>
    </row>
    <row r="16" spans="1:12">
      <c r="A16" s="4" t="s">
        <v>392</v>
      </c>
      <c r="J16" s="5" t="n">
        <v>2450000</v>
      </c>
      <c r="L16" s="5" t="n">
        <v>2700000</v>
      </c>
    </row>
    <row r="17" spans="1:12">
      <c r="A17" s="4" t="s">
        <v>434</v>
      </c>
      <c r="J17" s="6" t="n">
        <v>5060</v>
      </c>
      <c r="L17" s="6" t="n">
        <v>63602</v>
      </c>
    </row>
    <row r="18" spans="1:12">
      <c r="A18" s="4" t="s">
        <v>440</v>
      </c>
    </row>
    <row r="19" spans="1:12">
      <c r="A19" s="3" t="s">
        <v>430</v>
      </c>
    </row>
    <row r="20" spans="1:12">
      <c r="A20" s="4" t="s">
        <v>431</v>
      </c>
      <c r="E20" s="5" t="n">
        <v>260000</v>
      </c>
      <c r="F20" s="5" t="n">
        <v>200000</v>
      </c>
    </row>
    <row r="21" spans="1:12">
      <c r="A21" s="4" t="s">
        <v>437</v>
      </c>
      <c r="E21" s="8" t="n">
        <v>0.15</v>
      </c>
      <c r="F21" s="8" t="n">
        <v>0.1</v>
      </c>
    </row>
    <row r="22" spans="1:12">
      <c r="A22" s="4" t="s">
        <v>441</v>
      </c>
      <c r="F22" s="6" t="n">
        <v>31000</v>
      </c>
    </row>
    <row r="23" spans="1:12">
      <c r="A23" s="4" t="s">
        <v>439</v>
      </c>
      <c r="F23" s="4" t="s">
        <v>345</v>
      </c>
    </row>
    <row r="24" spans="1:12">
      <c r="A24" s="4" t="s">
        <v>442</v>
      </c>
      <c r="F24" s="4" t="s">
        <v>443</v>
      </c>
    </row>
    <row r="25" spans="1:12">
      <c r="A25" s="4" t="s">
        <v>444</v>
      </c>
      <c r="E25" s="6" t="n">
        <v>50000</v>
      </c>
      <c r="F25" s="6" t="n">
        <v>75000</v>
      </c>
    </row>
    <row r="26" spans="1:12">
      <c r="A26" s="4" t="s">
        <v>445</v>
      </c>
      <c r="E26" s="5" t="n">
        <v>260000</v>
      </c>
    </row>
    <row r="27" spans="1:12">
      <c r="A27" s="4" t="s">
        <v>446</v>
      </c>
      <c r="E27" s="6" t="n">
        <v>36000</v>
      </c>
    </row>
    <row r="28" spans="1:12">
      <c r="A28" s="4" t="s">
        <v>447</v>
      </c>
    </row>
    <row r="29" spans="1:12">
      <c r="A29" s="3" t="s">
        <v>430</v>
      </c>
    </row>
    <row r="30" spans="1:12">
      <c r="A30" s="4" t="s">
        <v>431</v>
      </c>
      <c r="C30" s="5" t="n">
        <v>6000</v>
      </c>
      <c r="D30" s="5" t="n">
        <v>1500</v>
      </c>
      <c r="K30" s="5" t="n">
        <v>300000</v>
      </c>
    </row>
    <row r="31" spans="1:12">
      <c r="A31" s="4" t="s">
        <v>437</v>
      </c>
      <c r="C31" s="8" t="n">
        <v>0.1</v>
      </c>
      <c r="D31" s="8" t="n">
        <v>0.1</v>
      </c>
      <c r="K31" s="7" t="n">
        <v>0.136</v>
      </c>
    </row>
    <row r="32" spans="1:12">
      <c r="A32" s="4" t="s">
        <v>448</v>
      </c>
      <c r="C32" s="6" t="n">
        <v>6000</v>
      </c>
      <c r="D32" s="6" t="n">
        <v>1500</v>
      </c>
    </row>
    <row r="33" spans="1:12">
      <c r="A33" s="4" t="s">
        <v>449</v>
      </c>
    </row>
    <row r="34" spans="1:12">
      <c r="A34" s="3" t="s">
        <v>430</v>
      </c>
    </row>
    <row r="35" spans="1:12">
      <c r="A35" s="4" t="s">
        <v>450</v>
      </c>
      <c r="D35" s="6" t="n">
        <v>50000</v>
      </c>
      <c r="G35" s="6" t="n">
        <v>40000</v>
      </c>
    </row>
    <row r="36" spans="1:12">
      <c r="A36" s="4" t="s">
        <v>88</v>
      </c>
      <c r="G36" s="5" t="n">
        <v>80000</v>
      </c>
    </row>
    <row r="37" spans="1:12">
      <c r="A37" s="4" t="s">
        <v>451</v>
      </c>
      <c r="G37" s="8" t="n">
        <v>0.5</v>
      </c>
    </row>
    <row r="38" spans="1:12">
      <c r="A38" s="4" t="s">
        <v>436</v>
      </c>
      <c r="B38" s="5" t="n">
        <v>50000</v>
      </c>
      <c r="D38" s="5" t="n">
        <v>100000</v>
      </c>
      <c r="G38" s="5" t="n">
        <v>15000</v>
      </c>
    </row>
    <row r="39" spans="1:12">
      <c r="A39" s="4" t="s">
        <v>437</v>
      </c>
      <c r="B39" s="8" t="n">
        <v>0.2</v>
      </c>
      <c r="D39" s="8" t="n">
        <v>0.2</v>
      </c>
      <c r="G39" s="8" t="n">
        <v>0.5</v>
      </c>
    </row>
    <row r="40" spans="1:12">
      <c r="A40" s="4" t="s">
        <v>452</v>
      </c>
      <c r="B40" s="5" t="n">
        <v>25000</v>
      </c>
      <c r="D40" s="5" t="n">
        <v>50000</v>
      </c>
    </row>
    <row r="41" spans="1:12">
      <c r="A41" s="4" t="s">
        <v>453</v>
      </c>
      <c r="B41" s="8" t="n">
        <v>0.3</v>
      </c>
      <c r="D41" s="8" t="n">
        <v>0.3</v>
      </c>
    </row>
    <row r="42" spans="1:12">
      <c r="A42" s="4" t="s">
        <v>448</v>
      </c>
      <c r="B42" s="6" t="n">
        <v>25000</v>
      </c>
    </row>
  </sheetData>
  <mergeCells count="2">
    <mergeCell ref="A1:A2"/>
    <mergeCell ref="B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4</v>
      </c>
      <c r="B1" s="2" t="s">
        <v>2</v>
      </c>
      <c r="C1" s="2" t="s">
        <v>36</v>
      </c>
    </row>
    <row r="2" spans="1:3">
      <c r="A2" s="4" t="s">
        <v>455</v>
      </c>
      <c r="B2" s="6" t="n">
        <v>1098917</v>
      </c>
      <c r="C2" s="6" t="n">
        <v>927171</v>
      </c>
    </row>
    <row r="3" spans="1:3">
      <c r="A3" s="4" t="s">
        <v>456</v>
      </c>
    </row>
    <row r="4" spans="1:3">
      <c r="A4" s="4" t="s">
        <v>455</v>
      </c>
      <c r="B4" s="5" t="n">
        <v>1098917</v>
      </c>
      <c r="C4" s="5" t="n">
        <v>927171</v>
      </c>
    </row>
    <row r="5" spans="1:3">
      <c r="A5" s="4" t="s">
        <v>457</v>
      </c>
    </row>
    <row r="6" spans="1:3">
      <c r="A6" s="4" t="s">
        <v>455</v>
      </c>
      <c r="B6" s="4" t="s">
        <v>49</v>
      </c>
      <c r="C6" s="4" t="s">
        <v>49</v>
      </c>
    </row>
    <row r="7" spans="1:3">
      <c r="A7" s="4" t="s">
        <v>458</v>
      </c>
    </row>
    <row r="8" spans="1:3">
      <c r="A8" s="4" t="s">
        <v>455</v>
      </c>
      <c r="B8" s="4" t="s">
        <v>49</v>
      </c>
      <c r="C8" s="4" t="s">
        <v>49</v>
      </c>
    </row>
    <row r="9" spans="1:3">
      <c r="A9" s="4" t="s">
        <v>459</v>
      </c>
    </row>
    <row r="10" spans="1:3">
      <c r="A10" s="4" t="s">
        <v>455</v>
      </c>
      <c r="B10" s="6" t="n">
        <v>1098917</v>
      </c>
      <c r="C10" s="6" t="n">
        <v>9271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5"/>
  </cols>
  <sheetData>
    <row r="1" spans="1:2">
      <c r="A1" s="1" t="s">
        <v>460</v>
      </c>
      <c r="B1" s="2" t="s">
        <v>1</v>
      </c>
    </row>
    <row r="2" spans="1:2">
      <c r="B2" s="2" t="s">
        <v>2</v>
      </c>
    </row>
    <row r="3" spans="1:2">
      <c r="A3" s="4" t="s">
        <v>338</v>
      </c>
      <c r="B3" s="4" t="s">
        <v>339</v>
      </c>
    </row>
    <row r="4" spans="1:2">
      <c r="A4" s="4" t="s">
        <v>397</v>
      </c>
    </row>
    <row r="5" spans="1:2">
      <c r="A5" s="4" t="s">
        <v>340</v>
      </c>
      <c r="B5" s="4" t="s">
        <v>461</v>
      </c>
    </row>
    <row r="6" spans="1:2">
      <c r="A6" s="4" t="s">
        <v>342</v>
      </c>
      <c r="B6" s="4" t="s">
        <v>462</v>
      </c>
    </row>
    <row r="7" spans="1:2">
      <c r="A7" s="4" t="s">
        <v>344</v>
      </c>
      <c r="B7" s="4" t="s">
        <v>463</v>
      </c>
    </row>
    <row r="8" spans="1:2">
      <c r="A8" s="4" t="s">
        <v>400</v>
      </c>
    </row>
    <row r="9" spans="1:2">
      <c r="A9" s="4" t="s">
        <v>340</v>
      </c>
      <c r="B9" s="4" t="s">
        <v>464</v>
      </c>
    </row>
    <row r="10" spans="1:2">
      <c r="A10" s="4" t="s">
        <v>342</v>
      </c>
      <c r="B10" s="4" t="s">
        <v>465</v>
      </c>
    </row>
    <row r="11" spans="1:2">
      <c r="A11" s="4" t="s">
        <v>344</v>
      </c>
      <c r="B11"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467</v>
      </c>
    </row>
    <row r="3" spans="1:2">
      <c r="A3" s="3" t="s">
        <v>468</v>
      </c>
    </row>
    <row r="4" spans="1:2">
      <c r="A4" s="4" t="s">
        <v>469</v>
      </c>
      <c r="B4" s="6" t="n">
        <v>927171</v>
      </c>
    </row>
    <row r="5" spans="1:2">
      <c r="A5" s="4" t="s">
        <v>470</v>
      </c>
      <c r="B5" s="5" t="n">
        <v>765000</v>
      </c>
    </row>
    <row r="6" spans="1:2">
      <c r="A6" s="4" t="s">
        <v>471</v>
      </c>
      <c r="B6" s="5" t="n">
        <v>-524850</v>
      </c>
    </row>
    <row r="7" spans="1:2">
      <c r="A7" s="4" t="s">
        <v>472</v>
      </c>
      <c r="B7" s="5" t="n">
        <v>-68404</v>
      </c>
    </row>
    <row r="8" spans="1:2">
      <c r="A8" s="4" t="s">
        <v>473</v>
      </c>
      <c r="B8" s="6" t="n">
        <v>10989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6"/>
    <col customWidth="1" max="8" min="8" width="16"/>
    <col customWidth="1" max="9" min="9" width="16"/>
    <col customWidth="1" max="10" min="10" width="16"/>
    <col customWidth="1" max="11" min="11" width="80"/>
    <col customWidth="1" max="12" min="12" width="14"/>
    <col customWidth="1" max="13" min="13" width="14"/>
    <col customWidth="1" max="14" min="14" width="14"/>
    <col customWidth="1" max="15" min="15" width="13"/>
  </cols>
  <sheetData>
    <row r="1" spans="1:15">
      <c r="A1" s="1" t="s">
        <v>474</v>
      </c>
      <c r="B1" s="2" t="s">
        <v>475</v>
      </c>
      <c r="C1" s="2" t="s">
        <v>476</v>
      </c>
      <c r="D1" s="2" t="s">
        <v>477</v>
      </c>
      <c r="E1" s="2" t="s">
        <v>478</v>
      </c>
      <c r="F1" s="2" t="s">
        <v>479</v>
      </c>
      <c r="G1" s="2" t="s">
        <v>480</v>
      </c>
      <c r="H1" s="2" t="s">
        <v>481</v>
      </c>
      <c r="I1" s="2" t="s">
        <v>482</v>
      </c>
      <c r="J1" s="2" t="s">
        <v>483</v>
      </c>
      <c r="K1" s="2" t="s">
        <v>484</v>
      </c>
      <c r="L1" s="2" t="s">
        <v>2</v>
      </c>
      <c r="M1" s="2" t="s">
        <v>485</v>
      </c>
      <c r="N1" s="2" t="s">
        <v>36</v>
      </c>
      <c r="O1" s="2" t="s">
        <v>486</v>
      </c>
    </row>
    <row r="2" spans="1:15">
      <c r="A2" s="4" t="s">
        <v>487</v>
      </c>
      <c r="H2" s="4" t="s">
        <v>488</v>
      </c>
    </row>
    <row r="3" spans="1:15">
      <c r="A3" s="4" t="s">
        <v>489</v>
      </c>
    </row>
    <row r="4" spans="1:15">
      <c r="A4" s="4" t="s">
        <v>487</v>
      </c>
      <c r="I4" s="4" t="s">
        <v>488</v>
      </c>
    </row>
    <row r="5" spans="1:15">
      <c r="A5" s="4" t="s">
        <v>490</v>
      </c>
    </row>
    <row r="6" spans="1:15">
      <c r="A6" s="4" t="s">
        <v>491</v>
      </c>
      <c r="C6" s="6" t="n">
        <v>17500</v>
      </c>
      <c r="D6" s="6" t="n">
        <v>50000</v>
      </c>
    </row>
    <row r="7" spans="1:15">
      <c r="A7" s="4" t="s">
        <v>492</v>
      </c>
      <c r="C7" s="4" t="s">
        <v>493</v>
      </c>
      <c r="D7" s="4" t="s">
        <v>493</v>
      </c>
      <c r="F7" s="4" t="s">
        <v>494</v>
      </c>
    </row>
    <row r="8" spans="1:15">
      <c r="A8" s="4" t="s">
        <v>487</v>
      </c>
      <c r="C8" s="4" t="s">
        <v>495</v>
      </c>
      <c r="D8" s="4" t="s">
        <v>496</v>
      </c>
      <c r="G8" s="4" t="s">
        <v>497</v>
      </c>
    </row>
    <row r="9" spans="1:15">
      <c r="A9" s="4" t="s">
        <v>498</v>
      </c>
      <c r="F9" s="4" t="s">
        <v>499</v>
      </c>
    </row>
    <row r="10" spans="1:15">
      <c r="A10" s="4" t="s">
        <v>500</v>
      </c>
      <c r="C10" s="6" t="n">
        <v>10000</v>
      </c>
    </row>
    <row r="11" spans="1:15">
      <c r="A11" s="4" t="s">
        <v>501</v>
      </c>
      <c r="F11" s="6" t="n">
        <v>8316</v>
      </c>
      <c r="L11" s="6" t="n">
        <v>50000</v>
      </c>
    </row>
    <row r="12" spans="1:15">
      <c r="A12" s="4" t="s">
        <v>502</v>
      </c>
      <c r="D12" s="6" t="n">
        <v>800</v>
      </c>
    </row>
    <row r="13" spans="1:15">
      <c r="A13" s="4" t="s">
        <v>503</v>
      </c>
      <c r="C13" s="5" t="n">
        <v>200000</v>
      </c>
      <c r="D13" s="5" t="n">
        <v>40000</v>
      </c>
    </row>
    <row r="14" spans="1:15">
      <c r="A14" s="4" t="s">
        <v>504</v>
      </c>
      <c r="C14" s="4" t="s">
        <v>505</v>
      </c>
    </row>
    <row r="15" spans="1:15">
      <c r="A15" s="4" t="s">
        <v>506</v>
      </c>
    </row>
    <row r="16" spans="1:15">
      <c r="A16" s="4" t="s">
        <v>487</v>
      </c>
      <c r="J16" s="4" t="s">
        <v>497</v>
      </c>
    </row>
    <row r="17" spans="1:15">
      <c r="A17" s="4" t="s">
        <v>501</v>
      </c>
      <c r="L17" s="5" t="n">
        <v>7500</v>
      </c>
    </row>
    <row r="18" spans="1:15">
      <c r="A18" s="4" t="s">
        <v>507</v>
      </c>
    </row>
    <row r="19" spans="1:15">
      <c r="A19" s="4" t="s">
        <v>492</v>
      </c>
      <c r="I19" s="4" t="s">
        <v>505</v>
      </c>
    </row>
    <row r="20" spans="1:15">
      <c r="A20" s="4" t="s">
        <v>487</v>
      </c>
      <c r="I20" s="4" t="s">
        <v>508</v>
      </c>
    </row>
    <row r="21" spans="1:15">
      <c r="A21" s="4" t="s">
        <v>501</v>
      </c>
      <c r="L21" s="5" t="n">
        <v>30000</v>
      </c>
    </row>
    <row r="22" spans="1:15">
      <c r="A22" s="4" t="s">
        <v>509</v>
      </c>
    </row>
    <row r="23" spans="1:15">
      <c r="A23" s="4" t="s">
        <v>501</v>
      </c>
      <c r="L23" s="5" t="n">
        <v>50000</v>
      </c>
    </row>
    <row r="24" spans="1:15">
      <c r="A24" s="4" t="s">
        <v>510</v>
      </c>
      <c r="L24" s="5" t="n">
        <v>3000</v>
      </c>
    </row>
    <row r="25" spans="1:15">
      <c r="A25" s="4" t="s">
        <v>511</v>
      </c>
    </row>
    <row r="26" spans="1:15">
      <c r="A26" s="4" t="s">
        <v>491</v>
      </c>
      <c r="M26" s="6" t="n">
        <v>62500</v>
      </c>
    </row>
    <row r="27" spans="1:15">
      <c r="A27" s="4" t="s">
        <v>512</v>
      </c>
    </row>
    <row r="28" spans="1:15">
      <c r="A28" s="4" t="s">
        <v>491</v>
      </c>
      <c r="M28" s="6" t="n">
        <v>86500</v>
      </c>
    </row>
    <row r="29" spans="1:15">
      <c r="A29" s="4" t="s">
        <v>513</v>
      </c>
    </row>
    <row r="30" spans="1:15">
      <c r="A30" s="4" t="s">
        <v>491</v>
      </c>
      <c r="K30" s="6" t="n">
        <v>650000</v>
      </c>
    </row>
    <row r="31" spans="1:15">
      <c r="A31" s="4" t="s">
        <v>492</v>
      </c>
      <c r="K31" s="4" t="s">
        <v>339</v>
      </c>
    </row>
    <row r="32" spans="1:15">
      <c r="A32" s="4" t="s">
        <v>487</v>
      </c>
      <c r="B32" s="4" t="s">
        <v>514</v>
      </c>
      <c r="K32" s="4" t="s">
        <v>515</v>
      </c>
    </row>
    <row r="33" spans="1:15">
      <c r="A33" s="4" t="s">
        <v>501</v>
      </c>
      <c r="B33" s="6" t="n">
        <v>700000</v>
      </c>
      <c r="N33" s="6" t="n">
        <v>650000</v>
      </c>
    </row>
    <row r="34" spans="1:15">
      <c r="A34" s="4" t="s">
        <v>516</v>
      </c>
      <c r="B34" s="6" t="n">
        <v>50000</v>
      </c>
    </row>
    <row r="35" spans="1:15">
      <c r="A35" s="4" t="s">
        <v>510</v>
      </c>
      <c r="O35" s="6" t="n">
        <v>3000</v>
      </c>
    </row>
    <row r="36" spans="1:15">
      <c r="A36" s="4" t="s">
        <v>517</v>
      </c>
    </row>
    <row r="37" spans="1:15">
      <c r="A37" s="4" t="s">
        <v>491</v>
      </c>
      <c r="E37" s="6" t="n">
        <v>600000</v>
      </c>
      <c r="K37" s="6" t="n">
        <v>500000</v>
      </c>
    </row>
    <row r="38" spans="1:15">
      <c r="A38" s="4" t="s">
        <v>492</v>
      </c>
      <c r="E38" s="4" t="s">
        <v>518</v>
      </c>
      <c r="K38" s="4" t="s">
        <v>519</v>
      </c>
    </row>
    <row r="39" spans="1:15">
      <c r="A39" s="4" t="s">
        <v>487</v>
      </c>
      <c r="E39" s="4" t="s">
        <v>520</v>
      </c>
      <c r="K39" s="4" t="s">
        <v>16</v>
      </c>
    </row>
    <row r="40" spans="1:15">
      <c r="A40" s="4" t="s">
        <v>501</v>
      </c>
      <c r="L40" s="5" t="n">
        <v>593820</v>
      </c>
      <c r="N40" s="6" t="n">
        <v>500000</v>
      </c>
    </row>
    <row r="41" spans="1:15">
      <c r="A41" s="4" t="s">
        <v>516</v>
      </c>
      <c r="L41" s="6" t="n">
        <v>93820</v>
      </c>
    </row>
    <row r="42" spans="1:15">
      <c r="A42" s="4" t="s">
        <v>521</v>
      </c>
      <c r="K42" s="4" t="s">
        <v>5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6"/>
    <col customWidth="1" max="3" min="3" width="80"/>
    <col customWidth="1" max="4" min="4" width="80"/>
    <col customWidth="1" max="5" min="5" width="15"/>
    <col customWidth="1" max="6" min="6" width="14"/>
  </cols>
  <sheetData>
    <row r="1" spans="1:6">
      <c r="A1" s="1" t="s">
        <v>523</v>
      </c>
      <c r="B1" s="2" t="s">
        <v>421</v>
      </c>
      <c r="E1" s="2" t="s">
        <v>1</v>
      </c>
    </row>
    <row r="2" spans="1:6">
      <c r="B2" s="2" t="s">
        <v>481</v>
      </c>
      <c r="C2" s="2" t="s">
        <v>524</v>
      </c>
      <c r="D2" s="2" t="s">
        <v>484</v>
      </c>
      <c r="E2" s="2" t="s">
        <v>2</v>
      </c>
      <c r="F2" s="2" t="s">
        <v>36</v>
      </c>
    </row>
    <row r="3" spans="1:6">
      <c r="A3" s="4" t="s">
        <v>436</v>
      </c>
      <c r="E3" s="5" t="n">
        <v>2150000</v>
      </c>
      <c r="F3" s="5" t="n">
        <v>2400000</v>
      </c>
    </row>
    <row r="4" spans="1:6">
      <c r="A4" s="4" t="s">
        <v>525</v>
      </c>
      <c r="B4" s="4" t="s">
        <v>488</v>
      </c>
    </row>
    <row r="5" spans="1:6">
      <c r="A5" s="4" t="s">
        <v>526</v>
      </c>
    </row>
    <row r="6" spans="1:6">
      <c r="A6" s="4" t="s">
        <v>491</v>
      </c>
      <c r="C6" s="6" t="n">
        <v>275000</v>
      </c>
      <c r="D6" s="6" t="n">
        <v>525000</v>
      </c>
    </row>
    <row r="7" spans="1:6">
      <c r="A7" s="4" t="s">
        <v>527</v>
      </c>
      <c r="C7" s="4" t="s">
        <v>339</v>
      </c>
      <c r="D7" s="4" t="s">
        <v>493</v>
      </c>
    </row>
    <row r="8" spans="1:6">
      <c r="A8" s="4" t="s">
        <v>528</v>
      </c>
      <c r="E8" s="6" t="n">
        <v>11495</v>
      </c>
      <c r="F8" s="6" t="n">
        <v>16686</v>
      </c>
    </row>
    <row r="9" spans="1:6">
      <c r="A9" s="4" t="s">
        <v>529</v>
      </c>
      <c r="C9" s="6" t="n">
        <v>6000</v>
      </c>
    </row>
    <row r="10" spans="1:6">
      <c r="A10" s="4" t="s">
        <v>436</v>
      </c>
      <c r="C10" s="5" t="n">
        <v>100000</v>
      </c>
      <c r="E10" s="5" t="n">
        <v>26543</v>
      </c>
    </row>
    <row r="11" spans="1:6">
      <c r="A11" s="4" t="s">
        <v>525</v>
      </c>
      <c r="D11" s="4" t="s">
        <v>16</v>
      </c>
    </row>
    <row r="12" spans="1:6">
      <c r="A12" s="4" t="s">
        <v>530</v>
      </c>
      <c r="D12" s="4" t="s">
        <v>531</v>
      </c>
    </row>
    <row r="13" spans="1:6">
      <c r="A13" s="4" t="s">
        <v>532</v>
      </c>
      <c r="E13" s="6" t="n">
        <v>42369</v>
      </c>
    </row>
    <row r="14" spans="1:6">
      <c r="A14" s="4" t="s">
        <v>521</v>
      </c>
      <c r="C14" s="4" t="s">
        <v>533</v>
      </c>
    </row>
    <row r="15" spans="1:6">
      <c r="A15" s="4" t="s">
        <v>439</v>
      </c>
      <c r="C15" s="4" t="s">
        <v>345</v>
      </c>
    </row>
    <row r="16" spans="1:6">
      <c r="A16" s="4" t="s">
        <v>384</v>
      </c>
      <c r="C16" s="8" t="n">
        <v>0.5</v>
      </c>
    </row>
    <row r="17" spans="1:6">
      <c r="A17" s="4" t="s">
        <v>534</v>
      </c>
      <c r="C17" s="6" t="n">
        <v>38860</v>
      </c>
    </row>
    <row r="18" spans="1:6">
      <c r="A18" s="4" t="s">
        <v>502</v>
      </c>
      <c r="E18" s="5" t="n">
        <v>5193</v>
      </c>
    </row>
    <row r="19" spans="1:6">
      <c r="A19" s="4" t="s">
        <v>535</v>
      </c>
      <c r="E19" s="5" t="n">
        <v>167363</v>
      </c>
      <c r="F19" s="5" t="n">
        <v>209732</v>
      </c>
    </row>
    <row r="20" spans="1:6">
      <c r="A20" s="4" t="s">
        <v>536</v>
      </c>
    </row>
    <row r="21" spans="1:6">
      <c r="A21" s="4" t="s">
        <v>528</v>
      </c>
      <c r="E21" s="5" t="n">
        <v>0</v>
      </c>
      <c r="F21" s="5" t="n">
        <v>7297</v>
      </c>
    </row>
    <row r="22" spans="1:6">
      <c r="A22" s="4" t="s">
        <v>532</v>
      </c>
      <c r="E22" s="5" t="n">
        <v>0</v>
      </c>
      <c r="F22" s="6" t="n">
        <v>332985</v>
      </c>
    </row>
    <row r="23" spans="1:6">
      <c r="A23" s="4" t="s">
        <v>502</v>
      </c>
      <c r="E23" s="5" t="n">
        <v>7297</v>
      </c>
    </row>
    <row r="24" spans="1:6">
      <c r="A24" s="4" t="s">
        <v>535</v>
      </c>
      <c r="E24" s="6" t="n">
        <v>332985</v>
      </c>
    </row>
    <row r="25" spans="1:6">
      <c r="A25" s="4" t="s">
        <v>537</v>
      </c>
    </row>
    <row r="26" spans="1:6">
      <c r="A26" s="4" t="s">
        <v>527</v>
      </c>
      <c r="B26" s="4" t="s">
        <v>505</v>
      </c>
    </row>
    <row r="27" spans="1:6">
      <c r="A27" s="4" t="s">
        <v>491</v>
      </c>
      <c r="B27" s="6" t="n">
        <v>70000</v>
      </c>
    </row>
    <row r="28" spans="1:6">
      <c r="A28" s="4" t="s">
        <v>525</v>
      </c>
      <c r="B28" s="4" t="s">
        <v>50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Z5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16"/>
    <col customWidth="1" max="6" min="6" width="16"/>
    <col customWidth="1" max="7" min="7" width="16"/>
    <col customWidth="1" max="8" min="8" width="80"/>
    <col customWidth="1" max="9" min="9" width="14"/>
    <col customWidth="1" max="10" min="10" width="15"/>
    <col customWidth="1" max="11" min="11" width="80"/>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s>
  <sheetData>
    <row r="1" spans="1:26">
      <c r="A1" s="1" t="s">
        <v>538</v>
      </c>
      <c r="B1" s="2" t="s">
        <v>539</v>
      </c>
      <c r="C1" s="2" t="s">
        <v>540</v>
      </c>
      <c r="D1" s="2" t="s">
        <v>541</v>
      </c>
      <c r="E1" s="2" t="s">
        <v>481</v>
      </c>
      <c r="F1" s="2" t="s">
        <v>542</v>
      </c>
      <c r="G1" s="2" t="s">
        <v>543</v>
      </c>
      <c r="H1" s="2" t="s">
        <v>544</v>
      </c>
      <c r="I1" s="2" t="s">
        <v>545</v>
      </c>
      <c r="J1" s="2" t="s">
        <v>546</v>
      </c>
      <c r="K1" s="2" t="s">
        <v>547</v>
      </c>
      <c r="L1" s="2" t="s">
        <v>99</v>
      </c>
      <c r="M1" s="2" t="s">
        <v>425</v>
      </c>
      <c r="N1" s="2" t="s">
        <v>368</v>
      </c>
      <c r="O1" s="2" t="s">
        <v>2</v>
      </c>
      <c r="P1" s="2" t="s">
        <v>99</v>
      </c>
      <c r="Q1" s="2" t="s">
        <v>36</v>
      </c>
      <c r="R1" s="2" t="s">
        <v>548</v>
      </c>
      <c r="S1" s="2" t="s">
        <v>549</v>
      </c>
      <c r="T1" s="2" t="s">
        <v>550</v>
      </c>
      <c r="U1" s="2" t="s">
        <v>551</v>
      </c>
      <c r="V1" s="2" t="s">
        <v>552</v>
      </c>
      <c r="W1" s="2" t="s">
        <v>553</v>
      </c>
      <c r="X1" s="2" t="s">
        <v>554</v>
      </c>
      <c r="Y1" s="2" t="s">
        <v>555</v>
      </c>
      <c r="Z1" s="2" t="s">
        <v>556</v>
      </c>
    </row>
    <row r="2" spans="1:26">
      <c r="A2" s="4" t="s">
        <v>525</v>
      </c>
      <c r="E2" s="4" t="s">
        <v>488</v>
      </c>
    </row>
    <row r="3" spans="1:26">
      <c r="A3" s="4" t="s">
        <v>528</v>
      </c>
      <c r="O3" s="6" t="n">
        <v>12</v>
      </c>
      <c r="Q3" s="6" t="n">
        <v>17</v>
      </c>
    </row>
    <row r="4" spans="1:26">
      <c r="A4" s="4" t="s">
        <v>59</v>
      </c>
      <c r="O4" s="5" t="n">
        <v>1099</v>
      </c>
      <c r="Q4" s="5" t="n">
        <v>927</v>
      </c>
    </row>
    <row r="5" spans="1:26">
      <c r="A5" s="4" t="s">
        <v>557</v>
      </c>
      <c r="D5" s="4" t="s">
        <v>558</v>
      </c>
    </row>
    <row r="6" spans="1:26">
      <c r="A6" s="4" t="s">
        <v>559</v>
      </c>
      <c r="O6" s="5" t="n">
        <v>1046</v>
      </c>
      <c r="P6" s="6" t="n">
        <v>959</v>
      </c>
    </row>
    <row r="7" spans="1:26">
      <c r="A7" s="4" t="s">
        <v>560</v>
      </c>
      <c r="B7" s="6" t="n">
        <v>5875</v>
      </c>
      <c r="C7" s="6" t="n">
        <v>69600</v>
      </c>
      <c r="I7" s="6" t="n">
        <v>11833</v>
      </c>
      <c r="L7" s="6" t="n">
        <v>150</v>
      </c>
      <c r="M7" s="6" t="n">
        <v>75</v>
      </c>
      <c r="N7" s="6" t="n">
        <v>47</v>
      </c>
    </row>
    <row r="8" spans="1:26">
      <c r="A8" s="4" t="s">
        <v>536</v>
      </c>
    </row>
    <row r="9" spans="1:26">
      <c r="A9" s="4" t="s">
        <v>561</v>
      </c>
      <c r="O9" s="5" t="n">
        <v>7297</v>
      </c>
    </row>
    <row r="10" spans="1:26">
      <c r="A10" s="4" t="s">
        <v>562</v>
      </c>
      <c r="O10" s="5" t="n">
        <v>0</v>
      </c>
      <c r="Q10" s="5" t="n">
        <v>7297</v>
      </c>
    </row>
    <row r="11" spans="1:26">
      <c r="A11" s="4" t="s">
        <v>563</v>
      </c>
    </row>
    <row r="12" spans="1:26">
      <c r="A12" s="4" t="s">
        <v>564</v>
      </c>
      <c r="J12" s="6" t="n">
        <v>272000</v>
      </c>
      <c r="K12" s="6" t="n">
        <v>250000</v>
      </c>
    </row>
    <row r="13" spans="1:26">
      <c r="A13" s="4" t="s">
        <v>492</v>
      </c>
      <c r="J13" s="4" t="s">
        <v>565</v>
      </c>
      <c r="K13" s="4" t="s">
        <v>505</v>
      </c>
    </row>
    <row r="14" spans="1:26">
      <c r="A14" s="4" t="s">
        <v>525</v>
      </c>
      <c r="H14" s="4" t="s">
        <v>495</v>
      </c>
      <c r="J14" s="4" t="s">
        <v>566</v>
      </c>
      <c r="K14" s="4" t="s">
        <v>567</v>
      </c>
    </row>
    <row r="15" spans="1:26">
      <c r="A15" s="4" t="s">
        <v>431</v>
      </c>
      <c r="J15" s="5" t="n">
        <v>255000</v>
      </c>
    </row>
    <row r="16" spans="1:26">
      <c r="A16" s="4" t="s">
        <v>568</v>
      </c>
      <c r="J16" s="4" t="s">
        <v>345</v>
      </c>
    </row>
    <row r="17" spans="1:26">
      <c r="A17" s="4" t="s">
        <v>569</v>
      </c>
      <c r="J17" s="8" t="n">
        <v>0.1</v>
      </c>
    </row>
    <row r="18" spans="1:26">
      <c r="A18" s="4" t="s">
        <v>528</v>
      </c>
      <c r="O18" s="6" t="n">
        <v>0</v>
      </c>
      <c r="Q18" s="5" t="n">
        <v>0</v>
      </c>
    </row>
    <row r="19" spans="1:26">
      <c r="A19" s="4" t="s">
        <v>570</v>
      </c>
      <c r="H19" s="4" t="s">
        <v>571</v>
      </c>
      <c r="K19" s="4" t="s">
        <v>572</v>
      </c>
      <c r="O19" s="4" t="s">
        <v>573</v>
      </c>
    </row>
    <row r="20" spans="1:26">
      <c r="A20" s="4" t="s">
        <v>557</v>
      </c>
      <c r="O20" s="4" t="s">
        <v>574</v>
      </c>
    </row>
    <row r="21" spans="1:26">
      <c r="A21" s="4" t="s">
        <v>575</v>
      </c>
      <c r="Q21" s="5" t="n">
        <v>60000</v>
      </c>
    </row>
    <row r="22" spans="1:26">
      <c r="A22" s="4" t="s">
        <v>576</v>
      </c>
    </row>
    <row r="23" spans="1:26">
      <c r="A23" s="4" t="s">
        <v>561</v>
      </c>
      <c r="G23" s="6" t="n">
        <v>17425</v>
      </c>
    </row>
    <row r="24" spans="1:26">
      <c r="A24" s="4" t="s">
        <v>525</v>
      </c>
      <c r="G24" s="4" t="s">
        <v>577</v>
      </c>
    </row>
    <row r="25" spans="1:26">
      <c r="A25" s="4" t="s">
        <v>528</v>
      </c>
      <c r="Q25" s="5" t="n">
        <v>0</v>
      </c>
    </row>
    <row r="26" spans="1:26">
      <c r="A26" s="4" t="s">
        <v>578</v>
      </c>
      <c r="G26" s="5" t="n">
        <v>85000</v>
      </c>
    </row>
    <row r="27" spans="1:26">
      <c r="A27" s="4" t="s">
        <v>559</v>
      </c>
      <c r="G27" s="6" t="n">
        <v>17425</v>
      </c>
    </row>
    <row r="28" spans="1:26">
      <c r="A28" s="4" t="s">
        <v>579</v>
      </c>
    </row>
    <row r="29" spans="1:26">
      <c r="A29" s="4" t="s">
        <v>561</v>
      </c>
      <c r="Q29" s="5" t="n">
        <v>109552</v>
      </c>
    </row>
    <row r="30" spans="1:26">
      <c r="A30" s="4" t="s">
        <v>562</v>
      </c>
      <c r="J30" s="6" t="n">
        <v>118400</v>
      </c>
    </row>
    <row r="31" spans="1:26">
      <c r="A31" s="4" t="s">
        <v>580</v>
      </c>
    </row>
    <row r="32" spans="1:26">
      <c r="A32" s="4" t="s">
        <v>561</v>
      </c>
      <c r="O32" s="6" t="n">
        <v>11560</v>
      </c>
    </row>
    <row r="33" spans="1:26">
      <c r="A33" s="4" t="s">
        <v>525</v>
      </c>
      <c r="F33" s="4" t="s">
        <v>16</v>
      </c>
    </row>
    <row r="34" spans="1:26">
      <c r="A34" s="4" t="s">
        <v>528</v>
      </c>
      <c r="O34" s="5" t="n">
        <v>0</v>
      </c>
      <c r="Q34" s="5" t="n">
        <v>11560</v>
      </c>
    </row>
    <row r="35" spans="1:26">
      <c r="A35" s="4" t="s">
        <v>578</v>
      </c>
      <c r="F35" s="5" t="n">
        <v>85000</v>
      </c>
    </row>
    <row r="36" spans="1:26">
      <c r="A36" s="4" t="s">
        <v>559</v>
      </c>
      <c r="F36" s="6" t="n">
        <v>14450</v>
      </c>
    </row>
    <row r="37" spans="1:26">
      <c r="A37" s="4" t="s">
        <v>581</v>
      </c>
    </row>
    <row r="38" spans="1:26">
      <c r="A38" s="4" t="s">
        <v>501</v>
      </c>
      <c r="O38" s="5" t="n">
        <v>0</v>
      </c>
    </row>
    <row r="39" spans="1:26">
      <c r="A39" s="4" t="s">
        <v>528</v>
      </c>
      <c r="O39" s="5" t="n">
        <v>0</v>
      </c>
    </row>
    <row r="40" spans="1:26">
      <c r="A40" s="4" t="s">
        <v>582</v>
      </c>
    </row>
    <row r="41" spans="1:26">
      <c r="A41" s="4" t="s">
        <v>564</v>
      </c>
      <c r="Z41" s="6" t="n">
        <v>600000</v>
      </c>
    </row>
    <row r="42" spans="1:26">
      <c r="A42" s="4" t="s">
        <v>492</v>
      </c>
      <c r="Z42" s="4" t="s">
        <v>339</v>
      </c>
    </row>
    <row r="43" spans="1:26">
      <c r="A43" s="4" t="s">
        <v>583</v>
      </c>
      <c r="Y43" s="6" t="n">
        <v>620000</v>
      </c>
    </row>
    <row r="44" spans="1:26">
      <c r="A44" s="4" t="s">
        <v>584</v>
      </c>
    </row>
    <row r="45" spans="1:26">
      <c r="A45" s="4" t="s">
        <v>564</v>
      </c>
      <c r="O45" s="5" t="n">
        <v>0</v>
      </c>
      <c r="Q45" s="6" t="n">
        <v>50000</v>
      </c>
    </row>
    <row r="46" spans="1:26">
      <c r="A46" s="4" t="s">
        <v>492</v>
      </c>
      <c r="Q46" s="4" t="s">
        <v>339</v>
      </c>
    </row>
    <row r="47" spans="1:26">
      <c r="A47" s="4" t="s">
        <v>561</v>
      </c>
      <c r="O47" s="5" t="n">
        <v>29214</v>
      </c>
    </row>
    <row r="48" spans="1:26">
      <c r="A48" s="4" t="s">
        <v>562</v>
      </c>
      <c r="R48" s="6" t="n">
        <v>22000</v>
      </c>
    </row>
    <row r="49" spans="1:26">
      <c r="A49" s="4" t="s">
        <v>501</v>
      </c>
      <c r="O49" s="6" t="n">
        <v>25000</v>
      </c>
      <c r="Q49" s="6" t="n">
        <v>50000</v>
      </c>
      <c r="R49" s="5" t="n">
        <v>220000</v>
      </c>
      <c r="S49" s="6" t="n">
        <v>25000</v>
      </c>
      <c r="T49" s="6" t="n">
        <v>50000</v>
      </c>
      <c r="U49" s="6" t="n">
        <v>50000</v>
      </c>
      <c r="V49" s="6" t="n">
        <v>25000</v>
      </c>
      <c r="W49" s="6" t="n">
        <v>25000</v>
      </c>
      <c r="X49" s="6" t="n">
        <v>20000</v>
      </c>
    </row>
    <row r="50" spans="1:26">
      <c r="A50" s="4" t="s">
        <v>528</v>
      </c>
      <c r="Q50" s="5" t="n">
        <v>29214</v>
      </c>
      <c r="R50" s="5" t="n">
        <v>192798</v>
      </c>
    </row>
    <row r="51" spans="1:26">
      <c r="A51" s="4" t="s">
        <v>59</v>
      </c>
      <c r="R51" s="6" t="n">
        <v>189171</v>
      </c>
    </row>
    <row r="52" spans="1:26">
      <c r="A52" s="4" t="s">
        <v>578</v>
      </c>
      <c r="O52" s="5" t="n">
        <v>831669</v>
      </c>
      <c r="R52" s="5" t="n">
        <v>130000</v>
      </c>
      <c r="S52" s="5" t="n">
        <v>416666</v>
      </c>
      <c r="T52" s="5" t="n">
        <v>713266</v>
      </c>
      <c r="U52" s="5" t="n">
        <v>713266</v>
      </c>
      <c r="V52" s="5" t="n">
        <v>356633</v>
      </c>
      <c r="W52" s="5" t="n">
        <v>356633</v>
      </c>
      <c r="X52" s="5" t="n">
        <v>475511</v>
      </c>
    </row>
    <row r="53" spans="1:26">
      <c r="A53" s="4" t="s">
        <v>559</v>
      </c>
      <c r="O53" s="6" t="n">
        <v>0</v>
      </c>
      <c r="Q53" s="6" t="n">
        <v>29214</v>
      </c>
    </row>
    <row r="54" spans="1:26">
      <c r="A54" s="4" t="s">
        <v>585</v>
      </c>
      <c r="R54" s="6" t="n">
        <v>198000</v>
      </c>
    </row>
    <row r="55" spans="1:26">
      <c r="A55" s="4" t="s">
        <v>586</v>
      </c>
      <c r="R55" s="5" t="n">
        <v>5000</v>
      </c>
    </row>
    <row r="56" spans="1:26">
      <c r="A56" s="4" t="s">
        <v>560</v>
      </c>
      <c r="R56" s="6" t="n">
        <v>36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1566</v>
      </c>
      <c r="C4" s="6" t="n">
        <v>1485</v>
      </c>
      <c r="D4" s="6" t="n">
        <v>4712</v>
      </c>
      <c r="E4" s="6" t="n">
        <v>4493</v>
      </c>
    </row>
    <row r="5" spans="1:5">
      <c r="A5" s="4" t="s">
        <v>102</v>
      </c>
      <c r="B5" s="5" t="n">
        <v>1566</v>
      </c>
      <c r="C5" s="5" t="n">
        <v>1485</v>
      </c>
      <c r="D5" s="5" t="n">
        <v>4712</v>
      </c>
      <c r="E5" s="5" t="n">
        <v>4493</v>
      </c>
    </row>
    <row r="6" spans="1:5">
      <c r="A6" s="3" t="s">
        <v>103</v>
      </c>
    </row>
    <row r="7" spans="1:5">
      <c r="A7" s="4" t="s">
        <v>104</v>
      </c>
      <c r="B7" s="5" t="n">
        <v>764</v>
      </c>
      <c r="C7" s="5" t="n">
        <v>770</v>
      </c>
      <c r="D7" s="5" t="n">
        <v>2343</v>
      </c>
      <c r="E7" s="5" t="n">
        <v>2322</v>
      </c>
    </row>
    <row r="8" spans="1:5">
      <c r="A8" s="4" t="s">
        <v>105</v>
      </c>
      <c r="B8" s="5" t="n">
        <v>1047</v>
      </c>
      <c r="C8" s="5" t="n">
        <v>1220</v>
      </c>
      <c r="D8" s="5" t="n">
        <v>3357</v>
      </c>
      <c r="E8" s="5" t="n">
        <v>3040</v>
      </c>
    </row>
    <row r="9" spans="1:5">
      <c r="A9" s="4" t="s">
        <v>106</v>
      </c>
      <c r="B9" s="5" t="n">
        <v>98</v>
      </c>
      <c r="C9" s="5" t="n">
        <v>95</v>
      </c>
      <c r="D9" s="5" t="n">
        <v>408</v>
      </c>
      <c r="E9" s="5" t="n">
        <v>305</v>
      </c>
    </row>
    <row r="10" spans="1:5">
      <c r="A10" s="4" t="s">
        <v>107</v>
      </c>
      <c r="B10" s="5" t="n">
        <v>-19</v>
      </c>
      <c r="C10" s="4" t="s">
        <v>49</v>
      </c>
      <c r="D10" s="5" t="n">
        <v>-19</v>
      </c>
      <c r="E10" s="5" t="n">
        <v>-3</v>
      </c>
    </row>
    <row r="11" spans="1:5">
      <c r="A11" s="4" t="s">
        <v>108</v>
      </c>
      <c r="B11" s="5" t="n">
        <v>148</v>
      </c>
      <c r="C11" s="5" t="n">
        <v>167</v>
      </c>
      <c r="D11" s="5" t="n">
        <v>465</v>
      </c>
      <c r="E11" s="5" t="n">
        <v>505</v>
      </c>
    </row>
    <row r="12" spans="1:5">
      <c r="A12" s="4" t="s">
        <v>109</v>
      </c>
      <c r="B12" s="5" t="n">
        <v>2038</v>
      </c>
      <c r="C12" s="5" t="n">
        <v>2252</v>
      </c>
      <c r="D12" s="5" t="n">
        <v>6554</v>
      </c>
      <c r="E12" s="5" t="n">
        <v>6169</v>
      </c>
    </row>
    <row r="13" spans="1:5">
      <c r="A13" s="4" t="s">
        <v>110</v>
      </c>
      <c r="B13" s="5" t="n">
        <v>-472</v>
      </c>
      <c r="C13" s="5" t="n">
        <v>-767</v>
      </c>
      <c r="D13" s="5" t="n">
        <v>-1842</v>
      </c>
      <c r="E13" s="5" t="n">
        <v>-1676</v>
      </c>
    </row>
    <row r="14" spans="1:5">
      <c r="A14" s="3" t="s">
        <v>111</v>
      </c>
    </row>
    <row r="15" spans="1:5">
      <c r="A15" s="4" t="s">
        <v>112</v>
      </c>
      <c r="B15" s="5" t="n">
        <v>-249</v>
      </c>
      <c r="C15" s="5" t="n">
        <v>903</v>
      </c>
      <c r="D15" s="5" t="n">
        <v>69</v>
      </c>
      <c r="E15" s="5" t="n">
        <v>-594</v>
      </c>
    </row>
    <row r="16" spans="1:5">
      <c r="A16" s="4" t="s">
        <v>113</v>
      </c>
      <c r="B16" s="5" t="n">
        <v>134</v>
      </c>
      <c r="C16" s="4" t="s">
        <v>49</v>
      </c>
      <c r="D16" s="5" t="n">
        <v>134</v>
      </c>
      <c r="E16" s="4" t="s">
        <v>49</v>
      </c>
    </row>
    <row r="17" spans="1:5">
      <c r="A17" s="4" t="s">
        <v>114</v>
      </c>
      <c r="B17" s="5" t="n">
        <v>-10</v>
      </c>
      <c r="C17" s="5" t="n">
        <v>-10</v>
      </c>
      <c r="D17" s="5" t="n">
        <v>22</v>
      </c>
      <c r="E17" s="5" t="n">
        <v>-37</v>
      </c>
    </row>
    <row r="18" spans="1:5">
      <c r="A18" s="4" t="s">
        <v>115</v>
      </c>
      <c r="B18" s="5" t="n">
        <v>-511</v>
      </c>
      <c r="C18" s="5" t="n">
        <v>-376</v>
      </c>
      <c r="D18" s="5" t="n">
        <v>-1513</v>
      </c>
      <c r="E18" s="5" t="n">
        <v>-1414</v>
      </c>
    </row>
    <row r="19" spans="1:5">
      <c r="A19" s="4" t="s">
        <v>116</v>
      </c>
      <c r="B19" s="5" t="n">
        <v>-636</v>
      </c>
      <c r="C19" s="5" t="n">
        <v>517</v>
      </c>
      <c r="D19" s="5" t="n">
        <v>-1288</v>
      </c>
      <c r="E19" s="5" t="n">
        <v>-2045</v>
      </c>
    </row>
    <row r="20" spans="1:5">
      <c r="A20" s="4" t="s">
        <v>117</v>
      </c>
      <c r="B20" s="5" t="n">
        <v>-1108</v>
      </c>
      <c r="C20" s="5" t="n">
        <v>-250</v>
      </c>
      <c r="D20" s="5" t="n">
        <v>-3130</v>
      </c>
      <c r="E20" s="5" t="n">
        <v>-3721</v>
      </c>
    </row>
    <row r="21" spans="1:5">
      <c r="A21" s="4" t="s">
        <v>118</v>
      </c>
      <c r="B21" s="5" t="n">
        <v>1</v>
      </c>
      <c r="C21" s="5" t="n">
        <v>29</v>
      </c>
      <c r="D21" s="5" t="n">
        <v>58</v>
      </c>
      <c r="E21" s="5" t="n">
        <v>87</v>
      </c>
    </row>
    <row r="22" spans="1:5">
      <c r="A22" s="4" t="s">
        <v>119</v>
      </c>
      <c r="B22" s="5" t="n">
        <v>-1107</v>
      </c>
      <c r="C22" s="5" t="n">
        <v>-221</v>
      </c>
      <c r="D22" s="5" t="n">
        <v>-3072</v>
      </c>
      <c r="E22" s="5" t="n">
        <v>-3634</v>
      </c>
    </row>
    <row r="23" spans="1:5">
      <c r="A23" s="4" t="s">
        <v>120</v>
      </c>
      <c r="B23" s="4" t="s">
        <v>49</v>
      </c>
      <c r="C23" s="5" t="n">
        <v>-2</v>
      </c>
      <c r="D23" s="4" t="s">
        <v>49</v>
      </c>
      <c r="E23" s="5" t="n">
        <v>-2</v>
      </c>
    </row>
    <row r="24" spans="1:5">
      <c r="A24" s="4" t="s">
        <v>121</v>
      </c>
      <c r="B24" s="6" t="n">
        <v>-1107</v>
      </c>
      <c r="C24" s="6" t="n">
        <v>-223</v>
      </c>
      <c r="D24" s="6" t="n">
        <v>-3072</v>
      </c>
      <c r="E24" s="6" t="n">
        <v>-3636</v>
      </c>
    </row>
    <row r="25" spans="1:5">
      <c r="A25" s="4" t="s">
        <v>122</v>
      </c>
      <c r="B25" s="8" t="n">
        <v>-0.02</v>
      </c>
      <c r="C25" s="8" t="n">
        <v>-0.01</v>
      </c>
      <c r="D25" s="8" t="n">
        <v>-0.07000000000000001</v>
      </c>
      <c r="E25" s="8" t="n">
        <v>-0.24</v>
      </c>
    </row>
    <row r="26" spans="1:5">
      <c r="A26" s="4" t="s">
        <v>123</v>
      </c>
      <c r="B26" s="8" t="n">
        <v>-0.02</v>
      </c>
      <c r="C26" s="8" t="n">
        <v>-0.01</v>
      </c>
      <c r="D26" s="8" t="n">
        <v>-0.07000000000000001</v>
      </c>
      <c r="E26" s="8" t="n">
        <v>-0.24</v>
      </c>
    </row>
    <row r="27" spans="1:5">
      <c r="A27" s="4" t="s">
        <v>124</v>
      </c>
      <c r="B27" s="5" t="n">
        <v>61624640</v>
      </c>
      <c r="C27" s="5" t="n">
        <v>18184442</v>
      </c>
      <c r="D27" s="5" t="n">
        <v>41445900</v>
      </c>
      <c r="E27" s="5" t="n">
        <v>15163082</v>
      </c>
    </row>
    <row r="28" spans="1:5">
      <c r="A28" s="4" t="s">
        <v>125</v>
      </c>
      <c r="B28" s="5" t="n">
        <v>61624640</v>
      </c>
      <c r="C28" s="5" t="n">
        <v>18184442</v>
      </c>
      <c r="D28" s="5" t="n">
        <v>41445900</v>
      </c>
      <c r="E28" s="5" t="n">
        <v>15163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X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80"/>
    <col customWidth="1" max="18" min="18" width="14"/>
    <col customWidth="1" max="19" min="19" width="14"/>
    <col customWidth="1" max="20" min="20" width="14"/>
    <col customWidth="1" max="21" min="21" width="80"/>
    <col customWidth="1" max="22" min="22" width="14"/>
    <col customWidth="1" max="23" min="23" width="16"/>
    <col customWidth="1" max="24" min="24" width="80"/>
    <col customWidth="1" max="25" min="25" width="14"/>
    <col customWidth="1" max="26" min="26" width="14"/>
    <col customWidth="1" max="27" min="27" width="80"/>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80"/>
    <col customWidth="1" max="37" min="37" width="14"/>
    <col customWidth="1" max="38" min="38" width="14"/>
    <col customWidth="1" max="39" min="39" width="14"/>
    <col customWidth="1" max="40" min="40" width="14"/>
    <col customWidth="1" max="41" min="41" width="80"/>
    <col customWidth="1" max="42" min="42" width="80"/>
    <col customWidth="1" max="43" min="43" width="14"/>
    <col customWidth="1" max="44" min="44" width="14"/>
    <col customWidth="1" max="45" min="45" width="14"/>
    <col customWidth="1" max="46" min="46" width="14"/>
    <col customWidth="1" max="47" min="47" width="80"/>
    <col customWidth="1" max="48" min="48" width="14"/>
    <col customWidth="1" max="49" min="49" width="14"/>
    <col customWidth="1" max="50" min="50" width="14"/>
  </cols>
  <sheetData>
    <row r="1" spans="1:50">
      <c r="A1" s="1" t="s">
        <v>587</v>
      </c>
      <c r="B1" s="2" t="s">
        <v>479</v>
      </c>
      <c r="C1" s="2" t="s">
        <v>588</v>
      </c>
      <c r="D1" s="2" t="s">
        <v>589</v>
      </c>
      <c r="E1" s="2" t="s">
        <v>590</v>
      </c>
      <c r="F1" s="2" t="s">
        <v>591</v>
      </c>
      <c r="G1" s="2" t="s">
        <v>592</v>
      </c>
      <c r="H1" s="2" t="s">
        <v>593</v>
      </c>
      <c r="I1" s="2" t="s">
        <v>594</v>
      </c>
      <c r="J1" s="2" t="s">
        <v>595</v>
      </c>
      <c r="K1" s="2" t="s">
        <v>596</v>
      </c>
      <c r="L1" s="2" t="s">
        <v>597</v>
      </c>
      <c r="M1" s="2" t="s">
        <v>598</v>
      </c>
      <c r="N1" s="2" t="s">
        <v>599</v>
      </c>
      <c r="O1" s="2" t="s">
        <v>600</v>
      </c>
      <c r="P1" s="2" t="s">
        <v>601</v>
      </c>
      <c r="Q1" s="2" t="s">
        <v>602</v>
      </c>
      <c r="R1" s="2" t="s">
        <v>539</v>
      </c>
      <c r="S1" s="2" t="s">
        <v>540</v>
      </c>
      <c r="T1" s="2" t="s">
        <v>2</v>
      </c>
      <c r="U1" s="2" t="s">
        <v>541</v>
      </c>
      <c r="V1" s="2" t="s">
        <v>603</v>
      </c>
      <c r="W1" s="2" t="s">
        <v>481</v>
      </c>
      <c r="X1" s="2" t="s">
        <v>604</v>
      </c>
      <c r="Y1" s="2" t="s">
        <v>605</v>
      </c>
      <c r="Z1" s="2" t="s">
        <v>605</v>
      </c>
      <c r="AA1" s="2" t="s">
        <v>606</v>
      </c>
      <c r="AB1" s="2" t="s">
        <v>606</v>
      </c>
      <c r="AC1" s="2" t="s">
        <v>607</v>
      </c>
      <c r="AD1" s="2" t="s">
        <v>608</v>
      </c>
      <c r="AE1" s="2" t="s">
        <v>609</v>
      </c>
      <c r="AF1" s="2" t="s">
        <v>610</v>
      </c>
      <c r="AG1" s="2" t="s">
        <v>611</v>
      </c>
      <c r="AH1" s="2" t="s">
        <v>612</v>
      </c>
      <c r="AI1" s="2" t="s">
        <v>613</v>
      </c>
      <c r="AJ1" s="2" t="s">
        <v>614</v>
      </c>
      <c r="AK1" s="2" t="s">
        <v>615</v>
      </c>
      <c r="AL1" s="2" t="s">
        <v>549</v>
      </c>
      <c r="AM1" s="2" t="s">
        <v>616</v>
      </c>
      <c r="AN1" s="2" t="s">
        <v>617</v>
      </c>
      <c r="AO1" s="2" t="s">
        <v>618</v>
      </c>
      <c r="AP1" s="2" t="s">
        <v>619</v>
      </c>
      <c r="AQ1" s="2" t="s">
        <v>545</v>
      </c>
      <c r="AR1" s="2" t="s">
        <v>99</v>
      </c>
      <c r="AS1" s="2" t="s">
        <v>425</v>
      </c>
      <c r="AT1" s="2" t="s">
        <v>368</v>
      </c>
      <c r="AU1" s="2" t="s">
        <v>2</v>
      </c>
      <c r="AV1" s="2" t="s">
        <v>99</v>
      </c>
      <c r="AW1" s="2" t="s">
        <v>620</v>
      </c>
      <c r="AX1" s="2" t="s">
        <v>36</v>
      </c>
    </row>
    <row r="2" spans="1:50">
      <c r="A2" s="4" t="s">
        <v>525</v>
      </c>
      <c r="W2" s="4" t="s">
        <v>488</v>
      </c>
    </row>
    <row r="3" spans="1:50">
      <c r="A3" s="4" t="s">
        <v>59</v>
      </c>
      <c r="T3" s="6" t="n">
        <v>1099</v>
      </c>
      <c r="AU3" s="6" t="n">
        <v>1099</v>
      </c>
      <c r="AX3" s="6" t="n">
        <v>927</v>
      </c>
    </row>
    <row r="4" spans="1:50">
      <c r="A4" s="4" t="s">
        <v>621</v>
      </c>
      <c r="R4" s="6" t="n">
        <v>5875</v>
      </c>
      <c r="S4" s="6" t="n">
        <v>69600</v>
      </c>
      <c r="AQ4" s="6" t="n">
        <v>11833</v>
      </c>
      <c r="AR4" s="6" t="n">
        <v>150</v>
      </c>
      <c r="AS4" s="6" t="n">
        <v>75</v>
      </c>
      <c r="AT4" s="6" t="n">
        <v>47</v>
      </c>
    </row>
    <row r="5" spans="1:50">
      <c r="A5" s="4" t="s">
        <v>557</v>
      </c>
      <c r="U5" s="4" t="s">
        <v>558</v>
      </c>
    </row>
    <row r="6" spans="1:50">
      <c r="A6" s="4" t="s">
        <v>528</v>
      </c>
      <c r="T6" s="5" t="n">
        <v>12</v>
      </c>
      <c r="AU6" s="5" t="n">
        <v>12</v>
      </c>
      <c r="AX6" s="5" t="n">
        <v>17</v>
      </c>
    </row>
    <row r="7" spans="1:50">
      <c r="A7" s="4" t="s">
        <v>559</v>
      </c>
      <c r="AU7" s="5" t="n">
        <v>1046</v>
      </c>
      <c r="AV7" s="6" t="n">
        <v>959</v>
      </c>
    </row>
    <row r="8" spans="1:50">
      <c r="A8" s="4" t="s">
        <v>622</v>
      </c>
    </row>
    <row r="9" spans="1:50">
      <c r="A9" s="4" t="s">
        <v>491</v>
      </c>
      <c r="H9" s="6" t="n">
        <v>785760</v>
      </c>
      <c r="O9" s="6" t="n">
        <v>156202</v>
      </c>
      <c r="AF9" s="6" t="n">
        <v>537635</v>
      </c>
      <c r="AI9" s="6" t="n">
        <v>342466</v>
      </c>
      <c r="AK9" s="6" t="n">
        <v>277291</v>
      </c>
      <c r="AL9" s="6" t="n">
        <v>250000</v>
      </c>
    </row>
    <row r="10" spans="1:50">
      <c r="A10" s="4" t="s">
        <v>623</v>
      </c>
      <c r="H10" s="5" t="n">
        <v>5000</v>
      </c>
      <c r="O10" s="5" t="n">
        <v>9500</v>
      </c>
      <c r="AF10" s="5" t="n">
        <v>13000</v>
      </c>
      <c r="AI10" s="5" t="n">
        <v>14500</v>
      </c>
      <c r="AK10" s="5" t="n">
        <v>12750</v>
      </c>
      <c r="AL10" s="5" t="n">
        <v>14500</v>
      </c>
    </row>
    <row r="11" spans="1:50">
      <c r="A11" s="4" t="s">
        <v>115</v>
      </c>
      <c r="H11" s="6" t="n">
        <v>8408</v>
      </c>
      <c r="O11" s="6" t="n">
        <v>500</v>
      </c>
      <c r="AF11" s="6" t="n">
        <v>500</v>
      </c>
      <c r="AI11" s="6" t="n">
        <v>500</v>
      </c>
      <c r="AK11" s="6" t="n">
        <v>3888</v>
      </c>
      <c r="AL11" s="6" t="n">
        <v>500</v>
      </c>
    </row>
    <row r="12" spans="1:50">
      <c r="A12" s="4" t="s">
        <v>570</v>
      </c>
      <c r="Q12" s="4" t="s">
        <v>624</v>
      </c>
    </row>
    <row r="13" spans="1:50">
      <c r="A13" s="4" t="s">
        <v>559</v>
      </c>
      <c r="Q13" s="6" t="n">
        <v>419000</v>
      </c>
    </row>
    <row r="14" spans="1:50">
      <c r="A14" s="4" t="s">
        <v>501</v>
      </c>
      <c r="AG14" s="6" t="n">
        <v>500</v>
      </c>
    </row>
    <row r="15" spans="1:50">
      <c r="A15" s="4" t="s">
        <v>59</v>
      </c>
      <c r="Q15" s="5" t="n">
        <v>655345</v>
      </c>
    </row>
    <row r="16" spans="1:50">
      <c r="A16" s="4" t="s">
        <v>625</v>
      </c>
      <c r="Q16" s="6" t="n">
        <v>236345</v>
      </c>
    </row>
    <row r="17" spans="1:50">
      <c r="A17" s="4" t="s">
        <v>578</v>
      </c>
      <c r="AG17" s="5" t="n">
        <v>465736</v>
      </c>
      <c r="AN17" s="5" t="n">
        <v>312500</v>
      </c>
    </row>
    <row r="18" spans="1:50">
      <c r="A18" s="4" t="s">
        <v>621</v>
      </c>
      <c r="AG18" s="6" t="n">
        <v>13500</v>
      </c>
      <c r="AN18" s="6" t="n">
        <v>20000</v>
      </c>
    </row>
    <row r="19" spans="1:50">
      <c r="A19" s="4" t="s">
        <v>557</v>
      </c>
      <c r="N19" s="4" t="s">
        <v>626</v>
      </c>
    </row>
    <row r="20" spans="1:50">
      <c r="A20" s="4" t="s">
        <v>528</v>
      </c>
      <c r="T20" s="5" t="n">
        <v>0</v>
      </c>
      <c r="AU20" s="5" t="n">
        <v>0</v>
      </c>
      <c r="AX20" s="5" t="n">
        <v>29765</v>
      </c>
    </row>
    <row r="21" spans="1:50">
      <c r="A21" s="4" t="s">
        <v>559</v>
      </c>
      <c r="AU21" s="6" t="n">
        <v>29765</v>
      </c>
    </row>
    <row r="22" spans="1:50">
      <c r="A22" s="4" t="s">
        <v>627</v>
      </c>
    </row>
    <row r="23" spans="1:50">
      <c r="A23" s="4" t="s">
        <v>491</v>
      </c>
      <c r="P23" s="6" t="n">
        <v>280000</v>
      </c>
    </row>
    <row r="24" spans="1:50">
      <c r="A24" s="4" t="s">
        <v>623</v>
      </c>
      <c r="P24" s="5" t="n">
        <v>382726</v>
      </c>
    </row>
    <row r="25" spans="1:50">
      <c r="A25" s="4" t="s">
        <v>115</v>
      </c>
      <c r="P25" s="5" t="n">
        <v>102726</v>
      </c>
    </row>
    <row r="26" spans="1:50">
      <c r="A26" s="4" t="s">
        <v>628</v>
      </c>
    </row>
    <row r="27" spans="1:50">
      <c r="A27" s="4" t="s">
        <v>491</v>
      </c>
      <c r="P27" s="5" t="n">
        <v>70000</v>
      </c>
    </row>
    <row r="28" spans="1:50">
      <c r="A28" s="4" t="s">
        <v>623</v>
      </c>
      <c r="P28" s="5" t="n">
        <v>91000</v>
      </c>
    </row>
    <row r="29" spans="1:50">
      <c r="A29" s="4" t="s">
        <v>115</v>
      </c>
      <c r="P29" s="6" t="n">
        <v>21000</v>
      </c>
    </row>
    <row r="30" spans="1:50">
      <c r="A30" s="4" t="s">
        <v>629</v>
      </c>
    </row>
    <row r="31" spans="1:50">
      <c r="A31" s="4" t="s">
        <v>570</v>
      </c>
      <c r="AP31" s="4" t="s">
        <v>630</v>
      </c>
    </row>
    <row r="32" spans="1:50">
      <c r="A32" s="4" t="s">
        <v>631</v>
      </c>
      <c r="AU32" s="4" t="s">
        <v>632</v>
      </c>
    </row>
    <row r="33" spans="1:50">
      <c r="A33" s="4" t="s">
        <v>559</v>
      </c>
      <c r="AP33" s="6" t="n">
        <v>50000</v>
      </c>
    </row>
    <row r="34" spans="1:50">
      <c r="A34" s="4" t="s">
        <v>501</v>
      </c>
      <c r="D34" s="6" t="n">
        <v>500</v>
      </c>
      <c r="I34" s="6" t="n">
        <v>500</v>
      </c>
      <c r="J34" s="6" t="n">
        <v>500</v>
      </c>
      <c r="T34" s="5" t="n">
        <v>0</v>
      </c>
      <c r="Y34" s="6" t="n">
        <v>500</v>
      </c>
      <c r="Z34" s="6" t="n">
        <v>500</v>
      </c>
      <c r="AC34" s="6" t="n">
        <v>500</v>
      </c>
      <c r="AH34" s="6" t="n">
        <v>500</v>
      </c>
      <c r="AU34" s="6" t="n">
        <v>0</v>
      </c>
      <c r="AX34" s="5" t="n">
        <v>57750</v>
      </c>
    </row>
    <row r="35" spans="1:50">
      <c r="A35" s="4" t="s">
        <v>59</v>
      </c>
      <c r="AP35" s="5" t="n">
        <v>79729</v>
      </c>
    </row>
    <row r="36" spans="1:50">
      <c r="A36" s="4" t="s">
        <v>625</v>
      </c>
      <c r="AP36" s="6" t="n">
        <v>29729</v>
      </c>
    </row>
    <row r="37" spans="1:50">
      <c r="A37" s="4" t="s">
        <v>578</v>
      </c>
      <c r="D37" s="5" t="n">
        <v>705128</v>
      </c>
      <c r="I37" s="5" t="n">
        <v>520833</v>
      </c>
      <c r="J37" s="5" t="n">
        <v>398247</v>
      </c>
      <c r="Y37" s="5" t="n">
        <v>956226</v>
      </c>
      <c r="Z37" s="5" t="n">
        <v>956226</v>
      </c>
      <c r="AC37" s="5" t="n">
        <v>517598</v>
      </c>
      <c r="AH37" s="5" t="n">
        <v>332667</v>
      </c>
    </row>
    <row r="38" spans="1:50">
      <c r="A38" s="4" t="s">
        <v>621</v>
      </c>
      <c r="D38" s="6" t="n">
        <v>10500</v>
      </c>
      <c r="I38" s="6" t="n">
        <v>9500</v>
      </c>
      <c r="J38" s="6" t="n">
        <v>9500</v>
      </c>
      <c r="Y38" s="6" t="n">
        <v>9250</v>
      </c>
      <c r="AC38" s="6" t="n">
        <v>9500</v>
      </c>
      <c r="AH38" s="6" t="n">
        <v>9500</v>
      </c>
    </row>
    <row r="39" spans="1:50">
      <c r="A39" s="4" t="s">
        <v>528</v>
      </c>
      <c r="T39" s="5" t="n">
        <v>0</v>
      </c>
      <c r="AU39" s="5" t="n">
        <v>0</v>
      </c>
      <c r="AX39" s="5" t="n">
        <v>29166</v>
      </c>
    </row>
    <row r="40" spans="1:50">
      <c r="A40" s="4" t="s">
        <v>559</v>
      </c>
      <c r="AU40" s="6" t="n">
        <v>15242</v>
      </c>
    </row>
    <row r="41" spans="1:50">
      <c r="A41" s="4" t="s">
        <v>633</v>
      </c>
    </row>
    <row r="42" spans="1:50">
      <c r="A42" s="4" t="s">
        <v>570</v>
      </c>
      <c r="AO42" s="4" t="s">
        <v>634</v>
      </c>
    </row>
    <row r="43" spans="1:50">
      <c r="A43" s="4" t="s">
        <v>631</v>
      </c>
      <c r="AU43" s="4" t="s">
        <v>635</v>
      </c>
    </row>
    <row r="44" spans="1:50">
      <c r="A44" s="4" t="s">
        <v>559</v>
      </c>
      <c r="E44" s="6" t="n">
        <v>500</v>
      </c>
      <c r="K44" s="6" t="n">
        <v>500</v>
      </c>
      <c r="T44" s="5" t="n">
        <v>2834</v>
      </c>
      <c r="Y44" s="6" t="n">
        <v>500</v>
      </c>
      <c r="Z44" s="6" t="n">
        <v>500</v>
      </c>
      <c r="AD44" s="6" t="n">
        <v>500</v>
      </c>
      <c r="AE44" s="6" t="n">
        <v>500</v>
      </c>
      <c r="AO44" s="6" t="n">
        <v>40000</v>
      </c>
      <c r="AU44" s="6" t="n">
        <v>2834</v>
      </c>
    </row>
    <row r="45" spans="1:50">
      <c r="A45" s="4" t="s">
        <v>501</v>
      </c>
      <c r="T45" s="6" t="n">
        <v>0</v>
      </c>
      <c r="AU45" s="6" t="n">
        <v>0</v>
      </c>
      <c r="AX45" s="5" t="n">
        <v>44000</v>
      </c>
    </row>
    <row r="46" spans="1:50">
      <c r="A46" s="4" t="s">
        <v>59</v>
      </c>
      <c r="AO46" s="5" t="n">
        <v>55592</v>
      </c>
    </row>
    <row r="47" spans="1:50">
      <c r="A47" s="4" t="s">
        <v>625</v>
      </c>
      <c r="AO47" s="6" t="n">
        <v>15592</v>
      </c>
    </row>
    <row r="48" spans="1:50">
      <c r="A48" s="4" t="s">
        <v>578</v>
      </c>
      <c r="E48" s="5" t="n">
        <v>549858</v>
      </c>
      <c r="K48" s="5" t="n">
        <v>301697</v>
      </c>
      <c r="T48" s="5" t="n">
        <v>310527</v>
      </c>
      <c r="Y48" s="5" t="n">
        <v>474891</v>
      </c>
      <c r="Z48" s="5" t="n">
        <v>474891</v>
      </c>
      <c r="AD48" s="5" t="n">
        <v>444672</v>
      </c>
      <c r="AE48" s="5" t="n">
        <v>447917</v>
      </c>
      <c r="AU48" s="5" t="n">
        <v>310527</v>
      </c>
    </row>
    <row r="49" spans="1:50">
      <c r="A49" s="4" t="s">
        <v>621</v>
      </c>
      <c r="E49" s="6" t="n">
        <v>8000</v>
      </c>
      <c r="K49" s="6" t="n">
        <v>7500</v>
      </c>
      <c r="Z49" s="6" t="n">
        <v>6000</v>
      </c>
      <c r="AD49" s="6" t="n">
        <v>8000</v>
      </c>
      <c r="AE49" s="6" t="n">
        <v>8000</v>
      </c>
      <c r="AU49" s="6" t="n">
        <v>6500</v>
      </c>
    </row>
    <row r="50" spans="1:50">
      <c r="A50" s="4" t="s">
        <v>528</v>
      </c>
      <c r="T50" s="6" t="n">
        <v>0</v>
      </c>
      <c r="AU50" s="5" t="n">
        <v>0</v>
      </c>
      <c r="AX50" s="5" t="n">
        <v>26668</v>
      </c>
    </row>
    <row r="51" spans="1:50">
      <c r="A51" s="4" t="s">
        <v>575</v>
      </c>
      <c r="E51" s="6" t="n">
        <v>78</v>
      </c>
      <c r="K51" s="6" t="n">
        <v>146</v>
      </c>
      <c r="Y51" s="6" t="n">
        <v>25</v>
      </c>
      <c r="Z51" s="6" t="n">
        <v>25</v>
      </c>
      <c r="AD51" s="6" t="n">
        <v>171</v>
      </c>
      <c r="AE51" s="6" t="n">
        <v>100</v>
      </c>
    </row>
    <row r="52" spans="1:50">
      <c r="A52" s="4" t="s">
        <v>559</v>
      </c>
      <c r="AU52" s="6" t="n">
        <v>15302</v>
      </c>
    </row>
    <row r="53" spans="1:50">
      <c r="A53" s="4" t="s">
        <v>636</v>
      </c>
    </row>
    <row r="54" spans="1:50">
      <c r="A54" s="4" t="s">
        <v>570</v>
      </c>
      <c r="AU54" s="4" t="s">
        <v>637</v>
      </c>
    </row>
    <row r="55" spans="1:50">
      <c r="A55" s="4" t="s">
        <v>631</v>
      </c>
      <c r="AU55" s="4" t="s">
        <v>632</v>
      </c>
    </row>
    <row r="56" spans="1:50">
      <c r="A56" s="4" t="s">
        <v>559</v>
      </c>
      <c r="F56" s="6" t="n">
        <v>168460</v>
      </c>
      <c r="T56" s="5" t="n">
        <v>505500</v>
      </c>
      <c r="AA56" s="6" t="n">
        <v>180000</v>
      </c>
      <c r="AB56" s="6" t="n">
        <v>180000</v>
      </c>
      <c r="AU56" s="6" t="n">
        <v>505500</v>
      </c>
    </row>
    <row r="57" spans="1:50">
      <c r="A57" s="4" t="s">
        <v>501</v>
      </c>
      <c r="T57" s="5" t="n">
        <v>579875</v>
      </c>
      <c r="AU57" s="5" t="n">
        <v>579875</v>
      </c>
      <c r="AX57" s="5" t="n">
        <v>140000</v>
      </c>
    </row>
    <row r="58" spans="1:50">
      <c r="A58" s="4" t="s">
        <v>59</v>
      </c>
      <c r="T58" s="5" t="n">
        <v>959180</v>
      </c>
      <c r="AU58" s="5" t="n">
        <v>959180</v>
      </c>
    </row>
    <row r="59" spans="1:50">
      <c r="A59" s="4" t="s">
        <v>625</v>
      </c>
      <c r="AU59" s="5" t="n">
        <v>453680</v>
      </c>
    </row>
    <row r="60" spans="1:50">
      <c r="A60" s="4" t="s">
        <v>578</v>
      </c>
      <c r="F60" s="5" t="n">
        <v>145297</v>
      </c>
      <c r="G60" s="5" t="n">
        <v>200000</v>
      </c>
      <c r="AA60" s="5" t="n">
        <v>146625</v>
      </c>
      <c r="AB60" s="5" t="n">
        <v>146625</v>
      </c>
    </row>
    <row r="61" spans="1:50">
      <c r="A61" s="4" t="s">
        <v>621</v>
      </c>
      <c r="G61" s="6" t="n">
        <v>1328</v>
      </c>
    </row>
    <row r="62" spans="1:50">
      <c r="A62" s="4" t="s">
        <v>528</v>
      </c>
      <c r="T62" s="5" t="n">
        <v>0</v>
      </c>
      <c r="AU62" s="5" t="n">
        <v>0</v>
      </c>
      <c r="AX62" s="5" t="n">
        <v>449332</v>
      </c>
    </row>
    <row r="63" spans="1:50">
      <c r="A63" s="4" t="s">
        <v>575</v>
      </c>
      <c r="F63" s="6" t="n">
        <v>23163</v>
      </c>
      <c r="G63" s="6" t="n">
        <v>2212</v>
      </c>
      <c r="AA63" s="6" t="n">
        <v>33375</v>
      </c>
      <c r="AB63" s="6" t="n">
        <v>33375</v>
      </c>
    </row>
    <row r="64" spans="1:50">
      <c r="A64" s="4" t="s">
        <v>559</v>
      </c>
      <c r="AU64" s="5" t="n">
        <v>449332</v>
      </c>
    </row>
    <row r="65" spans="1:50">
      <c r="A65" s="4" t="s">
        <v>638</v>
      </c>
    </row>
    <row r="66" spans="1:50">
      <c r="A66" s="4" t="s">
        <v>501</v>
      </c>
      <c r="T66" s="5" t="n">
        <v>18000</v>
      </c>
      <c r="AU66" s="5" t="n">
        <v>18000</v>
      </c>
      <c r="AX66" s="6" t="n">
        <v>98250</v>
      </c>
    </row>
    <row r="67" spans="1:50">
      <c r="A67" s="4" t="s">
        <v>639</v>
      </c>
    </row>
    <row r="68" spans="1:50">
      <c r="A68" s="4" t="s">
        <v>570</v>
      </c>
      <c r="N68" s="4" t="s">
        <v>640</v>
      </c>
    </row>
    <row r="69" spans="1:50">
      <c r="A69" s="4" t="s">
        <v>501</v>
      </c>
      <c r="L69" s="6" t="n">
        <v>541</v>
      </c>
      <c r="M69" s="6" t="n">
        <v>500</v>
      </c>
      <c r="T69" s="5" t="n">
        <v>0</v>
      </c>
      <c r="AM69" s="6" t="n">
        <v>538</v>
      </c>
      <c r="AU69" s="5" t="n">
        <v>0</v>
      </c>
    </row>
    <row r="70" spans="1:50">
      <c r="A70" s="4" t="s">
        <v>59</v>
      </c>
      <c r="N70" s="6" t="n">
        <v>27853</v>
      </c>
    </row>
    <row r="71" spans="1:50">
      <c r="A71" s="4" t="s">
        <v>578</v>
      </c>
      <c r="L71" s="5" t="n">
        <v>250620</v>
      </c>
      <c r="M71" s="5" t="n">
        <v>114123</v>
      </c>
      <c r="AM71" s="5" t="n">
        <v>191116</v>
      </c>
    </row>
    <row r="72" spans="1:50">
      <c r="A72" s="4" t="s">
        <v>621</v>
      </c>
      <c r="L72" s="6" t="n">
        <v>10000</v>
      </c>
      <c r="M72" s="6" t="n">
        <v>7500</v>
      </c>
      <c r="AM72" s="6" t="n">
        <v>7500</v>
      </c>
    </row>
    <row r="73" spans="1:50">
      <c r="A73" s="4" t="s">
        <v>528</v>
      </c>
      <c r="T73" s="5" t="n">
        <v>0</v>
      </c>
      <c r="AU73" s="5" t="n">
        <v>0</v>
      </c>
    </row>
    <row r="74" spans="1:50">
      <c r="A74" s="4" t="s">
        <v>559</v>
      </c>
      <c r="N74" s="6" t="n">
        <v>10823</v>
      </c>
      <c r="AU74" s="6" t="n">
        <v>10823</v>
      </c>
    </row>
    <row r="75" spans="1:50">
      <c r="A75" s="4" t="s">
        <v>641</v>
      </c>
    </row>
    <row r="76" spans="1:50">
      <c r="A76" s="4" t="s">
        <v>570</v>
      </c>
      <c r="AJ76" s="4" t="s">
        <v>642</v>
      </c>
    </row>
    <row r="77" spans="1:50">
      <c r="A77" s="4" t="s">
        <v>559</v>
      </c>
      <c r="AJ77" s="6" t="n">
        <v>85000</v>
      </c>
    </row>
    <row r="78" spans="1:50">
      <c r="A78" s="4" t="s">
        <v>501</v>
      </c>
      <c r="AJ78" s="5" t="n">
        <v>93500</v>
      </c>
    </row>
    <row r="79" spans="1:50">
      <c r="A79" s="4" t="s">
        <v>59</v>
      </c>
      <c r="AJ79" s="5" t="n">
        <v>100978</v>
      </c>
    </row>
    <row r="80" spans="1:50">
      <c r="A80" s="4" t="s">
        <v>625</v>
      </c>
      <c r="AJ80" s="5" t="n">
        <v>15978</v>
      </c>
    </row>
    <row r="81" spans="1:50">
      <c r="A81" s="4" t="s">
        <v>528</v>
      </c>
      <c r="AJ81" s="5" t="n">
        <v>9448</v>
      </c>
    </row>
    <row r="82" spans="1:50">
      <c r="A82" s="4" t="s">
        <v>559</v>
      </c>
      <c r="AJ82" s="6" t="n">
        <v>75552</v>
      </c>
    </row>
    <row r="83" spans="1:50">
      <c r="A83" s="4" t="s">
        <v>643</v>
      </c>
    </row>
    <row r="84" spans="1:50">
      <c r="A84" s="4" t="s">
        <v>570</v>
      </c>
      <c r="AU84" s="4" t="s">
        <v>644</v>
      </c>
    </row>
    <row r="85" spans="1:50">
      <c r="A85" s="4" t="s">
        <v>631</v>
      </c>
      <c r="AU85" s="4" t="s">
        <v>645</v>
      </c>
    </row>
    <row r="86" spans="1:50">
      <c r="A86" s="4" t="s">
        <v>646</v>
      </c>
    </row>
    <row r="87" spans="1:50">
      <c r="A87" s="4" t="s">
        <v>570</v>
      </c>
      <c r="AU87" s="4" t="s">
        <v>647</v>
      </c>
    </row>
    <row r="88" spans="1:50">
      <c r="A88" s="4" t="s">
        <v>559</v>
      </c>
      <c r="F88" s="6" t="n">
        <v>210000</v>
      </c>
    </row>
    <row r="89" spans="1:50">
      <c r="A89" s="4" t="s">
        <v>59</v>
      </c>
      <c r="T89" s="5" t="n">
        <v>82462</v>
      </c>
      <c r="AU89" s="6" t="n">
        <v>82462</v>
      </c>
    </row>
    <row r="90" spans="1:50">
      <c r="A90" s="4" t="s">
        <v>625</v>
      </c>
      <c r="AU90" s="5" t="n">
        <v>64277</v>
      </c>
    </row>
    <row r="91" spans="1:50">
      <c r="A91" s="4" t="s">
        <v>578</v>
      </c>
      <c r="F91" s="5" t="n">
        <v>35750</v>
      </c>
    </row>
    <row r="92" spans="1:50">
      <c r="A92" s="4" t="s">
        <v>528</v>
      </c>
      <c r="T92" s="6" t="n">
        <v>7223</v>
      </c>
      <c r="AU92" s="5" t="n">
        <v>7223</v>
      </c>
    </row>
    <row r="93" spans="1:50">
      <c r="A93" s="4" t="s">
        <v>575</v>
      </c>
      <c r="F93" s="6" t="n">
        <v>15453</v>
      </c>
    </row>
    <row r="94" spans="1:50">
      <c r="A94" s="4" t="s">
        <v>559</v>
      </c>
      <c r="AU94" s="6" t="n">
        <v>35750</v>
      </c>
    </row>
    <row r="95" spans="1:50">
      <c r="A95" s="4" t="s">
        <v>648</v>
      </c>
    </row>
    <row r="96" spans="1:50">
      <c r="A96" s="4" t="s">
        <v>570</v>
      </c>
      <c r="AU96" s="4" t="s">
        <v>649</v>
      </c>
    </row>
    <row r="97" spans="1:50">
      <c r="A97" s="4" t="s">
        <v>631</v>
      </c>
      <c r="AU97" s="4" t="s">
        <v>650</v>
      </c>
    </row>
    <row r="98" spans="1:50">
      <c r="A98" s="4" t="s">
        <v>651</v>
      </c>
    </row>
    <row r="99" spans="1:50">
      <c r="A99" s="4" t="s">
        <v>527</v>
      </c>
      <c r="T99" s="4" t="s">
        <v>652</v>
      </c>
      <c r="AU99" s="4" t="s">
        <v>652</v>
      </c>
    </row>
    <row r="100" spans="1:50">
      <c r="A100" s="4" t="s">
        <v>570</v>
      </c>
      <c r="F100" s="4" t="s">
        <v>653</v>
      </c>
      <c r="AA100" s="4" t="s">
        <v>654</v>
      </c>
    </row>
    <row r="101" spans="1:50">
      <c r="A101" s="4" t="s">
        <v>631</v>
      </c>
      <c r="AU101" s="4" t="s">
        <v>655</v>
      </c>
    </row>
    <row r="102" spans="1:50">
      <c r="A102" s="4" t="s">
        <v>559</v>
      </c>
      <c r="T102" s="6" t="n">
        <v>570000</v>
      </c>
      <c r="AU102" s="6" t="n">
        <v>570000</v>
      </c>
    </row>
    <row r="103" spans="1:50">
      <c r="A103" s="4" t="s">
        <v>501</v>
      </c>
      <c r="T103" s="5" t="n">
        <v>467500</v>
      </c>
      <c r="AU103" s="5" t="n">
        <v>467500</v>
      </c>
    </row>
    <row r="104" spans="1:50">
      <c r="A104" s="4" t="s">
        <v>59</v>
      </c>
      <c r="T104" s="5" t="n">
        <v>784565</v>
      </c>
      <c r="AU104" s="5" t="n">
        <v>784565</v>
      </c>
    </row>
    <row r="105" spans="1:50">
      <c r="A105" s="4" t="s">
        <v>625</v>
      </c>
      <c r="T105" s="5" t="n">
        <v>214565</v>
      </c>
    </row>
    <row r="106" spans="1:50">
      <c r="A106" s="4" t="s">
        <v>578</v>
      </c>
      <c r="C106" s="5" t="n">
        <v>2054263</v>
      </c>
      <c r="V106" s="5" t="n">
        <v>3208955</v>
      </c>
      <c r="W106" s="5" t="n">
        <v>2500000</v>
      </c>
      <c r="AA106" s="5" t="n">
        <v>1698717</v>
      </c>
      <c r="AB106" s="5" t="n">
        <v>1698717</v>
      </c>
      <c r="AW106" s="5" t="n">
        <v>2054263</v>
      </c>
    </row>
    <row r="107" spans="1:50">
      <c r="A107" s="4" t="s">
        <v>621</v>
      </c>
      <c r="B107" s="6" t="n">
        <v>20000</v>
      </c>
      <c r="C107" s="6" t="n">
        <v>25000</v>
      </c>
      <c r="V107" s="6" t="n">
        <v>20000</v>
      </c>
      <c r="W107" s="6" t="n">
        <v>15000</v>
      </c>
      <c r="AB107" s="6" t="n">
        <v>25000</v>
      </c>
    </row>
    <row r="108" spans="1:50">
      <c r="A108" s="4" t="s">
        <v>528</v>
      </c>
      <c r="T108" s="5" t="n">
        <v>324417</v>
      </c>
      <c r="AU108" s="5" t="n">
        <v>324417</v>
      </c>
    </row>
    <row r="109" spans="1:50">
      <c r="A109" s="4" t="s">
        <v>575</v>
      </c>
      <c r="C109" s="6" t="n">
        <v>1500</v>
      </c>
      <c r="V109" s="6" t="n">
        <v>1500</v>
      </c>
      <c r="AA109" s="6" t="n">
        <v>1500</v>
      </c>
      <c r="AB109" s="6" t="n">
        <v>1500</v>
      </c>
      <c r="AW109" s="6" t="n">
        <v>1500</v>
      </c>
    </row>
    <row r="110" spans="1:50">
      <c r="A110" s="4" t="s">
        <v>559</v>
      </c>
      <c r="AU110" s="6" t="n">
        <v>248083</v>
      </c>
    </row>
    <row r="111" spans="1:50">
      <c r="A111" s="4" t="s">
        <v>656</v>
      </c>
    </row>
    <row r="112" spans="1:50">
      <c r="A112" s="4" t="s">
        <v>631</v>
      </c>
      <c r="AU112" s="4" t="s">
        <v>657</v>
      </c>
    </row>
    <row r="113" spans="1:50">
      <c r="A113" s="4" t="s">
        <v>557</v>
      </c>
      <c r="AU113" s="4" t="s">
        <v>658</v>
      </c>
    </row>
    <row r="114" spans="1:50">
      <c r="A114" s="4" t="s">
        <v>659</v>
      </c>
    </row>
    <row r="115" spans="1:50">
      <c r="A115" s="4" t="s">
        <v>570</v>
      </c>
      <c r="U115" s="4" t="s">
        <v>660</v>
      </c>
      <c r="X115" s="4" t="s">
        <v>661</v>
      </c>
    </row>
    <row r="116" spans="1:50">
      <c r="A116" s="4" t="s">
        <v>501</v>
      </c>
      <c r="T116" s="5" t="n">
        <v>33500</v>
      </c>
      <c r="AU116" s="6" t="n">
        <v>33500</v>
      </c>
    </row>
    <row r="117" spans="1:50">
      <c r="A117" s="4" t="s">
        <v>59</v>
      </c>
      <c r="X117" s="6" t="n">
        <v>42976</v>
      </c>
    </row>
    <row r="118" spans="1:50">
      <c r="A118" s="4" t="s">
        <v>625</v>
      </c>
      <c r="X118" s="5" t="n">
        <v>12976</v>
      </c>
    </row>
    <row r="119" spans="1:50">
      <c r="A119" s="4" t="s">
        <v>557</v>
      </c>
      <c r="U119" s="4" t="s">
        <v>662</v>
      </c>
    </row>
    <row r="120" spans="1:50">
      <c r="A120" s="4" t="s">
        <v>559</v>
      </c>
      <c r="T120" s="6" t="n">
        <v>7500</v>
      </c>
      <c r="X120" s="6" t="n">
        <v>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D6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 customWidth="1" max="21" min="21" width="14"/>
    <col customWidth="1" max="22" min="22" width="14"/>
    <col customWidth="1" max="23" min="23" width="16"/>
    <col customWidth="1" max="24" min="24" width="16"/>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6"/>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s>
  <sheetData>
    <row r="1" spans="1:56">
      <c r="A1" s="1" t="s">
        <v>663</v>
      </c>
      <c r="B1" s="2" t="s">
        <v>664</v>
      </c>
      <c r="C1" s="2" t="s">
        <v>590</v>
      </c>
      <c r="D1" s="2" t="s">
        <v>592</v>
      </c>
      <c r="E1" s="2" t="s">
        <v>593</v>
      </c>
      <c r="F1" s="2" t="s">
        <v>665</v>
      </c>
      <c r="G1" s="2" t="s">
        <v>596</v>
      </c>
      <c r="H1" s="2" t="s">
        <v>666</v>
      </c>
      <c r="I1" s="2" t="s">
        <v>667</v>
      </c>
      <c r="J1" s="2" t="s">
        <v>597</v>
      </c>
      <c r="K1" s="2" t="s">
        <v>549</v>
      </c>
      <c r="L1" s="2" t="s">
        <v>549</v>
      </c>
      <c r="M1" s="2" t="s">
        <v>598</v>
      </c>
      <c r="N1" s="2" t="s">
        <v>668</v>
      </c>
      <c r="O1" s="2" t="s">
        <v>669</v>
      </c>
      <c r="P1" s="2" t="s">
        <v>539</v>
      </c>
      <c r="Q1" s="2" t="s">
        <v>540</v>
      </c>
      <c r="R1" s="2" t="s">
        <v>670</v>
      </c>
      <c r="S1" s="2" t="s">
        <v>2</v>
      </c>
      <c r="T1" s="2" t="s">
        <v>603</v>
      </c>
      <c r="U1" s="2" t="s">
        <v>479</v>
      </c>
      <c r="V1" s="2" t="s">
        <v>481</v>
      </c>
      <c r="W1" s="2" t="s">
        <v>481</v>
      </c>
      <c r="X1" s="2" t="s">
        <v>482</v>
      </c>
      <c r="Y1" s="2" t="s">
        <v>671</v>
      </c>
      <c r="Z1" s="2" t="s">
        <v>672</v>
      </c>
      <c r="AA1" s="2" t="s">
        <v>673</v>
      </c>
      <c r="AB1" s="2" t="s">
        <v>588</v>
      </c>
      <c r="AC1" s="2" t="s">
        <v>605</v>
      </c>
      <c r="AD1" s="2" t="s">
        <v>606</v>
      </c>
      <c r="AE1" s="2" t="s">
        <v>589</v>
      </c>
      <c r="AF1" s="2" t="s">
        <v>607</v>
      </c>
      <c r="AG1" s="2" t="s">
        <v>608</v>
      </c>
      <c r="AH1" s="2" t="s">
        <v>594</v>
      </c>
      <c r="AI1" s="2" t="s">
        <v>674</v>
      </c>
      <c r="AJ1" s="2" t="s">
        <v>609</v>
      </c>
      <c r="AK1" s="2" t="s">
        <v>610</v>
      </c>
      <c r="AL1" s="2" t="s">
        <v>595</v>
      </c>
      <c r="AM1" s="2" t="s">
        <v>675</v>
      </c>
      <c r="AN1" s="2" t="s">
        <v>611</v>
      </c>
      <c r="AO1" s="2" t="s">
        <v>612</v>
      </c>
      <c r="AP1" s="2" t="s">
        <v>676</v>
      </c>
      <c r="AQ1" s="2" t="s">
        <v>616</v>
      </c>
      <c r="AR1" s="2" t="s">
        <v>668</v>
      </c>
      <c r="AS1" s="2" t="s">
        <v>677</v>
      </c>
      <c r="AT1" s="2" t="s">
        <v>678</v>
      </c>
      <c r="AU1" s="2" t="s">
        <v>545</v>
      </c>
      <c r="AV1" s="2" t="s">
        <v>679</v>
      </c>
      <c r="AW1" s="2" t="s">
        <v>680</v>
      </c>
      <c r="AX1" s="2" t="s">
        <v>427</v>
      </c>
      <c r="AY1" s="2" t="s">
        <v>429</v>
      </c>
      <c r="AZ1" s="2" t="s">
        <v>99</v>
      </c>
      <c r="BA1" s="2" t="s">
        <v>425</v>
      </c>
      <c r="BB1" s="2" t="s">
        <v>368</v>
      </c>
      <c r="BC1" s="2" t="s">
        <v>2</v>
      </c>
      <c r="BD1" s="2" t="s">
        <v>99</v>
      </c>
    </row>
    <row r="2" spans="1:56">
      <c r="A2" s="3" t="s">
        <v>681</v>
      </c>
    </row>
    <row r="3" spans="1:56">
      <c r="A3" s="4" t="s">
        <v>88</v>
      </c>
      <c r="P3" s="5" t="n">
        <v>16883</v>
      </c>
      <c r="Q3" s="5" t="n">
        <v>200000</v>
      </c>
    </row>
    <row r="4" spans="1:56">
      <c r="A4" s="4" t="s">
        <v>682</v>
      </c>
      <c r="AU4" s="5" t="n">
        <v>39444</v>
      </c>
      <c r="AW4" s="5" t="n">
        <v>21672</v>
      </c>
    </row>
    <row r="5" spans="1:56">
      <c r="A5" s="4" t="s">
        <v>683</v>
      </c>
      <c r="P5" s="6" t="n">
        <v>5875</v>
      </c>
      <c r="Q5" s="6" t="n">
        <v>69600</v>
      </c>
      <c r="AU5" s="6" t="n">
        <v>11833</v>
      </c>
      <c r="AZ5" s="6" t="n">
        <v>150</v>
      </c>
      <c r="BA5" s="6" t="n">
        <v>75</v>
      </c>
      <c r="BB5" s="6" t="n">
        <v>47</v>
      </c>
    </row>
    <row r="6" spans="1:56">
      <c r="A6" s="4" t="s">
        <v>684</v>
      </c>
      <c r="P6" s="5" t="n">
        <v>5287</v>
      </c>
      <c r="AU6" s="5" t="n">
        <v>10545</v>
      </c>
    </row>
    <row r="7" spans="1:56">
      <c r="A7" s="4" t="s">
        <v>685</v>
      </c>
      <c r="AW7" s="6" t="n">
        <v>507</v>
      </c>
    </row>
    <row r="8" spans="1:56">
      <c r="A8" s="4" t="s">
        <v>686</v>
      </c>
      <c r="AW8" s="5" t="n">
        <v>5794</v>
      </c>
    </row>
    <row r="9" spans="1:56">
      <c r="A9" s="4" t="s">
        <v>687</v>
      </c>
      <c r="AW9" s="6" t="n">
        <v>5287</v>
      </c>
    </row>
    <row r="10" spans="1:56">
      <c r="A10" s="4" t="s">
        <v>487</v>
      </c>
      <c r="W10" s="4" t="s">
        <v>488</v>
      </c>
    </row>
    <row r="11" spans="1:56">
      <c r="A11" s="4" t="s">
        <v>688</v>
      </c>
      <c r="BC11" s="6" t="n">
        <v>15</v>
      </c>
      <c r="BD11" s="4" t="s">
        <v>49</v>
      </c>
    </row>
    <row r="12" spans="1:56">
      <c r="A12" s="4" t="s">
        <v>689</v>
      </c>
      <c r="P12" s="6" t="n">
        <v>587</v>
      </c>
      <c r="AU12" s="6" t="n">
        <v>1288</v>
      </c>
    </row>
    <row r="13" spans="1:56">
      <c r="A13" s="4" t="s">
        <v>489</v>
      </c>
    </row>
    <row r="14" spans="1:56">
      <c r="A14" s="3" t="s">
        <v>681</v>
      </c>
    </row>
    <row r="15" spans="1:56">
      <c r="A15" s="4" t="s">
        <v>450</v>
      </c>
      <c r="O15" s="6" t="n">
        <v>75</v>
      </c>
    </row>
    <row r="16" spans="1:56">
      <c r="A16" s="4" t="s">
        <v>88</v>
      </c>
      <c r="N16" s="5" t="n">
        <v>600000</v>
      </c>
      <c r="O16" s="5" t="n">
        <v>258621</v>
      </c>
    </row>
    <row r="17" spans="1:56">
      <c r="A17" s="4" t="s">
        <v>690</v>
      </c>
      <c r="N17" s="8" t="n">
        <v>0.25</v>
      </c>
      <c r="O17" s="8" t="n">
        <v>0.29</v>
      </c>
      <c r="AR17" s="8" t="n">
        <v>0.25</v>
      </c>
    </row>
    <row r="18" spans="1:56">
      <c r="A18" s="4" t="s">
        <v>487</v>
      </c>
      <c r="X18" s="4" t="s">
        <v>488</v>
      </c>
    </row>
    <row r="19" spans="1:56">
      <c r="A19" s="4" t="s">
        <v>691</v>
      </c>
      <c r="N19" s="6" t="n">
        <v>150000</v>
      </c>
    </row>
    <row r="20" spans="1:56">
      <c r="A20" s="4" t="s">
        <v>692</v>
      </c>
    </row>
    <row r="21" spans="1:56">
      <c r="A21" s="3" t="s">
        <v>681</v>
      </c>
    </row>
    <row r="22" spans="1:56">
      <c r="A22" s="4" t="s">
        <v>450</v>
      </c>
      <c r="AX22" s="6" t="n">
        <v>40</v>
      </c>
    </row>
    <row r="23" spans="1:56">
      <c r="A23" s="4" t="s">
        <v>88</v>
      </c>
      <c r="AX23" s="5" t="n">
        <v>80000</v>
      </c>
    </row>
    <row r="24" spans="1:56">
      <c r="A24" s="4" t="s">
        <v>690</v>
      </c>
      <c r="AX24" s="8" t="n">
        <v>0.5</v>
      </c>
    </row>
    <row r="25" spans="1:56">
      <c r="A25" s="4" t="s">
        <v>436</v>
      </c>
      <c r="AX25" s="5" t="n">
        <v>15000</v>
      </c>
    </row>
    <row r="26" spans="1:56">
      <c r="A26" s="4" t="s">
        <v>693</v>
      </c>
      <c r="AX26" s="8" t="n">
        <v>0.5</v>
      </c>
    </row>
    <row r="27" spans="1:56">
      <c r="A27" s="4" t="s">
        <v>694</v>
      </c>
    </row>
    <row r="28" spans="1:56">
      <c r="A28" s="3" t="s">
        <v>681</v>
      </c>
    </row>
    <row r="29" spans="1:56">
      <c r="A29" s="4" t="s">
        <v>88</v>
      </c>
      <c r="H29" s="5" t="n">
        <v>400000</v>
      </c>
      <c r="R29" s="5" t="n">
        <v>140000</v>
      </c>
      <c r="AV29" s="5" t="n">
        <v>100000</v>
      </c>
    </row>
    <row r="30" spans="1:56">
      <c r="A30" s="4" t="s">
        <v>693</v>
      </c>
      <c r="R30" s="8" t="n">
        <v>0.15</v>
      </c>
      <c r="AV30" s="8" t="n">
        <v>0.15</v>
      </c>
    </row>
    <row r="31" spans="1:56">
      <c r="A31" s="4" t="s">
        <v>527</v>
      </c>
      <c r="R31" s="4" t="s">
        <v>493</v>
      </c>
      <c r="AV31" s="4" t="s">
        <v>493</v>
      </c>
    </row>
    <row r="32" spans="1:56">
      <c r="A32" s="4" t="s">
        <v>487</v>
      </c>
      <c r="R32" s="4" t="s">
        <v>695</v>
      </c>
      <c r="AV32" s="4" t="s">
        <v>696</v>
      </c>
    </row>
    <row r="33" spans="1:56">
      <c r="A33" s="4" t="s">
        <v>697</v>
      </c>
      <c r="R33" s="6" t="n">
        <v>25000</v>
      </c>
      <c r="AV33" s="6" t="n">
        <v>25000</v>
      </c>
    </row>
    <row r="34" spans="1:56">
      <c r="A34" s="4" t="s">
        <v>698</v>
      </c>
      <c r="R34" s="6" t="n">
        <v>21000</v>
      </c>
      <c r="AV34" s="6" t="n">
        <v>15000</v>
      </c>
    </row>
    <row r="35" spans="1:56">
      <c r="A35" s="4" t="s">
        <v>699</v>
      </c>
    </row>
    <row r="36" spans="1:56">
      <c r="A36" s="3" t="s">
        <v>681</v>
      </c>
    </row>
    <row r="37" spans="1:56">
      <c r="A37" s="4" t="s">
        <v>88</v>
      </c>
      <c r="C37" s="5" t="n">
        <v>549858</v>
      </c>
      <c r="D37" s="5" t="n">
        <v>200000</v>
      </c>
      <c r="E37" s="5" t="n">
        <v>785760</v>
      </c>
      <c r="G37" s="5" t="n">
        <v>301697</v>
      </c>
      <c r="I37" s="5" t="n">
        <v>277291</v>
      </c>
      <c r="J37" s="5" t="n">
        <v>250620</v>
      </c>
      <c r="K37" s="5" t="n">
        <v>250000</v>
      </c>
      <c r="M37" s="5" t="n">
        <v>114123</v>
      </c>
      <c r="S37" s="5" t="n">
        <v>14138826</v>
      </c>
      <c r="T37" s="5" t="n">
        <v>3208955</v>
      </c>
      <c r="U37" s="5" t="n">
        <v>3208955</v>
      </c>
      <c r="V37" s="5" t="n">
        <v>2500000</v>
      </c>
      <c r="Y37" s="5" t="n">
        <v>11509022</v>
      </c>
      <c r="Z37" s="5" t="n">
        <v>40000</v>
      </c>
      <c r="AA37" s="5" t="n">
        <v>110027</v>
      </c>
      <c r="AC37" s="5" t="n">
        <v>474891</v>
      </c>
      <c r="AD37" s="5" t="n">
        <v>1698717</v>
      </c>
      <c r="AE37" s="5" t="n">
        <v>705128</v>
      </c>
      <c r="AF37" s="5" t="n">
        <v>517598</v>
      </c>
      <c r="AG37" s="5" t="n">
        <v>444672</v>
      </c>
      <c r="AH37" s="5" t="n">
        <v>520833</v>
      </c>
      <c r="AI37" s="5" t="n">
        <v>80000</v>
      </c>
      <c r="AJ37" s="5" t="n">
        <v>447917</v>
      </c>
      <c r="AK37" s="5" t="n">
        <v>537635</v>
      </c>
      <c r="AL37" s="5" t="n">
        <v>398247</v>
      </c>
      <c r="AM37" s="5" t="n">
        <v>310527</v>
      </c>
      <c r="AN37" s="5" t="n">
        <v>465736</v>
      </c>
      <c r="AO37" s="5" t="n">
        <v>332667</v>
      </c>
      <c r="AP37" s="5" t="n">
        <v>342466</v>
      </c>
      <c r="AQ37" s="5" t="n">
        <v>191116</v>
      </c>
      <c r="AR37" s="5" t="n">
        <v>400000</v>
      </c>
      <c r="AS37" s="5" t="n">
        <v>60715</v>
      </c>
      <c r="AT37" s="5" t="n">
        <v>325000</v>
      </c>
    </row>
    <row r="38" spans="1:56">
      <c r="A38" s="4" t="s">
        <v>535</v>
      </c>
      <c r="C38" s="6" t="n">
        <v>8000</v>
      </c>
      <c r="D38" s="6" t="n">
        <v>1328</v>
      </c>
      <c r="E38" s="6" t="n">
        <v>5000</v>
      </c>
      <c r="G38" s="6" t="n">
        <v>7500</v>
      </c>
      <c r="I38" s="6" t="n">
        <v>12750</v>
      </c>
      <c r="J38" s="6" t="n">
        <v>10000</v>
      </c>
      <c r="K38" s="6" t="n">
        <v>14500</v>
      </c>
      <c r="L38" s="6" t="n">
        <v>14500</v>
      </c>
      <c r="M38" s="6" t="n">
        <v>7500</v>
      </c>
      <c r="T38" s="6" t="n">
        <v>20000</v>
      </c>
      <c r="U38" s="6" t="n">
        <v>20000</v>
      </c>
      <c r="V38" s="6" t="n">
        <v>15000</v>
      </c>
      <c r="W38" s="6" t="n">
        <v>15000</v>
      </c>
      <c r="AC38" s="6" t="n">
        <v>6000</v>
      </c>
      <c r="AD38" s="6" t="n">
        <v>25000</v>
      </c>
      <c r="AE38" s="6" t="n">
        <v>10500</v>
      </c>
      <c r="AF38" s="6" t="n">
        <v>9500</v>
      </c>
      <c r="AG38" s="6" t="n">
        <v>8000</v>
      </c>
      <c r="AH38" s="6" t="n">
        <v>9500</v>
      </c>
      <c r="AJ38" s="6" t="n">
        <v>8000</v>
      </c>
      <c r="AK38" s="6" t="n">
        <v>13000</v>
      </c>
      <c r="AL38" s="6" t="n">
        <v>9500</v>
      </c>
      <c r="AM38" s="6" t="n">
        <v>6500</v>
      </c>
      <c r="AN38" s="6" t="n">
        <v>13500</v>
      </c>
      <c r="AO38" s="6" t="n">
        <v>9500</v>
      </c>
      <c r="AP38" s="6" t="n">
        <v>14500</v>
      </c>
      <c r="AQ38" s="6" t="n">
        <v>7500</v>
      </c>
    </row>
    <row r="39" spans="1:56">
      <c r="A39" s="4" t="s">
        <v>700</v>
      </c>
      <c r="C39" s="5" t="n">
        <v>500</v>
      </c>
      <c r="E39" s="5" t="n">
        <v>500</v>
      </c>
      <c r="G39" s="5" t="n">
        <v>500</v>
      </c>
      <c r="J39" s="6" t="n">
        <v>541</v>
      </c>
      <c r="K39" s="5" t="n">
        <v>500</v>
      </c>
      <c r="M39" s="6" t="n">
        <v>500</v>
      </c>
      <c r="AF39" s="6" t="n">
        <v>500</v>
      </c>
      <c r="AH39" s="6" t="n">
        <v>500</v>
      </c>
      <c r="AJ39" s="5" t="n">
        <v>500</v>
      </c>
      <c r="AK39" s="6" t="n">
        <v>500</v>
      </c>
      <c r="AL39" s="6" t="n">
        <v>500</v>
      </c>
      <c r="AN39" s="6" t="n">
        <v>500</v>
      </c>
      <c r="AO39" s="6" t="n">
        <v>500</v>
      </c>
      <c r="AP39" s="6" t="n">
        <v>500</v>
      </c>
    </row>
    <row r="40" spans="1:56">
      <c r="A40" s="4" t="s">
        <v>575</v>
      </c>
      <c r="G40" s="6" t="n">
        <v>146</v>
      </c>
      <c r="I40" s="6" t="n">
        <v>3888</v>
      </c>
      <c r="S40" s="6" t="n">
        <v>38164</v>
      </c>
      <c r="T40" s="6" t="n">
        <v>1500</v>
      </c>
      <c r="U40" s="6" t="n">
        <v>1500</v>
      </c>
      <c r="V40" s="6" t="n">
        <v>1500</v>
      </c>
      <c r="AA40" s="6" t="n">
        <v>4290</v>
      </c>
      <c r="AC40" s="5" t="n">
        <v>500</v>
      </c>
      <c r="AG40" s="5" t="n">
        <v>500</v>
      </c>
      <c r="AJ40" s="6" t="n">
        <v>100</v>
      </c>
      <c r="AM40" s="6" t="n">
        <v>2834</v>
      </c>
      <c r="AQ40" s="6" t="n">
        <v>538</v>
      </c>
    </row>
    <row r="41" spans="1:56">
      <c r="A41" s="4" t="s">
        <v>682</v>
      </c>
      <c r="AZ41" s="5" t="n">
        <v>600000</v>
      </c>
      <c r="BA41" s="5" t="n">
        <v>258621</v>
      </c>
      <c r="BB41" s="5" t="n">
        <v>80000</v>
      </c>
    </row>
    <row r="42" spans="1:56">
      <c r="A42" s="4" t="s">
        <v>683</v>
      </c>
      <c r="AI42" s="6" t="n">
        <v>3200</v>
      </c>
      <c r="AR42" s="6" t="n">
        <v>100000</v>
      </c>
      <c r="AS42" s="6" t="n">
        <v>13357</v>
      </c>
      <c r="AT42" s="6" t="n">
        <v>78000</v>
      </c>
      <c r="AY42" s="4" t="s">
        <v>49</v>
      </c>
      <c r="AZ42" s="6" t="n">
        <v>1</v>
      </c>
      <c r="BB42" s="4" t="s">
        <v>49</v>
      </c>
    </row>
    <row r="43" spans="1:56">
      <c r="A43" s="4" t="s">
        <v>684</v>
      </c>
      <c r="AS43" s="5" t="n">
        <v>10382</v>
      </c>
    </row>
    <row r="44" spans="1:56">
      <c r="A44" s="4" t="s">
        <v>701</v>
      </c>
      <c r="C44" s="6" t="n">
        <v>78</v>
      </c>
      <c r="D44" s="6" t="n">
        <v>2212</v>
      </c>
      <c r="E44" s="6" t="n">
        <v>8408</v>
      </c>
      <c r="AC44" s="6" t="n">
        <v>25</v>
      </c>
      <c r="AD44" s="6" t="n">
        <v>1500</v>
      </c>
      <c r="AE44" s="6" t="n">
        <v>500</v>
      </c>
      <c r="AG44" s="6" t="n">
        <v>171</v>
      </c>
    </row>
    <row r="45" spans="1:56">
      <c r="A45" s="4" t="s">
        <v>689</v>
      </c>
      <c r="AS45" s="6" t="n">
        <v>2975</v>
      </c>
    </row>
    <row r="46" spans="1:56">
      <c r="A46" s="4" t="s">
        <v>371</v>
      </c>
      <c r="Z46" s="6" t="n">
        <v>800</v>
      </c>
    </row>
    <row r="47" spans="1:56">
      <c r="A47" s="4" t="s">
        <v>702</v>
      </c>
      <c r="Y47" s="6" t="n">
        <v>233633</v>
      </c>
    </row>
    <row r="48" spans="1:56">
      <c r="A48" s="4" t="s">
        <v>703</v>
      </c>
      <c r="S48" s="5" t="n">
        <v>386000</v>
      </c>
      <c r="BC48" s="6" t="n">
        <v>386000</v>
      </c>
    </row>
    <row r="49" spans="1:56">
      <c r="A49" s="4" t="s">
        <v>704</v>
      </c>
      <c r="S49" s="6" t="n">
        <v>134319</v>
      </c>
    </row>
    <row r="50" spans="1:56">
      <c r="A50" s="4" t="s">
        <v>705</v>
      </c>
    </row>
    <row r="51" spans="1:56">
      <c r="A51" s="3" t="s">
        <v>681</v>
      </c>
    </row>
    <row r="52" spans="1:56">
      <c r="A52" s="4" t="s">
        <v>88</v>
      </c>
      <c r="B52" s="5" t="n">
        <v>200000</v>
      </c>
      <c r="F52" s="5" t="n">
        <v>400000</v>
      </c>
      <c r="L52" s="5" t="n">
        <v>416666</v>
      </c>
      <c r="AA52" s="5" t="n">
        <v>260000</v>
      </c>
      <c r="AB52" s="5" t="n">
        <v>2054263</v>
      </c>
      <c r="AC52" s="5" t="n">
        <v>956226</v>
      </c>
      <c r="AI52" s="5" t="n">
        <v>282885</v>
      </c>
      <c r="AM52" s="5" t="n">
        <v>831669</v>
      </c>
    </row>
    <row r="53" spans="1:56">
      <c r="A53" s="4" t="s">
        <v>535</v>
      </c>
      <c r="B53" s="6" t="n">
        <v>10000</v>
      </c>
      <c r="K53" s="6" t="n">
        <v>25000</v>
      </c>
      <c r="L53" s="6" t="n">
        <v>25000</v>
      </c>
      <c r="AB53" s="6" t="n">
        <v>25000</v>
      </c>
      <c r="AC53" s="6" t="n">
        <v>9250</v>
      </c>
      <c r="AM53" s="6" t="n">
        <v>25000</v>
      </c>
    </row>
    <row r="54" spans="1:56">
      <c r="A54" s="4" t="s">
        <v>575</v>
      </c>
      <c r="AB54" s="6" t="n">
        <v>1500</v>
      </c>
      <c r="AC54" s="5" t="n">
        <v>500</v>
      </c>
      <c r="AI54" s="6" t="n">
        <v>14382</v>
      </c>
    </row>
    <row r="55" spans="1:56">
      <c r="A55" s="4" t="s">
        <v>683</v>
      </c>
      <c r="F55" s="6" t="n">
        <v>15240</v>
      </c>
    </row>
    <row r="56" spans="1:56">
      <c r="A56" s="4" t="s">
        <v>701</v>
      </c>
      <c r="AC56" s="6" t="n">
        <v>3962</v>
      </c>
    </row>
    <row r="57" spans="1:56">
      <c r="A57" s="4" t="s">
        <v>706</v>
      </c>
      <c r="B57" s="6" t="n">
        <v>4600</v>
      </c>
    </row>
    <row r="58" spans="1:56">
      <c r="A58" s="4" t="s">
        <v>371</v>
      </c>
      <c r="AA58" s="6" t="n">
        <v>6890</v>
      </c>
    </row>
    <row r="59" spans="1:56">
      <c r="A59" s="4" t="s">
        <v>707</v>
      </c>
    </row>
    <row r="60" spans="1:56">
      <c r="A60" s="3" t="s">
        <v>681</v>
      </c>
    </row>
    <row r="61" spans="1:56">
      <c r="A61" s="4" t="s">
        <v>88</v>
      </c>
      <c r="AI61" s="5" t="n">
        <v>25000</v>
      </c>
    </row>
    <row r="62" spans="1:56">
      <c r="A62" s="4" t="s">
        <v>682</v>
      </c>
      <c r="AI62" s="5" t="n">
        <v>86667</v>
      </c>
    </row>
    <row r="63" spans="1:56">
      <c r="A63" s="4" t="s">
        <v>688</v>
      </c>
      <c r="AI63" s="6" t="n">
        <v>11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27"/>
    <col customWidth="1" max="2" min="2" width="15"/>
    <col customWidth="1" max="3" min="3" width="14"/>
    <col customWidth="1" max="4" min="4" width="14"/>
  </cols>
  <sheetData>
    <row r="1" spans="1:4">
      <c r="A1" s="1" t="s">
        <v>708</v>
      </c>
      <c r="B1" s="2" t="s">
        <v>1</v>
      </c>
    </row>
    <row r="2" spans="1:4">
      <c r="B2" s="2" t="s">
        <v>2</v>
      </c>
      <c r="C2" s="2" t="s">
        <v>2</v>
      </c>
      <c r="D2" s="2" t="s">
        <v>36</v>
      </c>
    </row>
    <row r="3" spans="1:4">
      <c r="A3" s="4" t="s">
        <v>709</v>
      </c>
      <c r="B3" s="4" t="s">
        <v>49</v>
      </c>
    </row>
    <row r="4" spans="1:4">
      <c r="A4" s="4" t="s">
        <v>710</v>
      </c>
      <c r="B4" s="5" t="n">
        <v>-159403</v>
      </c>
    </row>
    <row r="5" spans="1:4">
      <c r="A5" s="4" t="s">
        <v>709</v>
      </c>
      <c r="B5" s="5" t="n">
        <v>213000</v>
      </c>
    </row>
    <row r="6" spans="1:4">
      <c r="A6" s="4" t="s">
        <v>710</v>
      </c>
      <c r="B6" s="5" t="n">
        <v>159403</v>
      </c>
    </row>
    <row r="7" spans="1:4">
      <c r="A7" s="4" t="s">
        <v>711</v>
      </c>
      <c r="C7" s="6" t="n">
        <v>114000</v>
      </c>
      <c r="D7" s="4" t="s">
        <v>49</v>
      </c>
    </row>
    <row r="8" spans="1:4">
      <c r="A8" s="4" t="s">
        <v>712</v>
      </c>
      <c r="C8" s="5" t="n">
        <v>99000</v>
      </c>
      <c r="D8" s="4" t="s">
        <v>49</v>
      </c>
    </row>
    <row r="9" spans="1:4">
      <c r="A9" s="4" t="s">
        <v>713</v>
      </c>
    </row>
    <row r="10" spans="1:4">
      <c r="A10" s="4" t="s">
        <v>709</v>
      </c>
      <c r="B10" s="5" t="n">
        <v>372651</v>
      </c>
    </row>
    <row r="11" spans="1:4">
      <c r="A11" s="4" t="s">
        <v>710</v>
      </c>
      <c r="B11" s="5" t="n">
        <v>-159403</v>
      </c>
    </row>
    <row r="12" spans="1:4">
      <c r="A12" s="4" t="s">
        <v>709</v>
      </c>
      <c r="B12" s="5" t="n">
        <v>213248</v>
      </c>
    </row>
    <row r="13" spans="1:4">
      <c r="A13" s="4" t="s">
        <v>714</v>
      </c>
      <c r="B13" s="5" t="n">
        <v>372651</v>
      </c>
    </row>
    <row r="14" spans="1:4">
      <c r="A14" s="4" t="s">
        <v>710</v>
      </c>
      <c r="B14" s="5" t="n">
        <v>-159403</v>
      </c>
    </row>
    <row r="15" spans="1:4">
      <c r="A15" s="4" t="s">
        <v>714</v>
      </c>
      <c r="B15" s="5" t="n">
        <v>213248</v>
      </c>
    </row>
    <row r="16" spans="1:4">
      <c r="A16" s="4" t="s">
        <v>711</v>
      </c>
      <c r="C16" s="5" t="n">
        <v>114387</v>
      </c>
    </row>
    <row r="17" spans="1:4">
      <c r="A17" s="4" t="s">
        <v>712</v>
      </c>
      <c r="C17" s="5" t="n">
        <v>98861</v>
      </c>
    </row>
    <row r="18" spans="1:4">
      <c r="A18" s="4" t="s">
        <v>715</v>
      </c>
      <c r="B18" s="6" t="n">
        <v>213248</v>
      </c>
      <c r="C18" s="6" t="n">
        <v>213248</v>
      </c>
      <c r="D18" s="6" t="n">
        <v>3726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1"/>
  </cols>
  <sheetData>
    <row r="1" spans="1:2">
      <c r="A1" s="1" t="s">
        <v>716</v>
      </c>
      <c r="B1" s="2" t="s">
        <v>467</v>
      </c>
    </row>
    <row r="2" spans="1:2">
      <c r="A2" s="3" t="s">
        <v>268</v>
      </c>
    </row>
    <row r="3" spans="1:2">
      <c r="A3" s="4" t="s">
        <v>20</v>
      </c>
      <c r="B3" s="6" t="n">
        <v>134638</v>
      </c>
    </row>
    <row r="4" spans="1:2">
      <c r="A4" s="4" t="s">
        <v>717</v>
      </c>
      <c r="B4" s="5" t="n">
        <v>56872</v>
      </c>
    </row>
    <row r="5" spans="1:2">
      <c r="A5" s="4" t="s">
        <v>718</v>
      </c>
      <c r="B5" s="5" t="n">
        <v>37161</v>
      </c>
    </row>
    <row r="6" spans="1:2">
      <c r="A6" s="4" t="s">
        <v>719</v>
      </c>
      <c r="B6" s="4" t="s">
        <v>49</v>
      </c>
    </row>
    <row r="7" spans="1:2">
      <c r="A7" s="4" t="s">
        <v>720</v>
      </c>
      <c r="B7" s="4" t="s">
        <v>49</v>
      </c>
    </row>
    <row r="8" spans="1:2">
      <c r="A8" s="4" t="s">
        <v>721</v>
      </c>
      <c r="B8" s="5" t="n">
        <v>228671</v>
      </c>
    </row>
    <row r="9" spans="1:2">
      <c r="A9" s="4" t="s">
        <v>722</v>
      </c>
      <c r="B9" s="5" t="n">
        <v>-15423</v>
      </c>
    </row>
    <row r="10" spans="1:2">
      <c r="A10" s="4" t="s">
        <v>723</v>
      </c>
      <c r="B10" s="5" t="n">
        <v>213248</v>
      </c>
    </row>
    <row r="11" spans="1:2">
      <c r="A11" s="4" t="s">
        <v>724</v>
      </c>
      <c r="B11" s="5" t="n">
        <v>-114387</v>
      </c>
    </row>
    <row r="12" spans="1:2">
      <c r="A12" s="4" t="s">
        <v>725</v>
      </c>
      <c r="B12" s="6" t="n">
        <v>988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21"/>
  </cols>
  <sheetData>
    <row r="1" spans="1:2">
      <c r="A1" s="1" t="s">
        <v>726</v>
      </c>
      <c r="B1" s="2" t="s">
        <v>1</v>
      </c>
    </row>
    <row r="2" spans="1:2">
      <c r="B2" s="2" t="s">
        <v>467</v>
      </c>
    </row>
    <row r="3" spans="1:2">
      <c r="A3" s="3" t="s">
        <v>727</v>
      </c>
    </row>
    <row r="4" spans="1:2">
      <c r="A4" s="4" t="s">
        <v>728</v>
      </c>
      <c r="B4" s="6" t="n">
        <v>159403</v>
      </c>
    </row>
    <row r="5" spans="1:2">
      <c r="A5" s="4" t="s">
        <v>729</v>
      </c>
      <c r="B5" s="6" t="n">
        <v>159403</v>
      </c>
    </row>
    <row r="6" spans="1:2">
      <c r="A6" s="4" t="s">
        <v>730</v>
      </c>
      <c r="B6" s="4" t="s">
        <v>4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731</v>
      </c>
      <c r="B1" s="2" t="s">
        <v>1</v>
      </c>
    </row>
    <row r="2" spans="1:3">
      <c r="B2" s="2" t="s">
        <v>2</v>
      </c>
      <c r="C2" s="2" t="s">
        <v>36</v>
      </c>
    </row>
    <row r="3" spans="1:3">
      <c r="A3" s="3" t="s">
        <v>732</v>
      </c>
    </row>
    <row r="4" spans="1:3">
      <c r="A4" s="4" t="s">
        <v>90</v>
      </c>
      <c r="B4" s="7" t="n">
        <v>0.001</v>
      </c>
      <c r="C4" s="7" t="n">
        <v>0.001</v>
      </c>
    </row>
    <row r="5" spans="1:3">
      <c r="A5" s="4" t="s">
        <v>91</v>
      </c>
      <c r="B5" s="5" t="n">
        <v>50000000</v>
      </c>
      <c r="C5" s="5" t="n">
        <v>50000000</v>
      </c>
    </row>
    <row r="6" spans="1:3">
      <c r="A6" s="4" t="s">
        <v>733</v>
      </c>
      <c r="B6" s="4" t="s">
        <v>734</v>
      </c>
    </row>
    <row r="7" spans="1:3">
      <c r="A7" s="4" t="s">
        <v>96</v>
      </c>
    </row>
    <row r="8" spans="1:3">
      <c r="A8" s="3" t="s">
        <v>732</v>
      </c>
    </row>
    <row r="9" spans="1:3">
      <c r="A9" s="4" t="s">
        <v>90</v>
      </c>
      <c r="B9" s="7" t="n">
        <v>0.001</v>
      </c>
      <c r="C9" s="7" t="n">
        <v>0.001</v>
      </c>
    </row>
    <row r="10" spans="1:3">
      <c r="A10" s="4" t="s">
        <v>91</v>
      </c>
      <c r="B10" s="5" t="n">
        <v>1000000</v>
      </c>
      <c r="C10" s="5" t="n">
        <v>1000000</v>
      </c>
    </row>
    <row r="11" spans="1:3">
      <c r="A11" s="4" t="s">
        <v>94</v>
      </c>
      <c r="B11" s="5" t="n">
        <v>424165</v>
      </c>
      <c r="C11" s="5" t="n">
        <v>0</v>
      </c>
    </row>
    <row r="12" spans="1:3">
      <c r="A12" s="4" t="s">
        <v>735</v>
      </c>
      <c r="B12" s="6" t="n">
        <v>-1</v>
      </c>
    </row>
    <row r="13" spans="1:3">
      <c r="A13" s="4" t="s">
        <v>703</v>
      </c>
      <c r="B13" s="6" t="n">
        <v>386000</v>
      </c>
    </row>
    <row r="14" spans="1:3">
      <c r="A14" s="4" t="s">
        <v>736</v>
      </c>
      <c r="B14" s="5" t="n">
        <v>38165</v>
      </c>
    </row>
    <row r="15" spans="1:3">
      <c r="A15" s="4" t="s">
        <v>737</v>
      </c>
      <c r="B15" s="4" t="s">
        <v>49</v>
      </c>
    </row>
    <row r="16" spans="1:3">
      <c r="A16" s="4" t="s">
        <v>738</v>
      </c>
      <c r="B16" s="4" t="s">
        <v>7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14"/>
    <col customWidth="1" max="5" min="5" width="14"/>
  </cols>
  <sheetData>
    <row r="1" spans="1:5">
      <c r="A1" s="1" t="s">
        <v>740</v>
      </c>
      <c r="B1" s="2" t="s">
        <v>741</v>
      </c>
      <c r="C1" s="2" t="s">
        <v>742</v>
      </c>
      <c r="D1" s="2" t="s">
        <v>2</v>
      </c>
      <c r="E1" s="2" t="s">
        <v>36</v>
      </c>
    </row>
    <row r="2" spans="1:5">
      <c r="A2" s="3" t="s">
        <v>743</v>
      </c>
    </row>
    <row r="3" spans="1:5">
      <c r="A3" s="4" t="s">
        <v>744</v>
      </c>
      <c r="D3" s="6" t="n">
        <v>693000</v>
      </c>
      <c r="E3" s="4" t="s">
        <v>49</v>
      </c>
    </row>
    <row r="4" spans="1:5">
      <c r="A4" s="4" t="s">
        <v>745</v>
      </c>
    </row>
    <row r="5" spans="1:5">
      <c r="A5" s="3" t="s">
        <v>743</v>
      </c>
    </row>
    <row r="6" spans="1:5">
      <c r="A6" s="4" t="s">
        <v>744</v>
      </c>
      <c r="B6" s="6" t="n">
        <v>213100</v>
      </c>
    </row>
    <row r="7" spans="1:5">
      <c r="A7" s="4" t="s">
        <v>746</v>
      </c>
    </row>
    <row r="8" spans="1:5">
      <c r="A8" s="3" t="s">
        <v>743</v>
      </c>
    </row>
    <row r="9" spans="1:5">
      <c r="A9" s="4" t="s">
        <v>747</v>
      </c>
      <c r="C9" s="5" t="n">
        <v>3500000</v>
      </c>
    </row>
    <row r="10" spans="1:5">
      <c r="A10" s="4" t="s">
        <v>748</v>
      </c>
      <c r="B10" s="5" t="n">
        <v>30000</v>
      </c>
    </row>
    <row r="11" spans="1:5">
      <c r="A11" s="4" t="s">
        <v>575</v>
      </c>
      <c r="C11" s="6" t="n">
        <v>1500</v>
      </c>
    </row>
    <row r="12" spans="1:5">
      <c r="A12" s="4" t="s">
        <v>500</v>
      </c>
      <c r="B12" s="6" t="n">
        <v>11933</v>
      </c>
    </row>
    <row r="13" spans="1:5">
      <c r="A13" s="4" t="s">
        <v>749</v>
      </c>
      <c r="B13" s="4" t="s">
        <v>499</v>
      </c>
    </row>
    <row r="14" spans="1:5">
      <c r="A14" s="4" t="s">
        <v>750</v>
      </c>
      <c r="C14" s="4" t="s">
        <v>7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2"/>
    <col customWidth="1" max="5" min="5" width="13"/>
    <col customWidth="1" max="6" min="6" width="27"/>
    <col customWidth="1" max="7" min="7" width="20"/>
    <col customWidth="1" max="8" min="8" width="27"/>
    <col customWidth="1" max="9" min="9" width="21"/>
    <col customWidth="1" max="10" min="10" width="24"/>
    <col customWidth="1" max="11" min="11" width="9"/>
  </cols>
  <sheetData>
    <row r="1" spans="1:11">
      <c r="A1" s="1" t="s">
        <v>126</v>
      </c>
      <c r="B1" s="2" t="s">
        <v>127</v>
      </c>
      <c r="C1" s="2" t="s">
        <v>128</v>
      </c>
      <c r="D1" s="2" t="s">
        <v>129</v>
      </c>
      <c r="E1" s="2" t="s">
        <v>130</v>
      </c>
      <c r="F1" s="2" t="s">
        <v>131</v>
      </c>
      <c r="G1" s="2" t="s">
        <v>132</v>
      </c>
      <c r="H1" s="2" t="s">
        <v>133</v>
      </c>
      <c r="I1" s="2" t="s">
        <v>134</v>
      </c>
      <c r="J1" s="2" t="s">
        <v>135</v>
      </c>
      <c r="K1" s="2" t="s">
        <v>136</v>
      </c>
    </row>
    <row r="2" spans="1:11">
      <c r="A2" s="4" t="s">
        <v>137</v>
      </c>
      <c r="D2" s="4" t="s">
        <v>49</v>
      </c>
      <c r="E2" s="6" t="n">
        <v>13</v>
      </c>
      <c r="F2" s="6" t="n">
        <v>79993</v>
      </c>
      <c r="G2" s="6" t="n">
        <v>-80800</v>
      </c>
      <c r="H2" s="6" t="n">
        <v>1</v>
      </c>
      <c r="I2" s="6" t="n">
        <v>-793</v>
      </c>
      <c r="J2" s="6" t="n">
        <v>-207</v>
      </c>
      <c r="K2" s="6" t="n">
        <v>-1000</v>
      </c>
    </row>
    <row r="3" spans="1:11">
      <c r="A3" s="4" t="s">
        <v>138</v>
      </c>
      <c r="D3" s="4" t="s">
        <v>49</v>
      </c>
      <c r="E3" s="5" t="n">
        <v>12775143</v>
      </c>
    </row>
    <row r="4" spans="1:11">
      <c r="A4" s="4" t="s">
        <v>139</v>
      </c>
      <c r="F4" s="5" t="n">
        <v>95</v>
      </c>
      <c r="G4" s="4" t="s">
        <v>49</v>
      </c>
      <c r="H4" s="4" t="s">
        <v>49</v>
      </c>
      <c r="I4" s="5" t="n">
        <v>95</v>
      </c>
      <c r="J4" s="4" t="s">
        <v>49</v>
      </c>
      <c r="K4" s="5" t="n">
        <v>95</v>
      </c>
    </row>
    <row r="5" spans="1:11">
      <c r="A5" s="4" t="s">
        <v>140</v>
      </c>
      <c r="D5" s="4" t="s">
        <v>49</v>
      </c>
      <c r="E5" s="4" t="s">
        <v>49</v>
      </c>
      <c r="F5" s="5" t="n">
        <v>47</v>
      </c>
      <c r="G5" s="4" t="s">
        <v>49</v>
      </c>
      <c r="H5" s="4" t="s">
        <v>49</v>
      </c>
      <c r="I5" s="5" t="n">
        <v>47</v>
      </c>
      <c r="J5" s="4" t="s">
        <v>49</v>
      </c>
      <c r="K5" s="5" t="n">
        <v>47</v>
      </c>
    </row>
    <row r="6" spans="1:11">
      <c r="A6" s="4" t="s">
        <v>141</v>
      </c>
      <c r="D6" s="4" t="s">
        <v>49</v>
      </c>
      <c r="E6" s="5" t="n">
        <v>80000</v>
      </c>
    </row>
    <row r="7" spans="1:11">
      <c r="A7" s="4" t="s">
        <v>142</v>
      </c>
      <c r="D7" s="4" t="s">
        <v>49</v>
      </c>
    </row>
    <row r="8" spans="1:11">
      <c r="A8" s="4" t="s">
        <v>143</v>
      </c>
      <c r="D8" s="4" t="s">
        <v>49</v>
      </c>
    </row>
    <row r="9" spans="1:11">
      <c r="A9" s="4" t="s">
        <v>144</v>
      </c>
      <c r="D9" s="4" t="s">
        <v>49</v>
      </c>
      <c r="E9" s="4" t="s">
        <v>49</v>
      </c>
      <c r="F9" s="5" t="n">
        <v>79</v>
      </c>
      <c r="G9" s="4" t="s">
        <v>49</v>
      </c>
      <c r="H9" s="4" t="s">
        <v>49</v>
      </c>
      <c r="I9" s="5" t="n">
        <v>79</v>
      </c>
      <c r="J9" s="4" t="s">
        <v>49</v>
      </c>
      <c r="K9" s="5" t="n">
        <v>79</v>
      </c>
    </row>
    <row r="10" spans="1:11">
      <c r="A10" s="4" t="s">
        <v>145</v>
      </c>
      <c r="D10" s="4" t="s">
        <v>49</v>
      </c>
      <c r="E10" s="4" t="s">
        <v>49</v>
      </c>
      <c r="F10" s="5" t="n">
        <v>36</v>
      </c>
      <c r="G10" s="4" t="s">
        <v>49</v>
      </c>
      <c r="H10" s="4" t="s">
        <v>49</v>
      </c>
      <c r="I10" s="5" t="n">
        <v>36</v>
      </c>
      <c r="J10" s="4" t="s">
        <v>49</v>
      </c>
      <c r="K10" s="5" t="n">
        <v>36</v>
      </c>
    </row>
    <row r="11" spans="1:11">
      <c r="A11" s="4" t="s">
        <v>146</v>
      </c>
      <c r="D11" s="4" t="s">
        <v>49</v>
      </c>
      <c r="E11" s="5" t="n">
        <v>240000</v>
      </c>
    </row>
    <row r="12" spans="1:11">
      <c r="A12" s="4" t="s">
        <v>147</v>
      </c>
      <c r="D12" s="4" t="s">
        <v>49</v>
      </c>
      <c r="E12" s="4" t="s">
        <v>49</v>
      </c>
      <c r="F12" s="5" t="n">
        <v>6</v>
      </c>
      <c r="G12" s="4" t="s">
        <v>49</v>
      </c>
      <c r="H12" s="4" t="s">
        <v>49</v>
      </c>
      <c r="I12" s="5" t="n">
        <v>6</v>
      </c>
      <c r="J12" s="4" t="s">
        <v>49</v>
      </c>
      <c r="K12" s="5" t="n">
        <v>6</v>
      </c>
    </row>
    <row r="13" spans="1:11">
      <c r="A13" s="4" t="s">
        <v>148</v>
      </c>
      <c r="D13" s="4" t="s">
        <v>49</v>
      </c>
      <c r="E13" s="5" t="n">
        <v>21672</v>
      </c>
    </row>
    <row r="14" spans="1:11">
      <c r="A14" s="4" t="s">
        <v>149</v>
      </c>
      <c r="D14" s="4" t="s">
        <v>49</v>
      </c>
      <c r="E14" s="4" t="s">
        <v>49</v>
      </c>
      <c r="F14" s="4" t="s">
        <v>49</v>
      </c>
      <c r="G14" s="5" t="n">
        <v>-914</v>
      </c>
      <c r="H14" s="4" t="s">
        <v>49</v>
      </c>
      <c r="I14" s="5" t="n">
        <v>-914</v>
      </c>
      <c r="J14" s="5" t="n">
        <v>-27</v>
      </c>
      <c r="K14" s="5" t="n">
        <v>-941</v>
      </c>
    </row>
    <row r="15" spans="1:11">
      <c r="A15" s="4" t="s">
        <v>150</v>
      </c>
      <c r="D15" s="4" t="s">
        <v>49</v>
      </c>
      <c r="E15" s="6" t="n">
        <v>13</v>
      </c>
      <c r="F15" s="5" t="n">
        <v>80256</v>
      </c>
      <c r="G15" s="5" t="n">
        <v>-81714</v>
      </c>
      <c r="H15" s="5" t="n">
        <v>1</v>
      </c>
      <c r="I15" s="5" t="n">
        <v>-1444</v>
      </c>
      <c r="J15" s="5" t="n">
        <v>-234</v>
      </c>
      <c r="K15" s="5" t="n">
        <v>-1678</v>
      </c>
    </row>
    <row r="16" spans="1:11">
      <c r="A16" s="4" t="s">
        <v>151</v>
      </c>
      <c r="D16" s="4" t="s">
        <v>49</v>
      </c>
      <c r="E16" s="5" t="n">
        <v>13116815</v>
      </c>
    </row>
    <row r="17" spans="1:11">
      <c r="A17" s="4" t="s">
        <v>137</v>
      </c>
      <c r="D17" s="4" t="s">
        <v>49</v>
      </c>
      <c r="E17" s="6" t="n">
        <v>13</v>
      </c>
      <c r="F17" s="5" t="n">
        <v>79993</v>
      </c>
      <c r="G17" s="5" t="n">
        <v>-80800</v>
      </c>
      <c r="H17" s="5" t="n">
        <v>1</v>
      </c>
      <c r="I17" s="5" t="n">
        <v>-793</v>
      </c>
      <c r="J17" s="5" t="n">
        <v>-207</v>
      </c>
      <c r="K17" s="5" t="n">
        <v>-1000</v>
      </c>
    </row>
    <row r="18" spans="1:11">
      <c r="A18" s="4" t="s">
        <v>138</v>
      </c>
      <c r="D18" s="4" t="s">
        <v>49</v>
      </c>
      <c r="E18" s="5" t="n">
        <v>12775143</v>
      </c>
    </row>
    <row r="19" spans="1:11">
      <c r="A19" s="4" t="s">
        <v>152</v>
      </c>
      <c r="K19" s="4" t="s">
        <v>49</v>
      </c>
    </row>
    <row r="20" spans="1:11">
      <c r="A20" s="4" t="s">
        <v>149</v>
      </c>
      <c r="K20" s="5" t="n">
        <v>-3721</v>
      </c>
    </row>
    <row r="21" spans="1:11">
      <c r="A21" s="4" t="s">
        <v>153</v>
      </c>
      <c r="E21" s="6" t="n">
        <v>19</v>
      </c>
      <c r="F21" s="5" t="n">
        <v>81764</v>
      </c>
      <c r="G21" s="5" t="n">
        <v>-84434</v>
      </c>
      <c r="H21" s="5" t="n">
        <v>1</v>
      </c>
      <c r="I21" s="5" t="n">
        <v>-2650</v>
      </c>
      <c r="J21" s="5" t="n">
        <v>-294</v>
      </c>
      <c r="K21" s="5" t="n">
        <v>-2944</v>
      </c>
    </row>
    <row r="22" spans="1:11">
      <c r="A22" s="4" t="s">
        <v>154</v>
      </c>
      <c r="D22" s="5" t="n">
        <v>50000</v>
      </c>
      <c r="E22" s="5" t="n">
        <v>18876431</v>
      </c>
    </row>
    <row r="23" spans="1:11">
      <c r="A23" s="4" t="s">
        <v>150</v>
      </c>
      <c r="D23" s="4" t="s">
        <v>49</v>
      </c>
      <c r="E23" s="6" t="n">
        <v>13</v>
      </c>
      <c r="F23" s="5" t="n">
        <v>80256</v>
      </c>
      <c r="G23" s="5" t="n">
        <v>-81714</v>
      </c>
      <c r="H23" s="5" t="n">
        <v>1</v>
      </c>
      <c r="I23" s="5" t="n">
        <v>-1444</v>
      </c>
      <c r="J23" s="5" t="n">
        <v>-234</v>
      </c>
      <c r="K23" s="5" t="n">
        <v>-1678</v>
      </c>
    </row>
    <row r="24" spans="1:11">
      <c r="A24" s="4" t="s">
        <v>151</v>
      </c>
      <c r="D24" s="4" t="s">
        <v>49</v>
      </c>
      <c r="E24" s="5" t="n">
        <v>13116815</v>
      </c>
    </row>
    <row r="25" spans="1:11">
      <c r="A25" s="4" t="s">
        <v>155</v>
      </c>
      <c r="E25" s="6" t="n">
        <v>1</v>
      </c>
      <c r="F25" s="5" t="n">
        <v>113</v>
      </c>
      <c r="I25" s="5" t="n">
        <v>114</v>
      </c>
      <c r="K25" s="5" t="n">
        <v>114</v>
      </c>
    </row>
    <row r="26" spans="1:11">
      <c r="A26" s="4" t="s">
        <v>156</v>
      </c>
      <c r="E26" s="5" t="n">
        <v>635156</v>
      </c>
    </row>
    <row r="27" spans="1:11">
      <c r="A27" s="4" t="s">
        <v>157</v>
      </c>
      <c r="F27" s="5" t="n">
        <v>70</v>
      </c>
      <c r="I27" s="5" t="n">
        <v>70</v>
      </c>
      <c r="K27" s="5" t="n">
        <v>70</v>
      </c>
    </row>
    <row r="28" spans="1:11">
      <c r="A28" s="4" t="s">
        <v>158</v>
      </c>
      <c r="E28" s="5" t="n">
        <v>200000</v>
      </c>
    </row>
    <row r="29" spans="1:11">
      <c r="A29" s="4" t="s">
        <v>139</v>
      </c>
      <c r="F29" s="5" t="n">
        <v>41</v>
      </c>
      <c r="I29" s="5" t="n">
        <v>41</v>
      </c>
      <c r="K29" s="5" t="n">
        <v>41</v>
      </c>
    </row>
    <row r="30" spans="1:11">
      <c r="A30" s="4" t="s">
        <v>140</v>
      </c>
      <c r="F30" s="5" t="n">
        <v>75</v>
      </c>
      <c r="I30" s="5" t="n">
        <v>75</v>
      </c>
      <c r="K30" s="5" t="n">
        <v>75</v>
      </c>
    </row>
    <row r="31" spans="1:11">
      <c r="A31" s="4" t="s">
        <v>141</v>
      </c>
      <c r="E31" s="5" t="n">
        <v>258621</v>
      </c>
    </row>
    <row r="32" spans="1:11">
      <c r="A32" s="4" t="s">
        <v>142</v>
      </c>
      <c r="E32" s="6" t="n">
        <v>2</v>
      </c>
      <c r="F32" s="5" t="n">
        <v>225</v>
      </c>
      <c r="I32" s="5" t="n">
        <v>227</v>
      </c>
      <c r="K32" s="5" t="n">
        <v>227</v>
      </c>
    </row>
    <row r="33" spans="1:11">
      <c r="A33" s="4" t="s">
        <v>143</v>
      </c>
      <c r="E33" s="5" t="n">
        <v>1642020</v>
      </c>
    </row>
    <row r="34" spans="1:11">
      <c r="A34" s="4" t="s">
        <v>144</v>
      </c>
      <c r="F34" s="5" t="n">
        <v>16</v>
      </c>
      <c r="I34" s="5" t="n">
        <v>16</v>
      </c>
      <c r="K34" s="5" t="n">
        <v>16</v>
      </c>
    </row>
    <row r="35" spans="1:11">
      <c r="A35" s="4" t="s">
        <v>146</v>
      </c>
      <c r="E35" s="5" t="n">
        <v>28000</v>
      </c>
    </row>
    <row r="36" spans="1:11">
      <c r="A36" s="4" t="s">
        <v>159</v>
      </c>
      <c r="F36" s="5" t="n">
        <v>24</v>
      </c>
      <c r="I36" s="5" t="n">
        <v>24</v>
      </c>
      <c r="K36" s="5" t="n">
        <v>24</v>
      </c>
    </row>
    <row r="37" spans="1:11">
      <c r="A37" s="4" t="s">
        <v>160</v>
      </c>
      <c r="E37" s="5" t="n">
        <v>105000</v>
      </c>
    </row>
    <row r="38" spans="1:11">
      <c r="A38" s="4" t="s">
        <v>147</v>
      </c>
      <c r="F38" s="5" t="n">
        <v>18</v>
      </c>
      <c r="I38" s="5" t="n">
        <v>18</v>
      </c>
      <c r="K38" s="5" t="n">
        <v>18</v>
      </c>
    </row>
    <row r="39" spans="1:11">
      <c r="A39" s="4" t="s">
        <v>148</v>
      </c>
      <c r="E39" s="5" t="n">
        <v>56327</v>
      </c>
    </row>
    <row r="40" spans="1:11">
      <c r="A40" s="4" t="s">
        <v>149</v>
      </c>
      <c r="G40" s="5" t="n">
        <v>-2499</v>
      </c>
      <c r="I40" s="5" t="n">
        <v>-2499</v>
      </c>
      <c r="J40" s="5" t="n">
        <v>-31</v>
      </c>
      <c r="K40" s="5" t="n">
        <v>-2530</v>
      </c>
    </row>
    <row r="41" spans="1:11">
      <c r="A41" s="4" t="s">
        <v>161</v>
      </c>
      <c r="E41" s="6" t="n">
        <v>16</v>
      </c>
      <c r="F41" s="5" t="n">
        <v>80838</v>
      </c>
      <c r="G41" s="5" t="n">
        <v>-84213</v>
      </c>
      <c r="H41" s="5" t="n">
        <v>1</v>
      </c>
      <c r="I41" s="5" t="n">
        <v>-3358</v>
      </c>
      <c r="J41" s="5" t="n">
        <v>-265</v>
      </c>
      <c r="K41" s="5" t="n">
        <v>-3623</v>
      </c>
    </row>
    <row r="42" spans="1:11">
      <c r="A42" s="4" t="s">
        <v>162</v>
      </c>
      <c r="E42" s="5" t="n">
        <v>16041939</v>
      </c>
    </row>
    <row r="43" spans="1:11">
      <c r="A43" s="4" t="s">
        <v>157</v>
      </c>
      <c r="E43" s="6" t="n">
        <v>1</v>
      </c>
      <c r="F43" s="5" t="n">
        <v>178</v>
      </c>
      <c r="I43" s="5" t="n">
        <v>179</v>
      </c>
      <c r="K43" s="5" t="n">
        <v>179</v>
      </c>
    </row>
    <row r="44" spans="1:11">
      <c r="A44" s="4" t="s">
        <v>158</v>
      </c>
      <c r="E44" s="5" t="n">
        <v>725000</v>
      </c>
    </row>
    <row r="45" spans="1:11">
      <c r="A45" s="4" t="s">
        <v>139</v>
      </c>
      <c r="F45" s="5" t="n">
        <v>153</v>
      </c>
      <c r="I45" s="5" t="n">
        <v>153</v>
      </c>
      <c r="K45" s="5" t="n">
        <v>153</v>
      </c>
    </row>
    <row r="46" spans="1:11">
      <c r="A46" s="4" t="s">
        <v>140</v>
      </c>
      <c r="E46" s="6" t="n">
        <v>1</v>
      </c>
      <c r="F46" s="5" t="n">
        <v>149</v>
      </c>
      <c r="I46" s="5" t="n">
        <v>150</v>
      </c>
      <c r="K46" s="5" t="n">
        <v>150</v>
      </c>
    </row>
    <row r="47" spans="1:11">
      <c r="A47" s="4" t="s">
        <v>141</v>
      </c>
      <c r="E47" s="5" t="n">
        <v>600000</v>
      </c>
    </row>
    <row r="48" spans="1:11">
      <c r="A48" s="4" t="s">
        <v>142</v>
      </c>
      <c r="E48" s="6" t="n">
        <v>1</v>
      </c>
      <c r="F48" s="5" t="n">
        <v>360</v>
      </c>
      <c r="I48" s="5" t="n">
        <v>361</v>
      </c>
      <c r="K48" s="5" t="n">
        <v>361</v>
      </c>
    </row>
    <row r="49" spans="1:11">
      <c r="A49" s="4" t="s">
        <v>143</v>
      </c>
      <c r="E49" s="5" t="n">
        <v>1288777</v>
      </c>
    </row>
    <row r="50" spans="1:11">
      <c r="A50" s="4" t="s">
        <v>163</v>
      </c>
      <c r="F50" s="5" t="n">
        <v>50</v>
      </c>
      <c r="I50" s="5" t="n">
        <v>50</v>
      </c>
      <c r="K50" s="5" t="n">
        <v>50</v>
      </c>
    </row>
    <row r="51" spans="1:11">
      <c r="A51" s="4" t="s">
        <v>164</v>
      </c>
      <c r="D51" s="5" t="n">
        <v>50000</v>
      </c>
    </row>
    <row r="52" spans="1:11">
      <c r="A52" s="4" t="s">
        <v>159</v>
      </c>
      <c r="F52" s="5" t="n">
        <v>16</v>
      </c>
      <c r="I52" s="5" t="n">
        <v>16</v>
      </c>
      <c r="K52" s="5" t="n">
        <v>16</v>
      </c>
    </row>
    <row r="53" spans="1:11">
      <c r="A53" s="4" t="s">
        <v>160</v>
      </c>
      <c r="E53" s="5" t="n">
        <v>85000</v>
      </c>
    </row>
    <row r="54" spans="1:11">
      <c r="A54" s="4" t="s">
        <v>147</v>
      </c>
      <c r="F54" s="5" t="n">
        <v>13</v>
      </c>
      <c r="I54" s="5" t="n">
        <v>13</v>
      </c>
      <c r="K54" s="5" t="n">
        <v>13</v>
      </c>
    </row>
    <row r="55" spans="1:11">
      <c r="A55" s="4" t="s">
        <v>148</v>
      </c>
      <c r="E55" s="5" t="n">
        <v>60715</v>
      </c>
    </row>
    <row r="56" spans="1:11">
      <c r="A56" s="4" t="s">
        <v>165</v>
      </c>
      <c r="F56" s="5" t="n">
        <v>7</v>
      </c>
      <c r="I56" s="5" t="n">
        <v>7</v>
      </c>
      <c r="K56" s="5" t="n">
        <v>7</v>
      </c>
    </row>
    <row r="57" spans="1:11">
      <c r="A57" s="4" t="s">
        <v>166</v>
      </c>
      <c r="E57" s="5" t="n">
        <v>75000</v>
      </c>
    </row>
    <row r="58" spans="1:11">
      <c r="A58" s="4" t="s">
        <v>167</v>
      </c>
      <c r="F58" s="5" t="n">
        <v>2</v>
      </c>
      <c r="I58" s="5" t="n">
        <v>2</v>
      </c>
      <c r="K58" s="5" t="n">
        <v>2</v>
      </c>
    </row>
    <row r="59" spans="1:11">
      <c r="A59" s="4" t="s">
        <v>168</v>
      </c>
      <c r="F59" s="5" t="n">
        <v>-2</v>
      </c>
      <c r="I59" s="5" t="n">
        <v>-2</v>
      </c>
      <c r="K59" s="5" t="n">
        <v>-2</v>
      </c>
    </row>
    <row r="60" spans="1:11">
      <c r="A60" s="4" t="s">
        <v>149</v>
      </c>
      <c r="G60" s="5" t="n">
        <v>-221</v>
      </c>
      <c r="I60" s="5" t="n">
        <v>-221</v>
      </c>
      <c r="J60" s="5" t="n">
        <v>-29</v>
      </c>
      <c r="K60" s="5" t="n">
        <v>-250</v>
      </c>
    </row>
    <row r="61" spans="1:11">
      <c r="A61" s="4" t="s">
        <v>153</v>
      </c>
      <c r="E61" s="6" t="n">
        <v>19</v>
      </c>
      <c r="F61" s="5" t="n">
        <v>81764</v>
      </c>
      <c r="G61" s="5" t="n">
        <v>-84434</v>
      </c>
      <c r="H61" s="5" t="n">
        <v>1</v>
      </c>
      <c r="I61" s="5" t="n">
        <v>-2650</v>
      </c>
      <c r="J61" s="5" t="n">
        <v>-294</v>
      </c>
      <c r="K61" s="5" t="n">
        <v>-2944</v>
      </c>
    </row>
    <row r="62" spans="1:11">
      <c r="A62" s="4" t="s">
        <v>154</v>
      </c>
      <c r="D62" s="5" t="n">
        <v>50000</v>
      </c>
      <c r="E62" s="5" t="n">
        <v>18876431</v>
      </c>
    </row>
    <row r="63" spans="1:11">
      <c r="A63" s="4" t="s">
        <v>169</v>
      </c>
      <c r="B63" s="4" t="s">
        <v>49</v>
      </c>
      <c r="C63" s="4" t="s">
        <v>49</v>
      </c>
      <c r="E63" s="6" t="n">
        <v>24</v>
      </c>
      <c r="F63" s="5" t="n">
        <v>82972</v>
      </c>
      <c r="G63" s="5" t="n">
        <v>-85320</v>
      </c>
      <c r="H63" s="5" t="n">
        <v>1</v>
      </c>
      <c r="I63" s="5" t="n">
        <v>-2323</v>
      </c>
      <c r="J63" s="5" t="n">
        <v>-335</v>
      </c>
      <c r="K63" s="5" t="n">
        <v>-2658</v>
      </c>
    </row>
    <row r="64" spans="1:11">
      <c r="A64" s="4" t="s">
        <v>170</v>
      </c>
      <c r="B64" s="5" t="n">
        <v>225000</v>
      </c>
      <c r="C64" s="4" t="s">
        <v>49</v>
      </c>
      <c r="E64" s="5" t="n">
        <v>23740406</v>
      </c>
    </row>
    <row r="65" spans="1:11">
      <c r="A65" s="4" t="s">
        <v>155</v>
      </c>
      <c r="B65" s="4" t="s">
        <v>49</v>
      </c>
      <c r="C65" s="4" t="s">
        <v>49</v>
      </c>
      <c r="E65" s="6" t="n">
        <v>5</v>
      </c>
      <c r="F65" s="5" t="n">
        <v>365</v>
      </c>
      <c r="G65" s="4" t="s">
        <v>49</v>
      </c>
      <c r="H65" s="4" t="s">
        <v>49</v>
      </c>
      <c r="I65" s="5" t="n">
        <v>370</v>
      </c>
      <c r="J65" s="4" t="s">
        <v>49</v>
      </c>
      <c r="K65" s="5" t="n">
        <v>370</v>
      </c>
    </row>
    <row r="66" spans="1:11">
      <c r="A66" s="4" t="s">
        <v>156</v>
      </c>
      <c r="B66" s="4" t="s">
        <v>49</v>
      </c>
      <c r="C66" s="4" t="s">
        <v>49</v>
      </c>
      <c r="E66" s="5" t="n">
        <v>5289420</v>
      </c>
    </row>
    <row r="67" spans="1:11">
      <c r="A67" s="4" t="s">
        <v>139</v>
      </c>
      <c r="B67" s="4" t="s">
        <v>49</v>
      </c>
      <c r="C67" s="4" t="s">
        <v>49</v>
      </c>
      <c r="E67" s="4" t="s">
        <v>49</v>
      </c>
      <c r="F67" s="5" t="n">
        <v>141</v>
      </c>
      <c r="G67" s="4" t="s">
        <v>49</v>
      </c>
      <c r="H67" s="4" t="s">
        <v>49</v>
      </c>
      <c r="I67" s="5" t="n">
        <v>141</v>
      </c>
      <c r="J67" s="4" t="s">
        <v>49</v>
      </c>
      <c r="K67" s="5" t="n">
        <v>141</v>
      </c>
    </row>
    <row r="68" spans="1:11">
      <c r="A68" s="4" t="s">
        <v>171</v>
      </c>
      <c r="B68" s="4" t="s">
        <v>49</v>
      </c>
      <c r="C68" s="4" t="s">
        <v>49</v>
      </c>
      <c r="E68" s="4" t="s">
        <v>49</v>
      </c>
      <c r="F68" s="5" t="n">
        <v>240</v>
      </c>
      <c r="G68" s="4" t="s">
        <v>49</v>
      </c>
      <c r="H68" s="4" t="s">
        <v>49</v>
      </c>
      <c r="I68" s="5" t="n">
        <v>240</v>
      </c>
      <c r="J68" s="4" t="s">
        <v>49</v>
      </c>
      <c r="K68" s="5" t="n">
        <v>240</v>
      </c>
    </row>
    <row r="69" spans="1:11">
      <c r="A69" s="4" t="s">
        <v>142</v>
      </c>
      <c r="B69" s="4" t="s">
        <v>49</v>
      </c>
      <c r="C69" s="4" t="s">
        <v>49</v>
      </c>
      <c r="E69" s="6" t="n">
        <v>4</v>
      </c>
      <c r="F69" s="5" t="n">
        <v>153</v>
      </c>
      <c r="G69" s="4" t="s">
        <v>49</v>
      </c>
      <c r="H69" s="4" t="s">
        <v>49</v>
      </c>
      <c r="I69" s="5" t="n">
        <v>157</v>
      </c>
      <c r="J69" s="4" t="s">
        <v>49</v>
      </c>
      <c r="K69" s="5" t="n">
        <v>157</v>
      </c>
    </row>
    <row r="70" spans="1:11">
      <c r="A70" s="4" t="s">
        <v>143</v>
      </c>
      <c r="B70" s="4" t="s">
        <v>49</v>
      </c>
      <c r="C70" s="4" t="s">
        <v>49</v>
      </c>
      <c r="E70" s="5" t="n">
        <v>3782881</v>
      </c>
    </row>
    <row r="71" spans="1:11">
      <c r="A71" s="4" t="s">
        <v>159</v>
      </c>
      <c r="B71" s="4" t="s">
        <v>49</v>
      </c>
      <c r="C71" s="4" t="s">
        <v>49</v>
      </c>
      <c r="E71" s="4" t="s">
        <v>49</v>
      </c>
      <c r="F71" s="5" t="n">
        <v>40</v>
      </c>
      <c r="G71" s="4" t="s">
        <v>49</v>
      </c>
      <c r="H71" s="4" t="s">
        <v>49</v>
      </c>
      <c r="I71" s="5" t="n">
        <v>40</v>
      </c>
      <c r="J71" s="4" t="s">
        <v>49</v>
      </c>
      <c r="K71" s="5" t="n">
        <v>40</v>
      </c>
    </row>
    <row r="72" spans="1:11">
      <c r="A72" s="4" t="s">
        <v>160</v>
      </c>
      <c r="B72" s="4" t="s">
        <v>49</v>
      </c>
      <c r="C72" s="4" t="s">
        <v>49</v>
      </c>
      <c r="E72" s="5" t="n">
        <v>400000</v>
      </c>
    </row>
    <row r="73" spans="1:11">
      <c r="A73" s="4" t="s">
        <v>172</v>
      </c>
      <c r="B73" s="4" t="s">
        <v>49</v>
      </c>
      <c r="C73" s="4" t="s">
        <v>49</v>
      </c>
      <c r="E73" s="4" t="s">
        <v>49</v>
      </c>
      <c r="F73" s="5" t="n">
        <v>-8</v>
      </c>
      <c r="G73" s="4" t="s">
        <v>49</v>
      </c>
      <c r="H73" s="4" t="s">
        <v>49</v>
      </c>
      <c r="I73" s="5" t="n">
        <v>-8</v>
      </c>
      <c r="J73" s="4" t="s">
        <v>49</v>
      </c>
      <c r="K73" s="5" t="n">
        <v>-8</v>
      </c>
    </row>
    <row r="74" spans="1:11">
      <c r="A74" s="4" t="s">
        <v>149</v>
      </c>
      <c r="B74" s="4" t="s">
        <v>49</v>
      </c>
      <c r="C74" s="4" t="s">
        <v>49</v>
      </c>
      <c r="E74" s="4" t="s">
        <v>49</v>
      </c>
      <c r="F74" s="4" t="s">
        <v>49</v>
      </c>
      <c r="G74" s="5" t="n">
        <v>-1508</v>
      </c>
      <c r="H74" s="4" t="s">
        <v>49</v>
      </c>
      <c r="I74" s="5" t="n">
        <v>-1508</v>
      </c>
      <c r="J74" s="5" t="n">
        <v>-13</v>
      </c>
      <c r="K74" s="5" t="n">
        <v>-1521</v>
      </c>
    </row>
    <row r="75" spans="1:11">
      <c r="A75" s="4" t="s">
        <v>173</v>
      </c>
      <c r="B75" s="4" t="s">
        <v>49</v>
      </c>
      <c r="C75" s="4" t="s">
        <v>49</v>
      </c>
      <c r="E75" s="6" t="n">
        <v>33</v>
      </c>
      <c r="F75" s="5" t="n">
        <v>83903</v>
      </c>
      <c r="G75" s="5" t="n">
        <v>-86828</v>
      </c>
      <c r="H75" s="5" t="n">
        <v>1</v>
      </c>
      <c r="I75" s="5" t="n">
        <v>-2891</v>
      </c>
      <c r="J75" s="5" t="n">
        <v>-348</v>
      </c>
      <c r="K75" s="5" t="n">
        <v>-3239</v>
      </c>
    </row>
    <row r="76" spans="1:11">
      <c r="A76" s="4" t="s">
        <v>174</v>
      </c>
      <c r="B76" s="5" t="n">
        <v>225000</v>
      </c>
      <c r="C76" s="4" t="s">
        <v>49</v>
      </c>
      <c r="E76" s="5" t="n">
        <v>33212707</v>
      </c>
    </row>
    <row r="77" spans="1:11">
      <c r="A77" s="4" t="s">
        <v>169</v>
      </c>
      <c r="B77" s="4" t="s">
        <v>49</v>
      </c>
      <c r="C77" s="4" t="s">
        <v>49</v>
      </c>
      <c r="E77" s="6" t="n">
        <v>24</v>
      </c>
      <c r="F77" s="5" t="n">
        <v>82972</v>
      </c>
      <c r="G77" s="5" t="n">
        <v>-85320</v>
      </c>
      <c r="H77" s="5" t="n">
        <v>1</v>
      </c>
      <c r="I77" s="5" t="n">
        <v>-2323</v>
      </c>
      <c r="J77" s="5" t="n">
        <v>-335</v>
      </c>
      <c r="K77" s="5" t="n">
        <v>-2658</v>
      </c>
    </row>
    <row r="78" spans="1:11">
      <c r="A78" s="4" t="s">
        <v>170</v>
      </c>
      <c r="B78" s="5" t="n">
        <v>225000</v>
      </c>
      <c r="C78" s="4" t="s">
        <v>49</v>
      </c>
      <c r="E78" s="5" t="n">
        <v>23740406</v>
      </c>
    </row>
    <row r="79" spans="1:11">
      <c r="A79" s="4" t="s">
        <v>152</v>
      </c>
      <c r="K79" s="5" t="n">
        <v>25</v>
      </c>
    </row>
    <row r="80" spans="1:11">
      <c r="A80" s="4" t="s">
        <v>149</v>
      </c>
      <c r="K80" s="5" t="n">
        <v>-3130</v>
      </c>
    </row>
    <row r="81" spans="1:11">
      <c r="A81" s="4" t="s">
        <v>175</v>
      </c>
      <c r="B81" s="4" t="s">
        <v>49</v>
      </c>
      <c r="C81" s="4" t="s">
        <v>49</v>
      </c>
      <c r="E81" s="6" t="n">
        <v>85</v>
      </c>
      <c r="F81" s="5" t="n">
        <v>85762</v>
      </c>
      <c r="G81" s="5" t="n">
        <v>-88392</v>
      </c>
      <c r="H81" s="5" t="n">
        <v>1</v>
      </c>
      <c r="I81" s="5" t="n">
        <v>-2544</v>
      </c>
      <c r="J81" s="5" t="n">
        <v>-393</v>
      </c>
      <c r="K81" s="5" t="n">
        <v>-2937</v>
      </c>
    </row>
    <row r="82" spans="1:11">
      <c r="A82" s="4" t="s">
        <v>176</v>
      </c>
      <c r="B82" s="5" t="n">
        <v>225000</v>
      </c>
      <c r="C82" s="5" t="n">
        <v>424165</v>
      </c>
      <c r="E82" s="5" t="n">
        <v>84844144</v>
      </c>
    </row>
    <row r="83" spans="1:11">
      <c r="A83" s="4" t="s">
        <v>173</v>
      </c>
      <c r="B83" s="4" t="s">
        <v>49</v>
      </c>
      <c r="C83" s="4" t="s">
        <v>49</v>
      </c>
      <c r="E83" s="6" t="n">
        <v>33</v>
      </c>
      <c r="F83" s="5" t="n">
        <v>83903</v>
      </c>
      <c r="G83" s="5" t="n">
        <v>-86828</v>
      </c>
      <c r="H83" s="5" t="n">
        <v>1</v>
      </c>
      <c r="I83" s="5" t="n">
        <v>-2891</v>
      </c>
      <c r="J83" s="5" t="n">
        <v>-348</v>
      </c>
      <c r="K83" s="5" t="n">
        <v>-3239</v>
      </c>
    </row>
    <row r="84" spans="1:11">
      <c r="A84" s="4" t="s">
        <v>174</v>
      </c>
      <c r="B84" s="5" t="n">
        <v>225000</v>
      </c>
      <c r="C84" s="4" t="s">
        <v>49</v>
      </c>
      <c r="E84" s="5" t="n">
        <v>33212707</v>
      </c>
    </row>
    <row r="85" spans="1:11">
      <c r="A85" s="4" t="s">
        <v>155</v>
      </c>
      <c r="B85" s="4" t="s">
        <v>49</v>
      </c>
      <c r="C85" s="4" t="s">
        <v>49</v>
      </c>
      <c r="E85" s="6" t="n">
        <v>5</v>
      </c>
      <c r="F85" s="5" t="n">
        <v>193</v>
      </c>
      <c r="G85" s="4" t="s">
        <v>49</v>
      </c>
      <c r="H85" s="4" t="s">
        <v>49</v>
      </c>
      <c r="I85" s="5" t="n">
        <v>193</v>
      </c>
      <c r="J85" s="4" t="s">
        <v>49</v>
      </c>
      <c r="K85" s="5" t="n">
        <v>193</v>
      </c>
    </row>
    <row r="86" spans="1:11">
      <c r="A86" s="4" t="s">
        <v>156</v>
      </c>
      <c r="B86" s="4" t="s">
        <v>49</v>
      </c>
      <c r="C86" s="4" t="s">
        <v>49</v>
      </c>
      <c r="E86" s="5" t="n">
        <v>5012658</v>
      </c>
    </row>
    <row r="87" spans="1:11">
      <c r="A87" s="4" t="s">
        <v>157</v>
      </c>
      <c r="B87" s="4" t="s">
        <v>49</v>
      </c>
      <c r="C87" s="4" t="s">
        <v>49</v>
      </c>
      <c r="E87" s="6" t="n">
        <v>1</v>
      </c>
      <c r="F87" s="5" t="n">
        <v>15</v>
      </c>
      <c r="G87" s="4" t="s">
        <v>49</v>
      </c>
      <c r="H87" s="4" t="s">
        <v>49</v>
      </c>
      <c r="I87" s="5" t="n">
        <v>16</v>
      </c>
      <c r="J87" s="4" t="s">
        <v>49</v>
      </c>
      <c r="K87" s="5" t="n">
        <v>16</v>
      </c>
    </row>
    <row r="88" spans="1:11">
      <c r="A88" s="4" t="s">
        <v>158</v>
      </c>
      <c r="B88" s="4" t="s">
        <v>49</v>
      </c>
      <c r="C88" s="4" t="s">
        <v>49</v>
      </c>
      <c r="E88" s="5" t="n">
        <v>400000</v>
      </c>
    </row>
    <row r="89" spans="1:11">
      <c r="A89" s="4" t="s">
        <v>139</v>
      </c>
      <c r="B89" s="4" t="s">
        <v>49</v>
      </c>
      <c r="C89" s="4" t="s">
        <v>49</v>
      </c>
      <c r="E89" s="4" t="s">
        <v>49</v>
      </c>
      <c r="F89" s="5" t="n">
        <v>110</v>
      </c>
      <c r="G89" s="4" t="s">
        <v>49</v>
      </c>
      <c r="H89" s="4" t="s">
        <v>49</v>
      </c>
      <c r="I89" s="5" t="n">
        <v>110</v>
      </c>
      <c r="J89" s="4" t="s">
        <v>49</v>
      </c>
      <c r="K89" s="5" t="n">
        <v>110</v>
      </c>
    </row>
    <row r="90" spans="1:11">
      <c r="A90" s="4" t="s">
        <v>171</v>
      </c>
      <c r="B90" s="4" t="s">
        <v>49</v>
      </c>
      <c r="C90" s="4" t="s">
        <v>49</v>
      </c>
      <c r="E90" s="4" t="s">
        <v>49</v>
      </c>
      <c r="F90" s="5" t="n">
        <v>145</v>
      </c>
      <c r="G90" s="4" t="s">
        <v>49</v>
      </c>
      <c r="H90" s="4" t="s">
        <v>49</v>
      </c>
      <c r="I90" s="5" t="n">
        <v>145</v>
      </c>
      <c r="J90" s="4" t="s">
        <v>49</v>
      </c>
      <c r="K90" s="5" t="n">
        <v>145</v>
      </c>
    </row>
    <row r="91" spans="1:11">
      <c r="A91" s="4" t="s">
        <v>140</v>
      </c>
      <c r="E91" s="4" t="s">
        <v>49</v>
      </c>
    </row>
    <row r="92" spans="1:11">
      <c r="A92" s="4" t="s">
        <v>142</v>
      </c>
      <c r="B92" s="4" t="s">
        <v>49</v>
      </c>
      <c r="C92" s="4" t="s">
        <v>49</v>
      </c>
      <c r="E92" s="6" t="n">
        <v>9</v>
      </c>
      <c r="F92" s="5" t="n">
        <v>144</v>
      </c>
      <c r="G92" s="4" t="s">
        <v>49</v>
      </c>
      <c r="H92" s="4" t="s">
        <v>49</v>
      </c>
      <c r="I92" s="5" t="n">
        <v>153</v>
      </c>
      <c r="J92" s="4" t="s">
        <v>49</v>
      </c>
      <c r="K92" s="5" t="n">
        <v>153</v>
      </c>
    </row>
    <row r="93" spans="1:11">
      <c r="A93" s="4" t="s">
        <v>143</v>
      </c>
      <c r="B93" s="4" t="s">
        <v>49</v>
      </c>
      <c r="C93" s="4" t="s">
        <v>49</v>
      </c>
      <c r="E93" s="5" t="n">
        <v>8539179</v>
      </c>
    </row>
    <row r="94" spans="1:11">
      <c r="A94" s="4" t="s">
        <v>177</v>
      </c>
      <c r="B94" s="4" t="s">
        <v>49</v>
      </c>
      <c r="C94" s="4" t="s">
        <v>49</v>
      </c>
      <c r="E94" s="4" t="s">
        <v>49</v>
      </c>
      <c r="F94" s="5" t="n">
        <v>15</v>
      </c>
      <c r="G94" s="4" t="s">
        <v>49</v>
      </c>
      <c r="H94" s="4" t="s">
        <v>49</v>
      </c>
      <c r="I94" s="5" t="n">
        <v>15</v>
      </c>
      <c r="J94" s="4" t="s">
        <v>49</v>
      </c>
      <c r="K94" s="5" t="n">
        <v>15</v>
      </c>
    </row>
    <row r="95" spans="1:11">
      <c r="A95" s="4" t="s">
        <v>178</v>
      </c>
      <c r="B95" s="4" t="s">
        <v>49</v>
      </c>
      <c r="C95" s="4" t="s">
        <v>49</v>
      </c>
      <c r="E95" s="5" t="n">
        <v>282885</v>
      </c>
    </row>
    <row r="96" spans="1:11">
      <c r="A96" s="4" t="s">
        <v>159</v>
      </c>
      <c r="B96" s="4" t="s">
        <v>49</v>
      </c>
      <c r="C96" s="4" t="s">
        <v>49</v>
      </c>
      <c r="E96" s="4" t="s">
        <v>49</v>
      </c>
      <c r="F96" s="5" t="n">
        <v>3</v>
      </c>
      <c r="G96" s="4" t="s">
        <v>49</v>
      </c>
      <c r="H96" s="4" t="s">
        <v>49</v>
      </c>
      <c r="I96" s="5" t="n">
        <v>3</v>
      </c>
      <c r="J96" s="4" t="s">
        <v>49</v>
      </c>
      <c r="K96" s="5" t="n">
        <v>3</v>
      </c>
    </row>
    <row r="97" spans="1:11">
      <c r="A97" s="4" t="s">
        <v>160</v>
      </c>
      <c r="B97" s="4" t="s">
        <v>49</v>
      </c>
      <c r="C97" s="4" t="s">
        <v>49</v>
      </c>
      <c r="E97" s="5" t="n">
        <v>80000</v>
      </c>
    </row>
    <row r="98" spans="1:11">
      <c r="A98" s="4" t="s">
        <v>172</v>
      </c>
      <c r="B98" s="4" t="s">
        <v>49</v>
      </c>
      <c r="C98" s="4" t="s">
        <v>49</v>
      </c>
      <c r="E98" s="4" t="s">
        <v>49</v>
      </c>
      <c r="F98" s="5" t="n">
        <v>-4</v>
      </c>
      <c r="G98" s="4" t="s">
        <v>49</v>
      </c>
      <c r="H98" s="4" t="s">
        <v>49</v>
      </c>
      <c r="I98" s="5" t="n">
        <v>-4</v>
      </c>
      <c r="J98" s="4" t="s">
        <v>49</v>
      </c>
      <c r="K98" s="5" t="n">
        <v>-4</v>
      </c>
    </row>
    <row r="99" spans="1:11">
      <c r="A99" s="4" t="s">
        <v>179</v>
      </c>
      <c r="B99" s="4" t="s">
        <v>49</v>
      </c>
      <c r="E99" s="4" t="s">
        <v>49</v>
      </c>
      <c r="F99" s="4" t="s">
        <v>49</v>
      </c>
      <c r="G99" s="4" t="s">
        <v>49</v>
      </c>
      <c r="H99" s="4" t="s">
        <v>49</v>
      </c>
      <c r="I99" s="4" t="s">
        <v>49</v>
      </c>
      <c r="J99" s="4" t="s">
        <v>49</v>
      </c>
      <c r="K99" s="4" t="s">
        <v>49</v>
      </c>
    </row>
    <row r="100" spans="1:11">
      <c r="A100" s="4" t="s">
        <v>180</v>
      </c>
      <c r="B100" s="5" t="n">
        <v>-25000</v>
      </c>
      <c r="E100" s="5" t="n">
        <v>86667</v>
      </c>
    </row>
    <row r="101" spans="1:11">
      <c r="A101" s="4" t="s">
        <v>149</v>
      </c>
      <c r="B101" s="4" t="s">
        <v>49</v>
      </c>
      <c r="C101" s="4" t="s">
        <v>49</v>
      </c>
      <c r="E101" s="4" t="s">
        <v>49</v>
      </c>
      <c r="F101" s="4" t="s">
        <v>49</v>
      </c>
      <c r="G101" s="5" t="n">
        <v>-457</v>
      </c>
      <c r="H101" s="4" t="s">
        <v>49</v>
      </c>
      <c r="I101" s="5" t="n">
        <v>-457</v>
      </c>
      <c r="J101" s="5" t="n">
        <v>-44</v>
      </c>
      <c r="K101" s="5" t="n">
        <v>-501</v>
      </c>
    </row>
    <row r="102" spans="1:11">
      <c r="A102" s="4" t="s">
        <v>181</v>
      </c>
      <c r="B102" s="4" t="s">
        <v>49</v>
      </c>
      <c r="C102" s="4" t="s">
        <v>49</v>
      </c>
      <c r="E102" s="6" t="n">
        <v>48</v>
      </c>
      <c r="F102" s="5" t="n">
        <v>84524</v>
      </c>
      <c r="G102" s="5" t="n">
        <v>-87285</v>
      </c>
      <c r="H102" s="5" t="n">
        <v>1</v>
      </c>
      <c r="I102" s="5" t="n">
        <v>-2712</v>
      </c>
      <c r="J102" s="5" t="n">
        <v>-392</v>
      </c>
      <c r="K102" s="5" t="n">
        <v>-3104</v>
      </c>
    </row>
    <row r="103" spans="1:11">
      <c r="A103" s="4" t="s">
        <v>182</v>
      </c>
      <c r="B103" s="5" t="n">
        <v>200000</v>
      </c>
      <c r="C103" s="4" t="s">
        <v>49</v>
      </c>
      <c r="E103" s="5" t="n">
        <v>47614096</v>
      </c>
    </row>
    <row r="104" spans="1:11">
      <c r="A104" s="4" t="s">
        <v>155</v>
      </c>
      <c r="B104" s="4" t="s">
        <v>49</v>
      </c>
      <c r="C104" s="4" t="s">
        <v>49</v>
      </c>
      <c r="E104" s="6" t="n">
        <v>12</v>
      </c>
      <c r="F104" s="5" t="n">
        <v>222</v>
      </c>
      <c r="G104" s="4" t="s">
        <v>49</v>
      </c>
      <c r="H104" s="4" t="s">
        <v>49</v>
      </c>
      <c r="I104" s="5" t="n">
        <v>234</v>
      </c>
      <c r="J104" s="4" t="s">
        <v>49</v>
      </c>
      <c r="K104" s="5" t="n">
        <v>234</v>
      </c>
    </row>
    <row r="105" spans="1:11">
      <c r="A105" s="4" t="s">
        <v>156</v>
      </c>
      <c r="B105" s="4" t="s">
        <v>49</v>
      </c>
      <c r="C105" s="4" t="s">
        <v>49</v>
      </c>
      <c r="E105" s="5" t="n">
        <v>11509022</v>
      </c>
    </row>
    <row r="106" spans="1:11">
      <c r="A106" s="4" t="s">
        <v>139</v>
      </c>
      <c r="B106" s="4" t="s">
        <v>49</v>
      </c>
      <c r="C106" s="4" t="s">
        <v>49</v>
      </c>
      <c r="E106" s="4" t="s">
        <v>49</v>
      </c>
      <c r="F106" s="5" t="n">
        <v>63</v>
      </c>
      <c r="G106" s="4" t="s">
        <v>49</v>
      </c>
      <c r="H106" s="4" t="s">
        <v>49</v>
      </c>
      <c r="I106" s="5" t="n">
        <v>63</v>
      </c>
      <c r="J106" s="4" t="s">
        <v>49</v>
      </c>
      <c r="K106" s="5" t="n">
        <v>63</v>
      </c>
    </row>
    <row r="107" spans="1:11">
      <c r="A107" s="4" t="s">
        <v>171</v>
      </c>
      <c r="B107" s="4" t="s">
        <v>49</v>
      </c>
      <c r="C107" s="4" t="s">
        <v>49</v>
      </c>
      <c r="E107" s="4" t="s">
        <v>49</v>
      </c>
      <c r="F107" s="5" t="n">
        <v>139</v>
      </c>
      <c r="G107" s="4" t="s">
        <v>49</v>
      </c>
      <c r="H107" s="4" t="s">
        <v>49</v>
      </c>
      <c r="I107" s="5" t="n">
        <v>139</v>
      </c>
      <c r="J107" s="4" t="s">
        <v>49</v>
      </c>
      <c r="K107" s="5" t="n">
        <v>139</v>
      </c>
    </row>
    <row r="108" spans="1:11">
      <c r="A108" s="4" t="s">
        <v>142</v>
      </c>
      <c r="B108" s="4" t="s">
        <v>49</v>
      </c>
      <c r="C108" s="4" t="s">
        <v>49</v>
      </c>
      <c r="E108" s="6" t="n">
        <v>25</v>
      </c>
      <c r="F108" s="5" t="n">
        <v>352</v>
      </c>
      <c r="G108" s="4" t="s">
        <v>49</v>
      </c>
      <c r="H108" s="4" t="s">
        <v>49</v>
      </c>
      <c r="I108" s="5" t="n">
        <v>377</v>
      </c>
      <c r="J108" s="4" t="s">
        <v>49</v>
      </c>
      <c r="K108" s="5" t="n">
        <v>377</v>
      </c>
    </row>
    <row r="109" spans="1:11">
      <c r="A109" s="4" t="s">
        <v>143</v>
      </c>
      <c r="B109" s="4" t="s">
        <v>49</v>
      </c>
      <c r="C109" s="4" t="s">
        <v>49</v>
      </c>
      <c r="E109" s="5" t="n">
        <v>25110999</v>
      </c>
    </row>
    <row r="110" spans="1:11">
      <c r="A110" s="4" t="s">
        <v>177</v>
      </c>
      <c r="B110" s="4" t="s">
        <v>49</v>
      </c>
      <c r="C110" s="4" t="s">
        <v>49</v>
      </c>
      <c r="E110" s="4" t="s">
        <v>49</v>
      </c>
      <c r="F110" s="5" t="n">
        <v>4</v>
      </c>
      <c r="G110" s="4" t="s">
        <v>49</v>
      </c>
      <c r="H110" s="4" t="s">
        <v>49</v>
      </c>
      <c r="I110" s="5" t="n">
        <v>4</v>
      </c>
      <c r="J110" s="4" t="s">
        <v>49</v>
      </c>
      <c r="K110" s="5" t="n">
        <v>4</v>
      </c>
    </row>
    <row r="111" spans="1:11">
      <c r="A111" s="4" t="s">
        <v>178</v>
      </c>
      <c r="B111" s="4" t="s">
        <v>49</v>
      </c>
      <c r="C111" s="4" t="s">
        <v>49</v>
      </c>
      <c r="E111" s="5" t="n">
        <v>110027</v>
      </c>
    </row>
    <row r="112" spans="1:11">
      <c r="A112" s="4" t="s">
        <v>159</v>
      </c>
      <c r="B112" s="4" t="s">
        <v>49</v>
      </c>
      <c r="C112" s="4" t="s">
        <v>49</v>
      </c>
      <c r="E112" s="4" t="s">
        <v>49</v>
      </c>
      <c r="F112" s="5" t="n">
        <v>7</v>
      </c>
      <c r="G112" s="4" t="s">
        <v>49</v>
      </c>
      <c r="H112" s="4" t="s">
        <v>49</v>
      </c>
      <c r="I112" s="5" t="n">
        <v>7</v>
      </c>
      <c r="J112" s="4" t="s">
        <v>49</v>
      </c>
      <c r="K112" s="5" t="n">
        <v>7</v>
      </c>
    </row>
    <row r="113" spans="1:11">
      <c r="A113" s="4" t="s">
        <v>160</v>
      </c>
      <c r="B113" s="4" t="s">
        <v>49</v>
      </c>
      <c r="C113" s="4" t="s">
        <v>49</v>
      </c>
      <c r="E113" s="5" t="n">
        <v>300000</v>
      </c>
    </row>
    <row r="114" spans="1:11">
      <c r="A114" s="4" t="s">
        <v>183</v>
      </c>
      <c r="B114" s="4" t="s">
        <v>49</v>
      </c>
      <c r="C114" s="4" t="s">
        <v>49</v>
      </c>
      <c r="E114" s="4" t="s">
        <v>49</v>
      </c>
      <c r="F114" s="5" t="n">
        <v>5</v>
      </c>
      <c r="G114" s="4" t="s">
        <v>49</v>
      </c>
      <c r="H114" s="4" t="s">
        <v>49</v>
      </c>
      <c r="I114" s="5" t="n">
        <v>5</v>
      </c>
      <c r="J114" s="4" t="s">
        <v>49</v>
      </c>
      <c r="K114" s="5" t="n">
        <v>5</v>
      </c>
    </row>
    <row r="115" spans="1:11">
      <c r="A115" s="4" t="s">
        <v>184</v>
      </c>
      <c r="B115" s="4" t="s">
        <v>49</v>
      </c>
      <c r="C115" s="4" t="s">
        <v>49</v>
      </c>
      <c r="E115" s="5" t="n">
        <v>200000</v>
      </c>
    </row>
    <row r="116" spans="1:11">
      <c r="A116" s="4" t="s">
        <v>172</v>
      </c>
      <c r="B116" s="4" t="s">
        <v>49</v>
      </c>
      <c r="C116" s="4" t="s">
        <v>49</v>
      </c>
      <c r="E116" s="4" t="s">
        <v>49</v>
      </c>
      <c r="F116" s="5" t="n">
        <v>-3</v>
      </c>
      <c r="G116" s="4" t="s">
        <v>49</v>
      </c>
      <c r="H116" s="4" t="s">
        <v>49</v>
      </c>
      <c r="I116" s="5" t="n">
        <v>-3</v>
      </c>
      <c r="J116" s="4" t="s">
        <v>49</v>
      </c>
      <c r="K116" s="5" t="n">
        <v>-3</v>
      </c>
    </row>
    <row r="117" spans="1:11">
      <c r="A117" s="4" t="s">
        <v>152</v>
      </c>
      <c r="B117" s="4" t="s">
        <v>49</v>
      </c>
      <c r="C117" s="4" t="s">
        <v>49</v>
      </c>
      <c r="E117" s="4" t="s">
        <v>49</v>
      </c>
      <c r="F117" s="5" t="n">
        <v>25</v>
      </c>
      <c r="G117" s="4" t="s">
        <v>49</v>
      </c>
      <c r="H117" s="4" t="s">
        <v>49</v>
      </c>
      <c r="I117" s="5" t="n">
        <v>25</v>
      </c>
      <c r="J117" s="4" t="s">
        <v>49</v>
      </c>
      <c r="K117" s="5" t="n">
        <v>25</v>
      </c>
    </row>
    <row r="118" spans="1:11">
      <c r="A118" s="4" t="s">
        <v>185</v>
      </c>
      <c r="B118" s="5" t="n">
        <v>25000</v>
      </c>
      <c r="C118" s="4" t="s">
        <v>49</v>
      </c>
      <c r="E118" s="4" t="s">
        <v>49</v>
      </c>
    </row>
    <row r="119" spans="1:11">
      <c r="A119" s="4" t="s">
        <v>186</v>
      </c>
      <c r="B119" s="4" t="s">
        <v>49</v>
      </c>
      <c r="C119" s="4" t="s">
        <v>49</v>
      </c>
      <c r="E119" s="4" t="s">
        <v>49</v>
      </c>
      <c r="F119" s="5" t="n">
        <v>424</v>
      </c>
      <c r="G119" s="4" t="s">
        <v>49</v>
      </c>
      <c r="H119" s="4" t="s">
        <v>49</v>
      </c>
      <c r="I119" s="5" t="n">
        <v>424</v>
      </c>
      <c r="J119" s="4" t="s">
        <v>49</v>
      </c>
      <c r="K119" s="5" t="n">
        <v>424</v>
      </c>
    </row>
    <row r="120" spans="1:11">
      <c r="A120" s="4" t="s">
        <v>187</v>
      </c>
      <c r="B120" s="4" t="s">
        <v>49</v>
      </c>
      <c r="C120" s="5" t="n">
        <v>424165</v>
      </c>
      <c r="E120" s="4" t="s">
        <v>49</v>
      </c>
    </row>
    <row r="121" spans="1:11">
      <c r="A121" s="4" t="s">
        <v>149</v>
      </c>
      <c r="B121" s="4" t="s">
        <v>49</v>
      </c>
      <c r="C121" s="4" t="s">
        <v>49</v>
      </c>
      <c r="E121" s="4" t="s">
        <v>49</v>
      </c>
      <c r="F121" s="4" t="s">
        <v>49</v>
      </c>
      <c r="G121" s="5" t="n">
        <v>-1107</v>
      </c>
      <c r="H121" s="4" t="s">
        <v>49</v>
      </c>
      <c r="I121" s="5" t="n">
        <v>-1107</v>
      </c>
      <c r="J121" s="4" t="s">
        <v>49</v>
      </c>
      <c r="K121" s="5" t="n">
        <v>-1108</v>
      </c>
    </row>
    <row r="122" spans="1:11">
      <c r="A122" s="4" t="s">
        <v>175</v>
      </c>
      <c r="B122" s="4" t="s">
        <v>49</v>
      </c>
      <c r="C122" s="4" t="s">
        <v>49</v>
      </c>
      <c r="E122" s="6" t="n">
        <v>85</v>
      </c>
      <c r="F122" s="6" t="n">
        <v>85762</v>
      </c>
      <c r="G122" s="6" t="n">
        <v>-88392</v>
      </c>
      <c r="H122" s="6" t="n">
        <v>1</v>
      </c>
      <c r="I122" s="6" t="n">
        <v>-2544</v>
      </c>
      <c r="J122" s="6" t="n">
        <v>-393</v>
      </c>
      <c r="K122" s="6" t="n">
        <v>-2937</v>
      </c>
    </row>
    <row r="123" spans="1:11">
      <c r="A123" s="4" t="s">
        <v>176</v>
      </c>
      <c r="B123" s="5" t="n">
        <v>225000</v>
      </c>
      <c r="C123" s="5" t="n">
        <v>424165</v>
      </c>
      <c r="E123" s="5" t="n">
        <v>848441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8</v>
      </c>
      <c r="B1" s="2" t="s">
        <v>1</v>
      </c>
    </row>
    <row r="2" spans="1:3">
      <c r="B2" s="2" t="s">
        <v>2</v>
      </c>
      <c r="C2" s="2" t="s">
        <v>99</v>
      </c>
    </row>
    <row r="3" spans="1:3">
      <c r="A3" s="3" t="s">
        <v>189</v>
      </c>
    </row>
    <row r="4" spans="1:3">
      <c r="A4" s="4" t="s">
        <v>149</v>
      </c>
      <c r="B4" s="6" t="n">
        <v>-3130</v>
      </c>
      <c r="C4" s="6" t="n">
        <v>-3721</v>
      </c>
    </row>
    <row r="5" spans="1:3">
      <c r="A5" s="3" t="s">
        <v>190</v>
      </c>
    </row>
    <row r="6" spans="1:3">
      <c r="A6" s="4" t="s">
        <v>191</v>
      </c>
      <c r="B6" s="5" t="n">
        <v>465</v>
      </c>
      <c r="C6" s="5" t="n">
        <v>505</v>
      </c>
    </row>
    <row r="7" spans="1:3">
      <c r="A7" s="4" t="s">
        <v>192</v>
      </c>
      <c r="B7" s="5" t="n">
        <v>1132</v>
      </c>
      <c r="C7" s="5" t="n">
        <v>716</v>
      </c>
    </row>
    <row r="8" spans="1:3">
      <c r="A8" s="4" t="s">
        <v>193</v>
      </c>
      <c r="B8" s="5" t="n">
        <v>-18</v>
      </c>
      <c r="C8" s="5" t="n">
        <v>-3</v>
      </c>
    </row>
    <row r="9" spans="1:3">
      <c r="A9" s="4" t="s">
        <v>194</v>
      </c>
      <c r="B9" s="4" t="s">
        <v>49</v>
      </c>
      <c r="C9" s="5" t="n">
        <v>5</v>
      </c>
    </row>
    <row r="10" spans="1:3">
      <c r="A10" s="4" t="s">
        <v>195</v>
      </c>
      <c r="B10" s="4" t="s">
        <v>49</v>
      </c>
      <c r="C10" s="5" t="n">
        <v>24</v>
      </c>
    </row>
    <row r="11" spans="1:3">
      <c r="A11" s="4" t="s">
        <v>196</v>
      </c>
      <c r="B11" s="5" t="n">
        <v>159</v>
      </c>
      <c r="C11" s="4" t="s">
        <v>49</v>
      </c>
    </row>
    <row r="12" spans="1:3">
      <c r="A12" s="4" t="s">
        <v>197</v>
      </c>
      <c r="B12" s="5" t="n">
        <v>1046</v>
      </c>
      <c r="C12" s="5" t="n">
        <v>959</v>
      </c>
    </row>
    <row r="13" spans="1:3">
      <c r="A13" s="4" t="s">
        <v>198</v>
      </c>
      <c r="B13" s="5" t="n">
        <v>-69</v>
      </c>
      <c r="C13" s="5" t="n">
        <v>594</v>
      </c>
    </row>
    <row r="14" spans="1:3">
      <c r="A14" s="4" t="s">
        <v>199</v>
      </c>
      <c r="B14" s="5" t="n">
        <v>-134</v>
      </c>
      <c r="C14" s="4" t="s">
        <v>49</v>
      </c>
    </row>
    <row r="15" spans="1:3">
      <c r="A15" s="3" t="s">
        <v>200</v>
      </c>
    </row>
    <row r="16" spans="1:3">
      <c r="A16" s="4" t="s">
        <v>201</v>
      </c>
      <c r="B16" s="5" t="n">
        <v>-116</v>
      </c>
      <c r="C16" s="5" t="n">
        <v>-13</v>
      </c>
    </row>
    <row r="17" spans="1:3">
      <c r="A17" s="4" t="s">
        <v>202</v>
      </c>
      <c r="B17" s="4" t="s">
        <v>49</v>
      </c>
      <c r="C17" s="5" t="n">
        <v>-55</v>
      </c>
    </row>
    <row r="18" spans="1:3">
      <c r="A18" s="4" t="s">
        <v>203</v>
      </c>
      <c r="B18" s="5" t="n">
        <v>18</v>
      </c>
      <c r="C18" s="5" t="n">
        <v>45</v>
      </c>
    </row>
    <row r="19" spans="1:3">
      <c r="A19" s="4" t="s">
        <v>204</v>
      </c>
      <c r="B19" s="5" t="n">
        <v>-159</v>
      </c>
      <c r="C19" s="4" t="s">
        <v>49</v>
      </c>
    </row>
    <row r="20" spans="1:3">
      <c r="A20" s="4" t="s">
        <v>52</v>
      </c>
      <c r="B20" s="5" t="n">
        <v>277</v>
      </c>
      <c r="C20" s="5" t="n">
        <v>54</v>
      </c>
    </row>
    <row r="21" spans="1:3">
      <c r="A21" s="4" t="s">
        <v>205</v>
      </c>
      <c r="B21" s="5" t="n">
        <v>532</v>
      </c>
      <c r="C21" s="5" t="n">
        <v>539</v>
      </c>
    </row>
    <row r="22" spans="1:3">
      <c r="A22" s="4" t="s">
        <v>58</v>
      </c>
      <c r="B22" s="5" t="n">
        <v>33</v>
      </c>
      <c r="C22" s="5" t="n">
        <v>52</v>
      </c>
    </row>
    <row r="23" spans="1:3">
      <c r="A23" s="4" t="s">
        <v>206</v>
      </c>
      <c r="B23" s="5" t="n">
        <v>36</v>
      </c>
      <c r="C23" s="5" t="n">
        <v>-299</v>
      </c>
    </row>
    <row r="24" spans="1:3">
      <c r="A24" s="3" t="s">
        <v>207</v>
      </c>
    </row>
    <row r="25" spans="1:3">
      <c r="A25" s="4" t="s">
        <v>208</v>
      </c>
      <c r="B25" s="5" t="n">
        <v>-57</v>
      </c>
      <c r="C25" s="5" t="n">
        <v>-43</v>
      </c>
    </row>
    <row r="26" spans="1:3">
      <c r="A26" s="4" t="s">
        <v>209</v>
      </c>
      <c r="B26" s="5" t="n">
        <v>-102</v>
      </c>
      <c r="C26" s="4" t="s">
        <v>49</v>
      </c>
    </row>
    <row r="27" spans="1:3">
      <c r="A27" s="4" t="s">
        <v>210</v>
      </c>
      <c r="B27" s="5" t="n">
        <v>-159</v>
      </c>
      <c r="C27" s="5" t="n">
        <v>-43</v>
      </c>
    </row>
    <row r="28" spans="1:3">
      <c r="A28" s="3" t="s">
        <v>211</v>
      </c>
    </row>
    <row r="29" spans="1:3">
      <c r="A29" s="4" t="s">
        <v>212</v>
      </c>
      <c r="B29" s="4" t="s">
        <v>49</v>
      </c>
      <c r="C29" s="5" t="n">
        <v>322</v>
      </c>
    </row>
    <row r="30" spans="1:3">
      <c r="A30" s="4" t="s">
        <v>213</v>
      </c>
      <c r="B30" s="5" t="n">
        <v>195</v>
      </c>
      <c r="C30" s="5" t="n">
        <v>509</v>
      </c>
    </row>
    <row r="31" spans="1:3">
      <c r="A31" s="4" t="s">
        <v>214</v>
      </c>
      <c r="B31" s="5" t="n">
        <v>70</v>
      </c>
      <c r="C31" s="5" t="n">
        <v>25</v>
      </c>
    </row>
    <row r="32" spans="1:3">
      <c r="A32" s="4" t="s">
        <v>215</v>
      </c>
      <c r="B32" s="5" t="n">
        <v>322</v>
      </c>
      <c r="C32" s="5" t="n">
        <v>100</v>
      </c>
    </row>
    <row r="33" spans="1:3">
      <c r="A33" s="4" t="s">
        <v>216</v>
      </c>
      <c r="B33" s="4" t="s">
        <v>49</v>
      </c>
      <c r="C33" s="5" t="n">
        <v>-301</v>
      </c>
    </row>
    <row r="34" spans="1:3">
      <c r="A34" s="4" t="s">
        <v>217</v>
      </c>
      <c r="B34" s="5" t="n">
        <v>-376</v>
      </c>
      <c r="C34" s="5" t="n">
        <v>-94</v>
      </c>
    </row>
    <row r="35" spans="1:3">
      <c r="A35" s="4" t="s">
        <v>218</v>
      </c>
      <c r="B35" s="4" t="s">
        <v>49</v>
      </c>
      <c r="C35" s="5" t="n">
        <v>-125</v>
      </c>
    </row>
    <row r="36" spans="1:3">
      <c r="A36" s="4" t="s">
        <v>219</v>
      </c>
      <c r="B36" s="5" t="n">
        <v>-49</v>
      </c>
      <c r="C36" s="5" t="n">
        <v>-22</v>
      </c>
    </row>
    <row r="37" spans="1:3">
      <c r="A37" s="4" t="s">
        <v>220</v>
      </c>
      <c r="B37" s="5" t="n">
        <v>162</v>
      </c>
      <c r="C37" s="5" t="n">
        <v>414</v>
      </c>
    </row>
    <row r="38" spans="1:3">
      <c r="A38" s="4" t="s">
        <v>221</v>
      </c>
      <c r="B38" s="5" t="n">
        <v>39</v>
      </c>
      <c r="C38" s="5" t="n">
        <v>72</v>
      </c>
    </row>
    <row r="39" spans="1:3">
      <c r="A39" s="4" t="s">
        <v>222</v>
      </c>
      <c r="B39" s="5" t="n">
        <v>406</v>
      </c>
      <c r="C39" s="5" t="n">
        <v>388</v>
      </c>
    </row>
    <row r="40" spans="1:3">
      <c r="A40" s="4" t="s">
        <v>223</v>
      </c>
      <c r="B40" s="5" t="n">
        <v>445</v>
      </c>
      <c r="C40" s="5" t="n">
        <v>460</v>
      </c>
    </row>
    <row r="41" spans="1:3">
      <c r="A41" s="3" t="s">
        <v>224</v>
      </c>
    </row>
    <row r="42" spans="1:3">
      <c r="A42" s="4" t="s">
        <v>225</v>
      </c>
      <c r="B42" s="5" t="n">
        <v>323</v>
      </c>
      <c r="C42" s="5" t="n">
        <v>355</v>
      </c>
    </row>
    <row r="43" spans="1:3">
      <c r="A43" s="4" t="s">
        <v>226</v>
      </c>
      <c r="B43" s="4" t="s">
        <v>49</v>
      </c>
      <c r="C43" s="4" t="s">
        <v>49</v>
      </c>
    </row>
    <row r="44" spans="1:3">
      <c r="A44" s="3" t="s">
        <v>227</v>
      </c>
    </row>
    <row r="45" spans="1:3">
      <c r="A45" s="4" t="s">
        <v>228</v>
      </c>
      <c r="B45" s="4" t="s">
        <v>49</v>
      </c>
      <c r="C45" s="5" t="n">
        <v>38</v>
      </c>
    </row>
    <row r="46" spans="1:3">
      <c r="A46" s="4" t="s">
        <v>229</v>
      </c>
      <c r="B46" s="4" t="s">
        <v>49</v>
      </c>
      <c r="C46" s="5" t="n">
        <v>36</v>
      </c>
    </row>
    <row r="47" spans="1:3">
      <c r="A47" s="4" t="s">
        <v>230</v>
      </c>
      <c r="B47" s="5" t="n">
        <v>765</v>
      </c>
      <c r="C47" s="5" t="n">
        <v>509</v>
      </c>
    </row>
    <row r="48" spans="1:3">
      <c r="A48" s="4" t="s">
        <v>231</v>
      </c>
      <c r="B48" s="5" t="n">
        <v>99</v>
      </c>
    </row>
    <row r="49" spans="1:3">
      <c r="A49" s="4" t="s">
        <v>232</v>
      </c>
      <c r="B49" s="5" t="n">
        <v>372</v>
      </c>
      <c r="C49" s="4" t="s">
        <v>49</v>
      </c>
    </row>
    <row r="50" spans="1:3">
      <c r="A50" s="4" t="s">
        <v>152</v>
      </c>
      <c r="B50" s="5" t="n">
        <v>25</v>
      </c>
      <c r="C50" s="4" t="s">
        <v>49</v>
      </c>
    </row>
    <row r="51" spans="1:3">
      <c r="A51" s="4" t="s">
        <v>233</v>
      </c>
      <c r="B51" s="5" t="n">
        <v>424</v>
      </c>
      <c r="C51" s="4" t="s">
        <v>49</v>
      </c>
    </row>
    <row r="52" spans="1:3">
      <c r="A52" s="4" t="s">
        <v>234</v>
      </c>
      <c r="B52" s="5" t="n">
        <v>692</v>
      </c>
      <c r="C52" s="5" t="n">
        <v>155</v>
      </c>
    </row>
    <row r="53" spans="1:3">
      <c r="A53" s="4" t="s">
        <v>235</v>
      </c>
      <c r="B53" s="5" t="n">
        <v>19</v>
      </c>
      <c r="C53" s="4" t="s">
        <v>49</v>
      </c>
    </row>
    <row r="54" spans="1:3">
      <c r="A54" s="4" t="s">
        <v>236</v>
      </c>
      <c r="B54" s="5" t="n">
        <v>50</v>
      </c>
      <c r="C54" s="5" t="n">
        <v>17</v>
      </c>
    </row>
    <row r="55" spans="1:3">
      <c r="A55" s="4" t="s">
        <v>120</v>
      </c>
      <c r="B55" s="4" t="s">
        <v>49</v>
      </c>
      <c r="C55" s="5" t="n">
        <v>-2</v>
      </c>
    </row>
    <row r="56" spans="1:3">
      <c r="A56" s="4" t="s">
        <v>237</v>
      </c>
      <c r="B56" s="5" t="n">
        <v>15</v>
      </c>
      <c r="C56" s="4" t="s">
        <v>49</v>
      </c>
    </row>
    <row r="57" spans="1:3">
      <c r="A57" s="4" t="s">
        <v>238</v>
      </c>
      <c r="B57" s="6" t="n">
        <v>524</v>
      </c>
      <c r="C57" s="6" t="n">
        <v>4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46:06Z</dcterms:created>
  <dcterms:modified xmlns:dcterms="http://purl.org/dc/terms/" xmlns:xsi="http://www.w3.org/2001/XMLSchema-instance" xsi:type="dcterms:W3CDTF">2020-06-09T16:46:06Z</dcterms:modified>
</cp:coreProperties>
</file>